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STATEMENTS OF COM5" sheetId="5" r:id="rId5"/>
    <s:sheet name="CONSOLIDATED STATEMENTS OF CASH" sheetId="6" r:id="rId6"/>
    <s:sheet name="CONSOLIDATED BALANCE SHEETS (UN" sheetId="7" r:id="rId7"/>
    <s:sheet name="CONSOLIDATED BALANCE SHEETS (U8" sheetId="8" r:id="rId8"/>
    <s:sheet name="Management's Opinion" sheetId="9" r:id="rId9"/>
    <s:sheet name="Summary of Significant Accounti" sheetId="10" r:id="rId10"/>
    <s:sheet name="Accounting Pronouncements" sheetId="11" r:id="rId11"/>
    <s:sheet name="Selected Balance Sheet Data" sheetId="12" r:id="rId12"/>
    <s:sheet name="Income Taxes" sheetId="13" r:id="rId13"/>
    <s:sheet name="Rate Matters" sheetId="14" r:id="rId14"/>
    <s:sheet name="Commitments and Contingencies" sheetId="15" r:id="rId15"/>
    <s:sheet name="Borrowings and Other Financing " sheetId="16" r:id="rId16"/>
    <s:sheet name="Fair Value of Financial Assets " sheetId="17" r:id="rId17"/>
    <s:sheet name="Other (Expense) Income, Net" sheetId="18" r:id="rId18"/>
    <s:sheet name="Segment Information" sheetId="19" r:id="rId19"/>
    <s:sheet name="Benefit Plans and Other Postret" sheetId="20" r:id="rId20"/>
    <s:sheet name="Other Comprehensive Income" sheetId="21" r:id="rId21"/>
    <s:sheet name="Selected Balance Sheet Data (Ta" sheetId="22" r:id="rId22"/>
    <s:sheet name="Income Taxes (Tables)" sheetId="23" r:id="rId23"/>
    <s:sheet name="Rate Matters (Tables)" sheetId="24" r:id="rId24"/>
    <s:sheet name="Commitments and Contingencies S" sheetId="25" r:id="rId25"/>
    <s:sheet name="Borrowings and Other Financin26" sheetId="26" r:id="rId26"/>
    <s:sheet name="Fair Value of Financial Asset27" sheetId="27" r:id="rId27"/>
    <s:sheet name="Other (Expense) Income, Net (Ta" sheetId="28" r:id="rId28"/>
    <s:sheet name="Segment Information (Tables)" sheetId="29" r:id="rId29"/>
    <s:sheet name="Benefit Plans and Other Postr30" sheetId="30" r:id="rId30"/>
    <s:sheet name="Other Comprehensive Income (Tab" sheetId="31" r:id="rId31"/>
    <s:sheet name="Selected Balance Sheet Data, Ac" sheetId="32" r:id="rId32"/>
    <s:sheet name="Selected Balance Sheet Data, In" sheetId="33" r:id="rId33"/>
    <s:sheet name="Selected Balance Sheet Data, Pr" sheetId="34" r:id="rId34"/>
    <s:sheet name="Income Taxes (Details)" sheetId="35" r:id="rId35"/>
    <s:sheet name="Rate Matters (Details)" sheetId="36" r:id="rId36"/>
    <s:sheet name="Commitments and Contingencies, " sheetId="37" r:id="rId37"/>
    <s:sheet name="Commitments and Contingencies C" sheetId="38" r:id="rId38"/>
    <s:sheet name="Commitments and Contingencies39" sheetId="39" r:id="rId39"/>
    <s:sheet name="Commitments and Contingencies40" sheetId="40" r:id="rId40"/>
    <s:sheet name="Borrowings and Other Financin41" sheetId="41" r:id="rId41"/>
    <s:sheet name="Borrowings and Other Financin42" sheetId="42" r:id="rId42"/>
    <s:sheet name="Borrowings and Other Financin43" sheetId="43" r:id="rId43"/>
    <s:sheet name="Borrowings and Other Financin44" sheetId="44" r:id="rId44"/>
    <s:sheet name="Fair Value of Financial Asset45" sheetId="45" r:id="rId45"/>
    <s:sheet name="Fair Value of Financial Asset46" sheetId="46" r:id="rId46"/>
    <s:sheet name="Fair Value of Financial Asset47" sheetId="47" r:id="rId47"/>
    <s:sheet name="Fair Value of Financial Asset48" sheetId="48" r:id="rId48"/>
    <s:sheet name="Fair Value of Financial Asset49" sheetId="49" r:id="rId49"/>
    <s:sheet name="Fair Value of Financial Asset50" sheetId="50" r:id="rId50"/>
    <s:sheet name="Fair Value of Financial Asset51" sheetId="51" r:id="rId51"/>
    <s:sheet name="Fair Value of Financial Asset52" sheetId="52" r:id="rId52"/>
    <s:sheet name="Fair Value of Financial Asset53" sheetId="53" r:id="rId53"/>
    <s:sheet name="Fair Value of Financial Asset54" sheetId="54" r:id="rId54"/>
    <s:sheet name="Other (Expense) Income, Net (De" sheetId="55" r:id="rId55"/>
    <s:sheet name="Segment Information (Details)" sheetId="56" r:id="rId56"/>
    <s:sheet name="Benefit Plans and Other Postr57" sheetId="57" r:id="rId57"/>
    <s:sheet name="Other Comprehensive Income (Det" sheetId="58" r:id="rId58"/>
  </s:sheets>
  <s:definedNames/>
  <s:calcPr calcId="124519" calcMode="auto" fullCalcOnLoad="1"/>
</s:workbook>
</file>

<file path=xl/sharedStrings.xml><?xml version="1.0" encoding="utf-8"?>
<sst xmlns="http://schemas.openxmlformats.org/spreadsheetml/2006/main" uniqueCount="824">
  <si>
    <t>Document and Entity Information - shares</t>
  </si>
  <si>
    <t>9 Months Ended</t>
  </si>
  <si>
    <t>Sep. 30, 2015</t>
  </si>
  <si>
    <t>Oct. 30, 2015</t>
  </si>
  <si>
    <t>Document and Entity Information [Abstract]</t>
  </si>
  <si>
    <t>Entity Registrant Name</t>
  </si>
  <si>
    <t>NORTHERN STATES POWER CO</t>
  </si>
  <si>
    <t>Entity Central Index Key</t>
  </si>
  <si>
    <t>Current Fiscal Year End Date</t>
  </si>
  <si>
    <t>--12-31</t>
  </si>
  <si>
    <t>Entity Well-known Seasoned Issuer</t>
  </si>
  <si>
    <t>Yes</t>
  </si>
  <si>
    <t>Entity Voluntary Filers</t>
  </si>
  <si>
    <t>No</t>
  </si>
  <si>
    <t>Entity Current Reporting Status</t>
  </si>
  <si>
    <t>Entity Filer Category</t>
  </si>
  <si>
    <t>Non-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SOLIDATED STATEMENTS OF INCOME (UNAUDITED) - USD ($) $ in Thousands</t>
  </si>
  <si>
    <t>3 Months Ended</t>
  </si>
  <si>
    <t>Sep. 30, 2014</t>
  </si>
  <si>
    <t>Operating revenues</t>
  </si>
  <si>
    <t>Electric, non-affiliates</t>
  </si>
  <si>
    <t>Electric, affiliates</t>
  </si>
  <si>
    <t>Natural gas</t>
  </si>
  <si>
    <t>Other</t>
  </si>
  <si>
    <t>Total operating revenues</t>
  </si>
  <si>
    <t>Operating expenses</t>
  </si>
  <si>
    <t>Electric fuel and purchased power</t>
  </si>
  <si>
    <t>Cost of natural gas sold and transported</t>
  </si>
  <si>
    <t>Cost of sales — other</t>
  </si>
  <si>
    <t>Operating and maintenance expenses</t>
  </si>
  <si>
    <t>Conservation program expenses</t>
  </si>
  <si>
    <t>Depreciation and amortization</t>
  </si>
  <si>
    <t>Taxes (other than income taxes)</t>
  </si>
  <si>
    <t>Loss on Monticello LCM/EPU project</t>
  </si>
  <si>
    <t>Total operating expenses</t>
  </si>
  <si>
    <t>Operating income</t>
  </si>
  <si>
    <t>Other (expense) income, net</t>
  </si>
  <si>
    <t>Allowance for funds used during construction — equity</t>
  </si>
  <si>
    <t>Interest charges and financing costs</t>
  </si>
  <si>
    <t>Interest charges — includes other financing costs of $1,706, $1,651, $4,953 and $4,863, respectively</t>
  </si>
  <si>
    <t>Public Utilities, Allowance For Funds Used During Construction, Capitalized Cost Of Debt</t>
  </si>
  <si>
    <t>Total interest charges and financing costs</t>
  </si>
  <si>
    <t>Income before income taxes</t>
  </si>
  <si>
    <t>Income taxes</t>
  </si>
  <si>
    <t>Net income</t>
  </si>
  <si>
    <t>CONSOLIDATED STATEMENTS OF INCOME (UNAUDITED) (Parenthetical) - USD ($) $ in Thousands</t>
  </si>
  <si>
    <t>Other financing costs</t>
  </si>
  <si>
    <t>CONSOLIDATED STATEMENTS OF COMPREHENSIVE INCOME (UNAUDITED) - USD ($) $ in Thousands</t>
  </si>
  <si>
    <t>Comprehensive income:</t>
  </si>
  <si>
    <t>Pension and retiree medical benefits:</t>
  </si>
  <si>
    <t>Amortization of (gains) losses included in net periodic benefit cost, net of tax of $(4), $5, $(11) and $13, respectively</t>
  </si>
  <si>
    <t>Derivative instruments:</t>
  </si>
  <si>
    <t>Net fair value decrease, net of tax of $(16), $(17), $(13), and $(13), respectively</t>
  </si>
  <si>
    <t>Reclassification of losses to net income, net of tax of $157, $154, $449 and $425, respectively</t>
  </si>
  <si>
    <t>Total derivative instruments, net of tax</t>
  </si>
  <si>
    <t>Marketable securities:</t>
  </si>
  <si>
    <t>Net fair value (decrease) increase, net of tax of $(1), $1, $0, and $27, respectively</t>
  </si>
  <si>
    <t>Other comprehensive income</t>
  </si>
  <si>
    <t>Comprehensive income</t>
  </si>
  <si>
    <t>CONSOLIDATED STATEMENTS OF COMPREHENSIVE INCOME (UNAUDITED) (Parenthetical) - USD ($) $ in Thousands</t>
  </si>
  <si>
    <t>Amortization of losses included in net periodic benefit cost, tax</t>
  </si>
  <si>
    <t>Net fair value (decrease) increase, tax</t>
  </si>
  <si>
    <t>Reclassification of losses to net income, tax</t>
  </si>
  <si>
    <t>CONSOLIDATED STATEMENTS OF CASH FLOWS (UNAUDITED) - USD ($) $ in Thousands</t>
  </si>
  <si>
    <t>Operating activities</t>
  </si>
  <si>
    <t>Adjustments to reconcile net income to cash provided by operating activities:</t>
  </si>
  <si>
    <t>Nuclear fuel amortization</t>
  </si>
  <si>
    <t>Deferred income taxes</t>
  </si>
  <si>
    <t>Amortization of Investment Tax Credits</t>
  </si>
  <si>
    <t>Allowance for equity funds used during construction</t>
  </si>
  <si>
    <t>Net realized and unrealized hedging and derivative transactions</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Proceeds from insurance recoveries</t>
  </si>
  <si>
    <t>Purchases of investments in external decommissioning fund</t>
  </si>
  <si>
    <t>Proceeds from the sale of investments in external decommissioning fund</t>
  </si>
  <si>
    <t>Investments in utility money pool arrangement</t>
  </si>
  <si>
    <t>Repayments from utility money pool arrangement</t>
  </si>
  <si>
    <t>Other, net</t>
  </si>
  <si>
    <t>Net cash used in investing activities</t>
  </si>
  <si>
    <t>Financing activities</t>
  </si>
  <si>
    <t>Repayments of short-term borrowings, net</t>
  </si>
  <si>
    <t>Borrowings under utility money pool arrangement</t>
  </si>
  <si>
    <t>Repayments under utility money pool arrangement</t>
  </si>
  <si>
    <t>Proceeds from Issuance of Long-term Debt</t>
  </si>
  <si>
    <t>Repayments of Long-term Debt</t>
  </si>
  <si>
    <t>Capital contributions from parent</t>
  </si>
  <si>
    <t>Dividends paid to parent</t>
  </si>
  <si>
    <t>Net cash (used in)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received (paid) for income taxes, net</t>
  </si>
  <si>
    <t>Supplemental disclosure of non-cash investing transactions:</t>
  </si>
  <si>
    <t>Property, plant and equipment additions in accounts payable</t>
  </si>
  <si>
    <t>CONSOLIDATED BALANCE SHEETS (UNAUDITED) - USD ($) $ in Thousands</t>
  </si>
  <si>
    <t>Dec. 31, 2014</t>
  </si>
  <si>
    <t>Current assets</t>
  </si>
  <si>
    <t>Cash and cash equivalents</t>
  </si>
  <si>
    <t>Accounts receivable, net</t>
  </si>
  <si>
    <t>Accounts receivable from affiliates</t>
  </si>
  <si>
    <t>Investments Receivable in Utility Money Pool Arrangement</t>
  </si>
  <si>
    <t>Regulatory assets</t>
  </si>
  <si>
    <t>Derivative instruments</t>
  </si>
  <si>
    <t>Prepayments and other</t>
  </si>
  <si>
    <t>Total current assets</t>
  </si>
  <si>
    <t>Property, plant and equipment, net</t>
  </si>
  <si>
    <t>Other assets</t>
  </si>
  <si>
    <t>Nuclear decommissioning fund and other investments</t>
  </si>
  <si>
    <t>Total other assets</t>
  </si>
  <si>
    <t>Total assets</t>
  </si>
  <si>
    <t>Current liabilities</t>
  </si>
  <si>
    <t>Current portion of long-term debt</t>
  </si>
  <si>
    <t>Short-term debt</t>
  </si>
  <si>
    <t>Accounts payable to affiliates</t>
  </si>
  <si>
    <t>Regulatory liabilities</t>
  </si>
  <si>
    <t>Taxes accrued</t>
  </si>
  <si>
    <t>Accrued interest</t>
  </si>
  <si>
    <t>Dividends payable to parent</t>
  </si>
  <si>
    <t>Total current liabilities</t>
  </si>
  <si>
    <t>Deferred credits and other liabilities</t>
  </si>
  <si>
    <t>Deferred investment tax credits</t>
  </si>
  <si>
    <t>Asset retirement obligations</t>
  </si>
  <si>
    <t>Pension and employee benefit obligations</t>
  </si>
  <si>
    <t>Total deferred credits and other liabilities</t>
  </si>
  <si>
    <t>Commitments and contingencies</t>
  </si>
  <si>
    <t xml:space="preserve"> </t>
  </si>
  <si>
    <t>Capitalization</t>
  </si>
  <si>
    <t>Long-term debt</t>
  </si>
  <si>
    <t>Common stock — authorized 5,000,000 shares of $0.01 par value; 1,000,000 shares outstanding at Sept. 30, 2015 and Dec. 31, 2014, respectively</t>
  </si>
  <si>
    <t>Additional paid in capital</t>
  </si>
  <si>
    <t>Retained earnings</t>
  </si>
  <si>
    <t>Accumulated other comprehensive loss</t>
  </si>
  <si>
    <t>Total common stockholder’s equity</t>
  </si>
  <si>
    <t>Total liabilities and equity</t>
  </si>
  <si>
    <t>CONSOLIDATED BALANCE SHEETS (UNAUDITED) (Parenthetical) - $ / shares</t>
  </si>
  <si>
    <t>Capitalization, Long-term Debt and Equity [Abstract]</t>
  </si>
  <si>
    <t>Common stock, shares authorized (in shares)</t>
  </si>
  <si>
    <t>Common stock, par value (in dollars per share)</t>
  </si>
  <si>
    <t>Common stock, shares outstanding (in shares)</t>
  </si>
  <si>
    <t>Management's Opinion</t>
  </si>
  <si>
    <t>Organization, Consolidation and Presentation of Financial Statements [Abstract]</t>
  </si>
  <si>
    <t>In the opinion of management, the accompanying unaudited consolidated financial statements contain all adjustments necessary to present fairly, in accordance with accounting principles generally accepted in the United States of America (GAAP), the financial position of NSP-Minnesota and its subsidiaries as of Sept. 30, 2015 and Dec. 31, 2014 ; the results of its operations, including the components of net income and comprehensive income, for the three and nine months ended Sept. 30, 2015 and 2014 ; and its cash flows for the nine months ended Sept. 30, 2015 and 2014 . All adjustments are of a normal, recurring nature, except as otherwise disclosed. Management has also evaluated the impact of events occurring after Sept. 30, 2015 up to the date of issuance of these consolidated financial statements. These statements contain all necessary adjustments and disclosures resulting from that evaluation. The Dec. 31, 2014 balance sheet information has been derived from the audited 2014 consolidated financial statements included in the NSP-Minnesota Annual Report on Form 10-K for the year ended Dec. 31, 2014 .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NSP-Minnesota Annual Report on Form 10-K for the year ended Dec. 31, 2014 , filed with the SEC on Feb. 20, 2015. Due to the seasonality of NSP-Minnesota’s electric and natural gas sales, interim results are not necessarily an appropriate base from which to project annual results.</t>
  </si>
  <si>
    <t>Summary of Significant Accounting Policies</t>
  </si>
  <si>
    <t>Accounting Policies [Abstract]</t>
  </si>
  <si>
    <t>Summary of Significant Accounting Policies The significant accounting policies set forth in Note 1 to the consolidated financial statements in the NSP-Minnesota Annual Report on Form 10-K for the year ended Dec. 31, 2014 , appropriately represent, in all material respects, the current status of accounting policies and are incorporated herein by reference.</t>
  </si>
  <si>
    <t>Accounting Pronouncements</t>
  </si>
  <si>
    <t>New Accounting Pronouncements and Changes in Accounting Principles [Abstract]</t>
  </si>
  <si>
    <t>Accounting Pronouncements Recently Issued Revenue Recognition — In May 2014, the Financial Accounting Standards Board (FASB) issued Revenue from Contracts with Customers, Topic 606 (Accounting Standards Update (ASU) No. 2014-09) , which provides a framework for the recognition of revenue, with the objective that recognized revenues properly reflect amounts an entity is entitled to receive in exchange for goods and services. The new guidance also includes additional disclosure requirements regarding revenue, cash flows and obligations related to contracts with customers. As a result of the FASB’s deferral of the standard’s required implementation date in July 2015, the guidance is effective for interim and annual reporting periods beginning after Dec. 15, 2017. NSP-Minnesota is currently evaluating the impact of adopting ASU 2014-09 on its consolidated financial statements. Consolidation — In February 2015, the FASB issued Amendments to the Consolidation Analysis, Topic 810 (ASU No. 2015-02) , which reduces the number of consolidation models and amends certain consolidation principles related to variable interest entities. This guidance will be effective for interim and annual reporting periods beginning after Dec. 15. 2015, and early adoption is permitted. NSP-Minnesota does not expect the implementation of ASU 2015-02 to have a material impact on its consolidated financial statements. Presentation of Debt Issuance Costs — In April 2015, the FASB issued Simplifying the Presentation of Debt Issuance Costs, Subtopic 835-30 (ASU No. 2015-03) , which amends existing guidance to require the presentation of debt issuance costs on the balance sheet as a deduction from the carrying amount of the related debt, instead of an asset. This guidance will be effective for interim and annual reporting periods beginning after Dec. 15, 2015, and early adoption is permitted. Other than the prescribed reclassification of assets to an offset of debt on the consolidated balance sheets, NSP-Minnesota does not expect the implementation of ASU 2015-03 to have a material impact on its consolidated financial statements. Fair Value Measurement — In May 2015, the FASB issued Disclosures for Investments in Certain Entities that Calculate Net Asset Value per Share (or Its Equivalent), Topic 820 (ASU No. 2015-07), which removes the requirement to categorize within the fair value hierarchy the fair values for investments measured using a net asset value methodology. This guidance will be effective on a retrospective basis for interim and annual reporting periods beginning after Dec. 15, 2015, and early adoption is permitted. Other than the reduced disclosure requirements, NSP-Minnesota does not expect the implementation of ASU 2015-07 to have a material impact on its consolidated financial statements.</t>
  </si>
  <si>
    <t>Selected Balance Sheet Data</t>
  </si>
  <si>
    <t>Balance Sheet Related Disclosures [Abstract]</t>
  </si>
  <si>
    <t>Selected Balance Sheet Data (Thousands of Dollars) Sept. 30, 2015 Dec. 31, 2014 Accounts receivable, net Accounts receivable $ 355,295 $ 390,633 Less allowance for bad debts (20,081 ) (22,937 ) $ 335,214 $ 367,696 (Thousands of Dollars) Sept. 30, 2015 Dec. 31, 2014 Inventories Materials and supplies $ 200,309 $ 157,376 Fuel 101,933 77,139 Natural gas 43,241 55,772 $ 345,483 $ 290,287 (Thousands of Dollars) Sept. 30, 2015 Dec. 31, 2014 Property, plant and equipment, net Electric plant $ 15,321,574 $ 14,831,286 Natural gas plant 1,211,779 1,177,021 Common and other property 577,636 568,287 Construction work in progress 741,982 706,979 Total property, plant and equipment 17,852,971 17,283,573 Less accumulated depreciation (6,266,646 ) (6,012,145 ) Nuclear fuel 2,414,986 2,347,422 Less accumulated amortization (2,039,857 ) (1,957,230 ) $ 11,961,454 $ 11,661,620</t>
  </si>
  <si>
    <t>Income Taxes</t>
  </si>
  <si>
    <t>Income Tax Disclosure [Abstract]</t>
  </si>
  <si>
    <t>Income Taxes Except to the extent noted below, Note 6 to the consolidated financial statements included in NSP-Minnesota’s Annual Report on Form 10-K for the year ended Dec. 31, 2014 appropriately represents, in all material respects, the current status of other income tax matters, and are incorporated herein by reference. Federal Audit — NSP-Minnesota is a member of the Xcel Energy affiliated group that files a consolidated federal income tax return. In the third quarter of 2012, the Internal Revenue Service (IRS) commenced an examination of tax years 2010 and 2011 , including the 2009 carryback claim. As of Sept. 30, 2015 , the IRS had proposed an adjustment to the federal tax loss carryback claims that would result in $13 million of income tax expense for the 2009 through 2011 claims, the recently filed 2013 claim, and the anticipated claim for 2014. As of Sept. 30, 2015, the IRS had begun the appeals process; however, the outcome and timing of a resolution is uncertain. The statute of limitations applicable to Xcel Energy's 2009-2011 federal income tax returns expires in December 2016 following an extension to allow additional time for the appeals process. In the third quarter of 2015, the IRS commenced an examination of tax years 2012 and 2013 . As of Sept. 30, 2015, the IRS had not proposed any material adjustments to tax years 2012 and 2013. State Audits — NSP-Minnesota is a member of the Xcel Energy affiliated group that files consolidated state income tax returns. As of Sept. 30, 2015 , NSP-Minnesota’s earliest open tax year that is subject to examination by state taxing authorities under applicable statutes of limitations is 2009 . There are currently no state income tax audits in progress. Unrecognized Tax Benefits — The unrecognized tax benefit balance includes permanent tax positions, which if recognized would affect the annual effective tax rate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 A reconciliation of the amount of unrecognized tax benefit is as follows: (Millions of Dollars) Sept. 30, 2015 Dec. 31, 2014 Unrecognized tax benefit — Permanent tax positions $ 12.1 $ 12.2 Unrecognized tax benefit — Temporary tax positions 23.0 18.2 Total unrecognized tax benefit $ 35.1 $ 30.4 The unrecognized tax benefit amounts were reduced by the tax benefits associated with net operating loss (NOL) and tax credit carryforwards. The amounts of tax benefits associated with NOL and tax credit carryforwards are as follows: (Millions of Dollars) Sept. 30, 2015 Dec. 31, 2014 NOL and tax credit carryforwards $ (14.1 ) $ (10.8 ) It is reasonably possible that NSP-Minnesota’s amount of unrecognized tax benefits could significantly change in the next 12 months as the IRS appeals process and audit progress and state audits resume. As the IRS appeals process moves closer to completion, it is reasonably possible that the amount of unrecognized tax benefit could decrease up to approximately $4 million . The payable for interest related to unrecognized tax benefits is partially offset by the interest benefit associated with NOL and tax credit carryforwards. The payables for interest related to unrecognized tax benefits at Sept. 30, 2015 and Dec. 31, 2014 were not material. No amounts were accrued for penalties related to unrecognized tax benefits as of Sept. 30, 2015 or Dec. 31, 2014 .</t>
  </si>
  <si>
    <t>Rate Matters</t>
  </si>
  <si>
    <t>Public Utilities, General Disclosures [Abstract]</t>
  </si>
  <si>
    <t>Rate Matters Except to the extent noted below, the circumstances set forth in Note 10 to the consolidated financial statements included in NSP-Minnesota’s Annual Report on Form 10-K for the year ended Dec. 31, 2014 and in Note 5 to the consolidated financial statements included in NSP-Minnesota’s Quarterly Reports on Form 10-Q for the quarterly periods ended March 31, 2015 and June 30, 2015, appropriately represent, in all material respects, the current status of other rate matters, and are incorporated herein by reference. Pending and Recently Concluded Regulatory Proceedings — Minnesota Public Utilities Commission (MPUC) Minnesota 2014 Multi-Year Electric Rate Case — In November 2013, NSP-Minnesota filed a two -year electric rate case with the MPUC. The rate case was based on a requested return on equity (ROE) of 10.25 percent , a 52.5 percent equity ratio, a 2014 average electric rate base of $6.67 billion and an additional average rate base of $412 million in 2015. The NSP-Minnesota electric rate case initially reflected a requested increase in revenues of approximately $193 million , or 6.9 percent , in 2014 and an additional $98 million , or 3.5 percent , in 2015. The request included a proposed rate moderation plan for 2014 and 2015. In December 2013, the MPUC approved interim rates of $127 million , effective Jan. 3, 2014, subject to refund. In 2014, NSP-Minnesota revised its requested rate increase to $115.3 million for 2014 and to $106.0 million for 2015, for a total combined unadjusted increase of $221.3 million . In May 2015, the MPUC ordered a 2014 rate increase and a 2015 step increase. The total increase was estimated to be $166.1 million , or 5.9 percent , consisting of $58.9 million and $125.2 million in 2014 and 2015, respectively, and an $18.0 million adjustment related to disallowance of certain Monticello Life Cycle Management (LCM)/Extended Power Uprate (EPU) costs. The MPUC also approved a three -year, decoupling pilot with a 3 percent cap on base revenue for the residential and small commercial and industrial classes, based on actual sales, effective Jan. 1, 2016. The decoupling mechanism would eliminate the impact of changes in electric sales due to conservation and weather variability for these classes. In July 2015, the MPUC deliberated on requests for reconsideration of its order and determined the Monticello EPU project was not yet used-and-useful, as final approval related to the full EPU uprate condition had not been received from the Nuclear Regulatory Commission (NRC) as of June 30, 2015. As a result, $13.8 million was excluded from final rates. Monticello subsequently received final NRC compliance approval in July 2015. The MPUC also approved 2015 interim rates effective March 3, 2015 and stated that the 2014 interim rate refund obligation be netted against the 2015 interim rate revenue under-collections. The MPUC’s decisions resulted in a total estimated 2014 and 2015 annual rate increase of $149.4 million or 5.3 percent . The following table outlines the impact of the MPUC’s July decision: (Millions of Dollars) MPUC July Decision 2014 and 2015 step increase - based on MPUC May order $ 166.1 Reconsideration/clarification adjustments: 2015 Monticello EPU used-and-useful adjustment (13.8 ) 2014 property tax final true-up (3.1 ) Other, net 0.2 Total 2014 and 2015 step increase $ 149.4 Impact of interim rate effective March 3, 2015 (3.6 ) Estimated revenue impact $ 145.8 Nuclear Project Prudence Investigation — In 2013, NSP-Minnesota completed the Monticello LCM/EPU project. The multi-year project extended the life of the facility and increased the capacity from 600 to 671 megawatts (MW). Monticello LCM/EPU project expenditures were approximately $665 million . Total capitalized costs were approximately $748 million , which includes allowance for funds used during construction (AFUDC). In 2008, project expenditures were initially estimated at approximately $320 million , excluding AFUDC. In 2013, the MPUC initiated an investigation to determine whether the final costs for the Monticello LCM/EPU project were prudent. In March 2015, the MPUC voted to allow for full recovery, including a return, on approximately $415 million of the total plant costs (inclusive of AFUDC), but only allow recovery of the remaining $333 million of costs with no return on this portion of the investment over the remaining life of the plant. Further, the MPUC determined that only 50 percent of the investment was considered used-and-useful for 2014. As a result of these determinations and assuming the other state commissions within the NSP System jurisdictions adopt the MPUC’s decisions, Xcel Energy recorded an estimated pre-tax loss of $129 million in the first quarter of 2015. The remaining book value of the Monticello project represents the present value of the estimated future cash flows allowed for by the MPUC. 2016 Transmission Cost Recovery (TCR) Rate Filing — In October 2015, NSP-Minnesota submitted its 2016 TCR filing with the MPUC, requesting recovery of $19.2 million of 2016 transmission investment costs not included in electric base rates. The 2016 TCR rider filing includes an option to keep within the TCR rider approximately $59.1 million of revenue requirements associated with two CapX2020 projects completed in 2015 or to include these revenue requirements in electric base rates during the interim rate implementation of the next electric rate case. If the MPUC opts to maintain the projects in the rider, the TCR rider revenue requirements would increase to $78.3 million . Pending Regulatory Proceedings — South Dakota Public Utilities Commission (SDPUC) South Dakota Infrastructure Rider — In October 2015, NSP-Minnesota filed its 2016 infrastructure rider filing with the SDPUC, requesting approval for recovery of $10.3 million in 2016 revenue requirements for rates effective Jan. 1, 2016. As part of the South Dakota 2015 electric rate case, the infrastructure rider was refreshed with new projects and was also expanded as a mechanism to allow for possible recovery of other investments related to generation, transmission, and distribution. A SDPUC decision is expected in the fourth quarter of 2015. Pending Regulatory Proceedings — Federal Energy Regulatory Commission (FERC) Midcontinent Independent System Operator, Inc. (MISO) ROE Complaints/ROE Adder — In November 2013, a group of customers filed a complaint at the FERC against certain MISO transmission owners (TOs), including NSP-Minnesota and NSP-Wisconsin. The complaint argued for a reduction in the ROE in transmission formula rates in the MISO region from 12.38 percent to 9.15 percent , a prohibition on capital structures in excess of 50 percent equity, and the removal of ROE adders (including those for regional transmission organization (RTO) membership and being an independent transmission company), effective Nov. 12, 2013. Subsequently, the FERC issued and upheld an order adopting a new ROE methodology, which requires electric utilities to use a two -step discounted cash flow analysis that incorporates both short-term and long-term growth projections to estimate the cost of equity. The ROE complaint was set for full hearing procedures. The complainants and intervenors filed testimony recommending a ROE between 8.67 percent and 9.54 percent . The FERC staff recommended a ROE of 8.68 percent . The MISO TOs recommended a ROE not less than 10.8 percent . An administrative law judge (ALJ) initial decision is anticipated to be issued by November 2015 and a FERC order is expected to be issued no earlier than 2016. Certain MISO TOs requested FERC approval of a 50 basis point RTO membership ROE adder, which was approved effective Jan. 6, 2015, subject to the outcome of the ROE complaint. The total ROE, including the RTO membership adder, may not exceed the top of the discounted cash flow range under the new ROE methodology. Certain intervenors sought rehearing of the FERC order granting the ROE adder; FERC action is pending. Certain intervenors filed a second complaint in February 2015 to reduce the MISO region ROE to 8.67 percent , prior to an adder. A hearing has been set, and a refund effective date of Feb. 12, 2015 was established. The complainants and intervenors filed direct testimony in September 2015 recommending ROEs between 8.72 percent and 9.13 percent . The MISO TOs filed answering testimony on Oct. 20, 2015, recommending a ROE of not less than 10.75 percent . FERC staff is expected to file testimony in November 2015, and a hearing is scheduled for February 2016. An ALJ initial decision is expected in June 2016 with a FERC decision in late 2016 or in 2017. Currently, the ROE refund obligation initiated under the November 2013 complaint is effective through May 2016. The MISO TOs sought rehearing of the FERC decision to allow back-to-back complaints. NSP-Minnesota and NSP-Wisconsin sought rehearing of the FERC's decision not to order changes to the ROE used by non-jurisdictional MISO transmission owners (more than 20 municipal, cooperative and other utilities who are not respondents to the ROE complaints), which equals the ROE presently used by the jurisdictional MISO TOs. FERC action is pending. NSP-Minnesota recorded a current liability representing the current best estimate of a refund obligation associated with the new ROE as of Sept. 30, 2015. The new FERC ROE methodology is estimated to reduce transmission revenue, net of expense, between $7 million and $9 million annually for the NSP System.</t>
  </si>
  <si>
    <t>Commitments and Contingencies</t>
  </si>
  <si>
    <t>Commitments and Contingencies Disclosure [Abstract]</t>
  </si>
  <si>
    <t>Commitments and Contingencies Except to the extent noted below and in Note 5 above, the circumstances set forth in Notes 10, 11 and 12 to the consolidated financial statements included in the NSP-Minnesota Annual Report on Form 10-K for the year ended Dec. 31, 2014 and in Notes 5 and 6 to the consolidated financial statements included in NSP-Minnesota’s Quarterly Reports on Form 10-Q for the quarterly periods ended March 31, 2015, and June 30, 2015, appropriately represent, in all material respects, the current status of commitments and contingent liabilities, and are incorporated herein by reference. The following include commitments, contingencies and unresolved contingencies that are material to NSP-Minnesota’s financial position. Purchased Power Agreements (PPAs) Under certain PPAs, NSP-Minnesota purchases power from independent power producing entities for which NSP-Minnesota is required to reimburse natural gas or biomass fuel costs, or to participate in tolling arrangements under which NSP-Minnesota procures the natural gas required to produce the energy that it purchases. These specific PPAs create a variable interest in the associated independent power producing entity. NSP-Minnesota had approximately 1,069 MW of capacity under long-term PPAs as of Sept. 30, 2015 and Dec. 31, 2014 , with entities that have been determined to be variable interest entities. NSP-Minnesota has concluded that these entities are not required to be consolidated in its consolidated financial statements because it does not have the power to direct the activities that most significantly impact the entities’ economic performance. These agreements have expiration dates through 2028 . Guarantees Under NSP-Minnesota’s railcar lease agreement, accounted for as an operating lease, NSP-Minnesota guarantees the lessor proceeds from sale of the leased assets at the end of the lease term will at least equal the guaranteed residual value. The guarantee issued by NSP-Minnesota limits its exposure to a maximum amount stated in the guarantee; however, NSP-Minnesota expects sale proceeds to exceed the guaranteed amount. This lease agreement expires in 2019 . The following table presents the guarantee issued and outstanding for NSP-Minnesota: (Millions of Dollars) Sept. 30, 2015 Dec. 31, 2014 Guarantees issued and outstanding $ 4.8 $ 4.8</t>
  </si>
  <si>
    <t>Environmental Loss Contingency Disclosure [Text Block]</t>
  </si>
  <si>
    <t>Environmental Contingencies Fargo, N.D. Manufactured Gas Plant (MGP) Site — In May 2015, in connection with a city water main replacement and street improvement project in Fargo, N.D., underground pipes, tars and impacted soils, which may be related to a former MGP site operated by NSP-Minnesota or a prior company, were discovered. After initial reports and discussions with the City of Fargo and the North Dakota Department of Health, NSP-Minnesota removed the impacted soils and other materials from the project area. NSP-Minnesota is undertaking further investigation of the location of the historic MGP site and nearby properties. At this time, NSP-Minnesota’s investigation of the site is considered preliminary as information is still being gathered. As of Sept. 30, 2015, NSP-Minnesota had recorded a liability of $1.4 million related to further investigation and additional planned activities. Uncertainties include the nature and cost of the additional remediation efforts that may be necessary, the ability to recover costs from insurance carriers and the potential for contributions from entities that may be identified as potentially responsible parties. Therefore, the total cost of remediation, NSP-Minnesota’s potential liability and amounts allocable to the North Dakota and Minnesota jurisdictions related to the site cannot currently be reasonably estimated. In July 2015, NSP-Minnesota filed a request with the North Dakota Public Service Commission (NDPSC) for approval to initially defer the portion of investigation and response costs allocable to the North Dakota jurisdiction. Environmental Requirements Water Federal Clean Water Act (CWA) Effluent Limitations Guidelines (ELG) — In September 2015, the Environmental Protection Agency (EPA) issued a final ELG rule for power plants that use coal, natural gas, oil or nuclear materials as fuel and discharge treated effluent to surface waters as well as utility-owned landfills that receive coal combustion residuals. NSP-Minnesota is currently reviewing the final rule and cannot predict, at this time, whether the costs of compliance with the final rule will have a material impact on the results of operations, financial position or cash flows. NSP-Minnesota believes that compliance costs would be recoverable through regulatory mechanisms. Federal CWA Waters of the United States Rule — In June 2015, the EPA and the U.S. Army Corps of Engineers published a final rule that significantly expands the types of water bodies regulated under the CWA and broadens the scope of waters subject to federal jurisdiction. The expansion of the term “Waters of the U.S.” will subject more utility projects to federal CWA jurisdiction, thereby potentially delaying the siting of new generation projects, pipelines, transmission lines and distribution lines, as well as increasing project costs and expanding permitting and reporting requirements. The rule went into effect in August 2015. On Oct. 9, 2015, the U.S. Court of Appeals for the Sixth Circuit issued a nationwide stay of the final rule, pending further legal proceedings. Air Green House Gas (GHG) Emission Standard for Existing Sources — In June 2014, the EPA published its proposed rule on GHG emission standards for existing power plants. A final rule was published in October 2015. States must develop implementation plans by September 2016, with the possibility of an extension to September 2018. If a state decides not to submit a plan, the EPA will prepare a federal plan for the state. In addition, the EPA published a proposed model federal plan and will provide a 90 -day public comment period on the federal plan once it has been published in the Federal Register. Among other things, the rule requires that state plans include enforceable measures to ensure emissions from existing power plants in the state achieve the EPA's state-specific interim (2022-2029) and final (2030 and thereafter) emission performance targets. The plan will likely require additional emission reductions in states in which NSP-Minnesota operates. Until NSP-Minnesota has reviewed the final rule and has more information about state implementation plans (SIPs), NSP-Minnesota cannot predict whether the costs of compliance with the final rule will have a material impact on the results of operations, financial position or cash flows. NSP-Minnesota believes that compliance costs will be recoverable through regulatory mechanisms. GHG New Source Performance Standard (NSPS) Proposal — In January 2014, the EPA re-proposed a GHG NSPS for newly constructed power plants which would set performance standards (maximum carbon dioxide emission rates) for coal- and natural gas-fired power plants. For coal power plants, the NSPS requires an emissions level equivalent to partial carbon capture and storage (CCS) technology; for natural gas-fired power plants, the NSPS reflects emissions levels from combined cycle technology with no CCS. The NSPS does not apply to modified or reconstructed existing power plants. In addition, installation of control equipment on existing plants would not constitute a “modification” to those plants under the NSPS program. The final rule was published in October 2015. NSP-Minnesota does not anticipate the costs of compliance with the final rule will have a material impact on the results of operations, financial position or cash flows. GHG NSPS for Modified and Reconstructed Power Plants — In June 2014, the EPA published a proposed NSPS that would apply to GHG emissions from power plants that are modified or reconstructed. A final rule was published in October 2015. A modification is a change to an existing source that increases the maximum achievable hourly rate of emissions. A reconstruction involves the replacement of components at a unit to the extent that the capital cost of the new components exceeds 50 percent of the capital cost of an entirely new comparable unit. The standards do not require installation of CCS technology. Instead, the standard for coal-fired power plants requires a combination of best operating practices and equipment upgrades. The standards for natural gas-fired power plants require emissions standards based on efficient combined cycle technology. These requirements would only apply if NSP-Minnesota were to modify or reconstruct an existing power plant in the future in a way that triggers applicability of this rule. Cross-State Air Pollution Rule (CSAPR) — CSAPR addresses long range transport of particulate matter (PM) and ozone by requiring reductions in sulfur dioxide (SO 2 ) and nitrous oxide (NOx) from utilities in the eastern half of the United States, including Minnesota, using an emissions trading program. In August 2012, the United States District Court of Appeals for the District of Columbia Circuit (D.C. Circuit) vacated the CSAPR and remanded it back to the EPA. The D.C. Circuit stated the EPA must continue administering the Clean Air Interstate Rule pending adoption of a valid replacement. In April 2014, the U.S. Supreme Court reversed and remanded the case to the D.C. Circuit. The Supreme Court held that the EPA’s rule design did not violate the Clean Air Act (CAA) and that states had received adequate opportunity to develop their own plans. Because the D.C. Circuit overturned the CSAPR on two over-arching issues, there are many other issues the D.C. Circuit did not rule on that were considered on remand. In July 2015, the D.C. Circuit issued an opinion which found the reduction budgets exceed what is necessary for Texas to reduce its impact on downwind states that do not meet ambient air quality standards. The D.C. Circuit remanded the matter to the EPA to reconsider the emission budgets. While the EPA reconsiders emission budgets, the D.C. Circuit left CSAPR in effect. In October 2014, the D.C. Circuit granted the EPA’s request to begin to implement CSAPR by imposing its 2012 compliance obligations starting in January 2015. While the litigation continues, the EPA is administering the CSAPR in 2015. NSP-Minnesota can operate within its CSAPR emission allowance allocations. CSAPR compliance in 2015 is not having a material impact on the results of operations, financial position or cash flows. Electric Generating Unit (EGU) Mercury and Air Toxics Standards (MATS) Rule — The final EGU MATS rule became effective in April 2012. The EGU MATS rule sets emission limits for acid gases, mercury and other hazardous air pollutants and requires coal-fired utility facilities greater than 25 MW to demonstrate compliance within three to four years of the effective date. In 2014, the U.S. Supreme Court decided to review the D.C. Circuit’s decision that upheld the MATS standard. By April 2015, the MATS compliance deadline, NSP-Minnesota had met the EGU MATS rule through a combination of emission control projects and controls required by other programs preceding MATS, such as regional haze and state mercury regulations. NSP-Minnesota also retired two coal units at the Black Dog plant. In June 2015, the U.S. Supreme Court found that the EPA acted unreasonably by not considering the cost to regulate mercury and other hazardous air pollutants. The D.C. Circuit, on remand, will decide whether to leave MATS in effect while the EPA considers such costs in making a new determination. NSP-Minnesota believes EGU MATS costs will be recoverable through regulatory mechanisms and does not anticipate a material impact on the results of operations, financial position or cash flows. Regional Haze Rules — The regional haze program is designed to address widespread haze that results from emissions from a multitude of sources. In 2005, the EPA amended the best available retrofit technology (BART) requirements of its regional haze rules, which require the installation and operation of emission controls for industrial facilities emitting air pollutants that reduce visibility in certain national parks and wilderness areas. In its first regional haze SIP, Minnesota identified the NSP-Minnesota facilities that will have to reduce SO 2 , NOx and PM emissions under BART and set emissions limits for those facilities. In 2009, the Minnesota Pollution Control Agency (MPCA) approved a SIP and submitted it to the EPA for approval. The MPCA’s source-specific BART limits for Sherco Units 1 and 2 require combustion controls for NOx and scrubber upgrades for SO 2 . The MPCA concluded selective catalytic reductions (SCRs) should not be required because the minor visibility benefits derived from SCRs do not outweigh the substantial costs. The combustion controls were installed first and the scrubber upgrades were completed in December 2014, at a cost of $46.9 million . NSP-Minnesota anticipates these costs will be fully recoverable in rates. The MPCA supplemented its SIP, determining that CSAPR meets BART requirements, but also implementing its source-specific BART determination for Sherco Units 1 and 2 from the 2009 SIP. In June 2012, the EPA approved the SIP for EGUs and also approved the source-specific emission limits for Sherco Units 1 and 2 as strengthening the SIP, but avoided characterizing them as BART limits. In August 2012, the National Parks Conservation Association, Sierra Club, Voyageurs National Park Association, Friends of the Boundary Waters Wilderness, Minnesota Center for Environmental Advocacy and Fresh Energy appealed the EPA’s approval of the Minnesota SIP to the U.S. Court of Appeals for the Eighth Circuit (Eighth Circuit). NSP-Minnesota and other regulated parties were denied intervention. In June 2013, the Eighth Circuit ordered this case to be held in abeyance until the U.S. Supreme Court decided the CSAPR case. In October 2014, the Eighth Circuit set a briefing schedule that was completed in February 2015. The Eighth Circuit heard arguments in September 2015 and a decision is anticipated in early 2016. If this litigation ultimately results in further EPA proceedings concerning the SIP, such proceedings may consider whether SCRs should be required for Sherco Units 1 and 2. Reasonably Attributable Visibility Impairment (RAVI) — RAVI is intended to address observable impairment from a specific source such as distinct, identifiable plumes from a source’s stack to a national park. In 2009, the U.S. Department of the Interior certified that a portion of the visibility impairment in Voyageurs and Isle Royale National Parks is reasonably attributable to emissions from NSP-Minnesota’s Sherco Units 1 and 2. The EPA is required to determine whether there is RAVI-type impairment in these parks and identify the potential source of the impairment. If the EPA finds that Sherco Units 1 and 2 cause or contribute to RAVI in the national parks, the EPA would then evaluate whether the level of controls required by the MPCA is appropriate. The EPA has stated it plans to issue a separate notice on the issue of BART for Sherco Units 1 and 2 under the RAVI program. In December 2012, a lawsuit against the EPA was filed in the U.S. District Court for the District of Minnesota (Minnesota District Court) by the following organizations: National Parks Conservation Association, Minnesota Center for Environmental Advocacy, Friends of the Boundary Waters Wilderness, Voyageurs National Park Association, Fresh Energy and Sierra Club. The lawsuit alleges the EPA has failed to perform a nondiscretionary duty to determine BART for Sherco Units 1 and 2 under the RAVI program. The EPA filed an answer denying the allegations. The District Court denied NSP-Minnesota’s motion to intervene in July 2013. NSP-Minnesota appealed this decision to the Eighth Circuit, which on July 23, 2014, reversed the District Court and found that NSP-Minnesota has standing and a right to intervene. In May 2015, NSP-Minnesota, the EPA and the six environmental advocacy organizations filed a settlement agreement in the Minnesota District Court. The agreement anticipates a federal rulemaking that would impose stricter SO 2 emission limits on Sherco Units 1, 2 and 3, without making a RAVI attribution finding or a RAVI BART determination. The emission limits for Units 1 and 2 reflect the success of a recently completed control project. The Unit 3 emission limits will be met through changes in the operation of the existing scrubber. The Minnesota District Court issued an order staying the litigation for the time needed to complete the actions required by the settlement agreement. The plaintiffs agreed to withdraw their complaint with prejudice when those actions are completed. Plaintiffs also agreed not to request a RAVI certification for Sherco Units 1, 2 and/or 3 in the future. As required by the CAA, the EPA published notice of the proposed settlement in the Federal Register. The EPA reviewed the public comments in July 2015 and notified the Minnesota District Court that the settlement agreement is final. The EPA has seven months to recommend and adopt a rule which will set the agreed-upon SO 2 emissions. In October 2015, the EPA proposed a rule that would set the agreed-upon SO 2 emission limits, which public comments due in November 2015. NSP-Minnesota does not anticipate the costs of compliance with the proposed settlement will have a material impact on the results of operations, financial position or cash flows. Implementation of the National Ambient Air Quality Standard (NAAQS) for SO 2 — The EPA adopted a more stringent NAAQS for SO 2 in 2010. In 2013, the EPA designated areas as not attaining the revised NAAQS, which did not include any areas where NSP-Minnesota operates power plants. However, many other areas of the country were unable to be classified by the EPA due to a lack of air monitors. Following a lawsuit alleging that the EPA had not completed its area designations in the time required by the CAA and under a consent decree the EPA is requiring states to evaluate areas in three phases. If an area is designated nonattainment, the respective states will need to evaluate all SO 2 sources in the area. The state would then submit an implementation plan for the respective areas which would be due in 18 months, designed to achieve the NAAQS within five years. It is anticipated the areas near NSP-Minnesota’s power plants would be evaluated in the next designation phase, ending December 2017. NSP-Minnesota cannot evaluate the impacts of this ruling until the designation of nonattainment areas is made and any required state plans are developed. Revisions to the NAAQS for Ozone — In October 2015, the EPA revised the NAAQS for ozone by lowering the eight -hour standard from 75 parts per billion (ppb) to 70 ppb. In areas where NSP-Minnesota operates, current monitored air quality concentrations comply with the new standard in the Twin Cities Metropolitan Area in Minnesota. In documents issued with the new standard, the EPA projects the Twin Cities Metropolitan Area will meet the new standard. Therefore, NSP-Minnesota does not expect a material impact on results of operations, financial position or cash flows.</t>
  </si>
  <si>
    <t>Legal Matters and Contingencies</t>
  </si>
  <si>
    <t>Legal Contingencies NSP-Minnesota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NSP-Minnesota’s financial statements. Unless otherwise required by GAAP, legal fees are expensed as incurred. Employment, Tort and Commercial Litigation Biomass Fuel Handling Reimbursement — NSP-Minnesota has a PPA through which it procures energy from Benson Power, LLC (Benson Power), as assignee of Fibrominn, LLC. Under this agreement, NSP-Minnesota is charged for certain costs of transporting biomass fuels that are delivered to Benson Power's generation facility. Benson Power also sought additional cost reimbursement for certain transportation, handling and other costs incurred since 2007 totaling approximately $20 million . In August 2015, a settlement was reached regarding this dispute. No loss was recorded related to the terms of the settlement agreement. Nuclear Power Operations and Waste Disposal Nuclear Waste Disposal Litigation — In 1998, NSP-Minnesota filed a complaint in the U.S. Court of Federal Claims against the United States requesting breach of contract damages for the Department of Energy’s (DOE) failure to begin accepting spent nuclear fuel by Jan. 31, 1998, as required by the contracts between the United States and NSP-Minnesota. NSP-Minnesota sought contract damages in this lawsuit through Dec. 31, 2004. In September 2007, the Court awarded NSP-Minnesota $116.5 million in damages. In August 2007, NSP-Minnesota filed a second complaint; this lawsuit claimed damages for the period Jan. 1, 2005 through Dec. 31, 2008. In July 2011, the United States and NSP-Minnesota executed a settlement agreement resolving both lawsuits, providing an initial $100 million payment from the United States to NSP-Minnesota, and providing a method by which NSP-Minnesota can recover its spent fuel storage costs through 2013. In January 2014, the United States proposed, and NSP-Minnesota accepted, an extension to the settlement agreement which will allow NSP-Minnesota to recover spent fuel storage costs through 2016. The extension does not address costs for spent fuel storage after 2016; such costs could be the subject of future litigation. In December 2014, NSP-Minnesota received a settlement payment of $32.8 million . NSP-Minnesota has received a total of $214.7 million of settlement proceeds as of Sept. 30, 2015 . In May 2015, NSP-Minnesota submitted a claim for an additional $13.2 million , and the DOE subsequently determined that NSP-Minnesota is entitled to reimbursement of $13.1 million . Payment of this amount is expected by the end of 2015. Amounts received from the installments, except for approved reductions such as legal costs, will be subsequently returned to customers through a reduction of future rate increases or credited through another regulatory mechanism.</t>
  </si>
  <si>
    <t>Borrowings and Other Financing Instruments</t>
  </si>
  <si>
    <t>Debt Disclosure [Abstract]</t>
  </si>
  <si>
    <t>Borrowings and Other Financing Instruments Short-Term Borrowings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NSP-Minnesota were as follows: (Amounts in Millions, Except Interest Rates) Three Months Ended Sept. 30, 2015 Twelve Months Ended Dec. 31, 2014 Borrowing limit $ 250 $ 250 Amount outstanding at period end — — Average amount outstanding 6 12 Maximum amount outstanding 69 150 Weighted average interest rate, computed on a daily basis 0.57 % 0.21 % Weighted average interest rate at period end N/A N/A Commercial Paper — NSP-Minnesota meets its short-term liquidity requirements primarily through the issuance of commercial paper and borrowings under its credit facility. Commercial paper outstanding for NSP-Minnesota was as follows: (Amounts in Millions, Except Interest Rates) Three Months Ended Sept. 30, 2015 Twelve Months Ended Dec. 31, 2014 Borrowing limit $ 500 $ 500 Amount outstanding at period end — 142 Average amount outstanding 46 111 Maximum amount outstanding 157 397 Weighted average interest rate, computed on a daily basis 0.39 % 0.26 % Weighted average interest rate at period end N/A 0.53 Letters of Credit — NSP-Minnesota uses letters of credit, generally with terms of one year , to provide financial guarantees for certain operating obligations. At Sept. 30, 2015 and Dec. 31, 2014 , there were $24 million of letters of credit outstanding under the credit facility. The contract amounts of these letters of credit approximate their fair value and are subject to fees. Credit Facility — In order to use its commercial paper program to fulfill short-term funding needs, NSP-Minnesota must have a revolving credit facility in place at least equal to the amount of its commercial paper borrowing limit and cannot issue commercial paper in an aggregate amount exceeding available capacity under this credit facility. The line of credit provides short-term financing in the form of notes payable to banks, letters of credit and back-up support for commercial paper borrowings. At Sept. 30, 2015 , NSP-Minnesota had the following committed credit facility available (in millions of dollars): Credit Facility (a) Drawn (b) Available $ 500 $ 24 $ 476 (a) This credit facility expires in October 2019. (b) Includes outstanding commercial paper and letters of credit. All credit facility bank borrowings, outstanding letters of credit and outstanding commercial paper reduce the available capacity under the credit facility. NSP-Minnesota had no direct advances on the credit facility outstanding at Sept. 30, 2015 and Dec. 31, 2014 . Long-Term Borrowings In August 2015, NSP-Minnesota issued $300 million of 2.2 percent first mortgage bonds due Aug. 15, 2020 and $300 million of 4.0 percent first mortgage bonds due Aug. 15, 2045.</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net asset values. Investments in equity securities and other funds — Equity securities are valued using quoted prices in active markets. The fair values for commingled funds, international equity funds, private equity investments and real estate investments are measured using net asset values, which take into consideration the value of underlying fund investments, as well as the other accrued assets and liabilities of a fund, in order to determine a per-share market value. The investments in commingled funds and international equity funds may be redeemed for net asset value with proper notice. Proper notice varies by fund and can range from daily with one or two days notice to annually with 90 days notice. Private equity investments require approval of the fund for any unscheduled redemption, and such redemptions may be approved or denied by the fund at its sole discretion. Unscheduled distributions from real estate investments may be redeemed with proper notice, which is typically quarterly with 45 - 90 days notice; however, withdrawals from real estate investments may be delayed or discounted as a result of fund illiquidity. Based on NSP-Minnesota’s evaluation of its redemption rights, fair value measurements for private equity and real estate investments have been assigned a Level 3. Investments in debt securities — Fair values for debt securities are determined by a third party pricing service using recent trades and observable spreads from benchmark interest rates for similar securitie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 Electric commodity derivatives held by NSP-Minnesota include transmission congestion instruments purchased from MISO, PJM Interconnection, LLC, Electric Reliability Council of Texas, Southwest Power Pool, Inc. and New York Independent System Operator, generally referred to as financial transmission rights (FTRs). FTRs purchased from an RTO are financial instruments that entitle or obligate the holder to monthly revenues or charges based on transmission congestion across a given transmission path. The value of an FTR is derived from, and designed to offset, the cost of energy congestion, which is caused by overall transmission load and other transmission constraints.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NSP-Minnesota’s valuation process for FTRs utilizes complex iterative modeling to predict the impacts of forecasted changes in these drivers of transmission system congestion on the historical pricing of FTR purchases. If forecasted costs of electric transmission congestion increase or decrease for a given FTR path, the value of that particular FTR instrument will likewise increase or decrease. Given the limited observability of management’s forecasts for several of the inputs to this complex valuation model – including expected plant operating schedules and retail and wholesale demand, fair value measurements for FTRs have been assigned a Level 3. Non-trading monthly FTR settlements are included in fuel and purchased energy cost recovery mechanisms, and therefore changes in the fair value of the yet to be settled portions of most FTRs are deferred as a regulatory asset or liability. Given this regulatory treatment and the limited magnitude of NSP-Minnesota’s FTRs relative to its electric utility operations, the numerous unobservable quantitative inputs to the complex model used for valuation of FTRs are insignificant to the consolidated financial statements of NSP-Minnesota. Non-Derivative Instruments Fair Value Measurements The NRC requires NSP-Minnesota to maintain a portfolio of investments to fund the costs of decommissioning its nuclear generating plants. Together with all accumulated earnings or losses, the assets of the nuclear decommissioning fund are legally restricted for the purpose of decommissioning the Monticello and Prairie Island (PI) nuclear generating plants. The fund contains cash equivalents, debt securities, equity securities and other investments – all classified as available-for-sale. NSP-Minnesota plans to reinvest matured securities until decommissioning begins. NSP-Minnesota uses the MPUC approved asset allocation for the escrow and investment targets by asset class for both the escrow and qualified trust. NSP-Minnesota recognizes the costs of funding the decommissioning of its nuclear generating plants over the lives of the plants, assuming rate recovery of all costs. Given the purpose and legal restrictions on the use of nuclear decommissioning fund asse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including any other-than-temporary impairments, are deferred as a component of the regulatory asset for nuclear decommissioning. Unrealized gains for the nuclear decommissioning fund were $298.4 million and $312.1 million at Sept. 30, 2015 and Dec. 31, 2014 , respectively, and unrealized losses and amounts recorded as other-than-temporary impairments were $87.3 million and $74.1 million at Sept. 30, 2015 and Dec. 31, 2014 , respectively. The following tables present the cost and fair value of NSP-Minnesota’s non-derivative instruments with recurring fair value measurements in the nuclear decommissioning fund at Sept. 30, 2015 and Dec. 31, 2014 : Sept. 30, 2015 Fair Value (Thousands of Dollars) Cost Level 1 Level 2 Level 3 Total Nuclear decommissioning fund (a) Cash equivalents $ 33,681 $ 33,681 $ — $ — $ 33,681 Commingled funds 351,676 — 381,230 — 381,230 International equity funds 217,003 — 188,853 — 188,853 Private equity investments 98,133 — — 145,695 145,695 Real estate 49,151 — — 71,976 71,976 Debt securities: Government securities 24,557 — 21,423 — 21,423 U.S. corporate bonds 70,311 — 61,874 — 61,874 International corporate bonds 14,099 — 13,059 — 13,059 Municipal bonds 210,728 — 215,014 — 215,014 Asset-backed securities 2,834 — 2,836 — 2,836 Mortgage-backed securities 11,734 — 12,077 — 12,077 Equity securities: Common stock 386,176 533,431 — — 533,431 Total $ 1,470,083 $ 567,112 $ 896,366 $ 217,671 $ 1,681,149 (a) Reported in nuclear decommissioning fund and other investments on the consolidated balance sheet, which also includes $31.9 million of miscellaneous investments. Dec. 31, 2014 Fair Value (Thousands of Dollars) Cost Level 1 Level 2 Level 3 Total Nuclear decommissioning fund (a) Cash equivalents $ 24,184 $ 24,184 $ — $ — $ 24,184 Commingled funds 470,013 — 465,615 — 465,615 International equity funds 80,454 — 78,721 — 78,721 Private equity investments 73,936 — — 101,237 101,237 Real estate 43,859 — — 64,249 64,249 Debt securities: Government securities 30,674 — 28,808 — 28,808 U.S. corporate bonds 81,463 — 77,562 — 77,562 International corporate bonds 16,950 — 16,341 — 16,341 Municipal bonds 242,282 — 249,201 — 249,201 Asset-backed securities 9,131 — 9,250 — 9,250 Mortgage-backed securities 23,225 — 23,895 — 23,895 Equity securities: Common stock 369,751 564,858 — — 564,858 Total $ 1,465,922 $ 589,042 $ 949,393 $ 165,486 $ 1,703,921 (a) Reported in nuclear decommissioning fund and other investments on the consolidated balance sheet, which also includes $31.4 million of miscellaneous investments. The following tables present the changes in Level 3 nuclear decommissioning fund investments for the three and nine months ended Sept. 30, 2015 and 2014 : (Thousands of Dollars) July 1, 2015 Purchases Settlements Gains Assets (a) Sept. 30, 2015 Private equity investments $ 133,993 $ 3,066 $ — $ 8,636 $ 145,695 Real estate 70,834 1,501 (1,719 ) 1,360 71,976 Total $ 204,827 $ 4,567 $ (1,719 ) $ 9,996 $ 217,671 (Thousands of Dollars) July 1, 2014 Purchases Settlements Gains (a) Sept. 30, 2014 Private equity investments $ 81,123 $ 11,125 $ — $ 4,756 $ 97,004 Real estate 65,658 1,530 (5,876 ) 2,661 63,973 Total $ 146,781 $ 12,655 $ (5,876 ) $ 7,417 $ 160,977 (Thousands of Dollars) Jan. 1, 2015 Purchases Settlements Gains Assets (a) Sept. 30, 2015 Private equity investments $ 101,237 $ 24,197 $ — $ 20,261 $ 145,695 Real estate 64,249 9,633 (4,341 ) 2,435 71,976 Total $ 165,486 $ 33,830 $ (4,341 ) $ 22,696 $ 217,671 (Thousands of Dollars) Jan. 1, 2014 Purchases Settlements Gains Assets (a) Sept. 30, 2014 Private equity investments $ 62,696 $ 22,078 $ — $ 12,230 $ 97,004 Real estate 57,368 5,386 (5,876 ) 7,095 63,973 Total $ 120,064 $ 27,464 $ (5,876 ) $ 19,325 $ 160,977 (a) Gains are deferred as a component of the regulatory assets for nuclear decommissioning. The following table summarizes the final contractual maturity dates of the debt securities in the nuclear decommissioning fund, by asset class, at Sept. 30, 2015 : Final Contractual Maturity (Thousands of Dollars) Due in 1 Year or Less Due in 1 to 5 Years Due in 5 to 10 Years Due after 10 Years Total Government securities $ — $ — $ — $ 21,423 $ 21,423 U.S. corporate bonds — 15,398 51,317 (4,841 ) 61,874 International corporate bonds — 2,976 9,109 974 13,059 Municipal bonds 1,260 27,500 44,594 141,660 215,014 Asset-backed securities — — 2,836 — 2,836 Mortgage-backed securities — — — 12,077 12,077 Debt securities $ 1,260 $ 45,874 $ 107,856 $ 171,293 $ 326,283 Derivative Instruments Fair Value Measurements NSP-Minnesota enters into derivative instruments, including forward contracts, futures, swaps and options, for trading purposes and to manage risk in connection with changes in interest rates, utility commodity prices and vehicle fuel prices. Interest Rate Derivatives — NSP-Minnesota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t Sept. 30, 2015 , accumulated other comprehensive losses related to interest rate derivatives included $0.8 million of net losses expected to be reclassified into earnings during the next 12 months as the related hedged interest rate transactions impact earnings, including forecasted amounts for any unsettled hedges, as applicable. Wholesale and Commodity Trading Risk — NSP-Minnesota conducts various wholesale and commodity trading activities, including the purchase and sale of electric capacity, energy and energy-related instruments. NSP-Minnesota’s risk management policy allows management to conduct these activities within guidelines and limitations as approved by its risk management committee, which is made up of management personnel not directly involved in the activities governed by this policy. Commodity Derivatives — NSP-Minnesota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vehicle fuel, and weather derivatives. At Sept. 30, 2015 , NSP-Minnesota had various vehicle fuel contracts designated as cash flow hedges extending through December 2016. NSP-Minnesota also enters into derivative instruments that mitigate commodity price risk on behalf of electric and natural gas customers but are not designated as qualifying hedging transactions. Changes in the fair value of non-trading commodity derivative instruments are recorded in other comprehensive income or deferred as a regulatory asset or liability. The classification as a regulatory asset or liability is based on commission approved regulatory recovery mechanisms. NSP-Minnesota recorded immaterial amounts to income related to the ineffectiveness of cash flow hedges for the three and nine months ended Sept. 30, 2015 and 2014. At Sept. 30, 2015 , net losses related to commodity derivative cash flow hedges recorded as a component of accumulated other comprehensive losses included $0.1 million of net losses expected to be reclassified into earnings during the next 12 months as the hedged transactions occur. Additionally, NSP-Minnesota enters into commodity derivative instruments for trading purposes not directly related to commodity price risks associated with serving its electric and natural gas customers. Changes in the fair value of these commodity derivatives are recorded in electric operating revenue, net of amounts credited to customers under margin-sharing mechanisms. The following table details the gross notional amounts of commodity forwards, options and FTRs at Sept. 30, 2015 and Dec. 31, 2014 : (Amounts in Thousands) (a)(b) Sept. 30, 2015 Dec. 31, 2014 Megawatt hours of electricity 66,910 49,431 Million British thermal units of natural gas 3,445 173 Gallons of vehicle fuel 97 155 (a) Amounts are not reflective of net positions in the underlying commodities. (b) Notional amounts for options are included on a gross basis, but are weighted for the probability of exercise. The following tables detail the impact of derivative activity during the three and nine months ended Sept. 30, 2015 and 2014 on accumulated other comprehensive loss, regulatory assets and liabilities and income: Three Months Ended Sept. 30, 2015 Pre-Tax Fair Value Pre-Tax (Gains) Losses Pre-Tax Losses (Thousands of Dollars) Accumulated Regulatory Accumulated Regulatory Derivatives designated as cash flow hedges Interest rate $ — $ — $ 353 (a) $ — $ — Vehicle fuel and other commodity (39 ) — 19 (b) — — Total $ (39 ) $ — $ 372 $ — $ — Other derivative instruments Commodity trading $ — $ — $ — $ — $ (3,460 ) (c) Electric commodity — (1,666 ) — 2,157 (d) — Natural gas commodity — (802 ) — — — Total $ — $ (2,468 ) $ — $ 2,157 $ (3,460 ) Nine Months Ended Sept. 30, 2015 Pre-Tax Fair Value Pre-Tax (Gains) Losses Pre-Tax Losses (Thousands of Dollars) Accumulated Regulatory Accumulated Regulatory Derivatives designated as cash flow hedges Interest rate $ — $ — $ 1,037 (a) $ — $ — Vehicle fuel and other commodity (33 ) — 49 (b) — — Total $ (33 ) $ — $ 1,086 $ — $ — Other derivative instruments Commodity trading $ — $ — $ — $ — $ (6,087 ) (c) Electric commodity — (13,889 ) — 13,677 (d) — Natural gas commodity — (785 ) — 2,751 (e) (3,008 ) (e) Total $ — $ (14,674 ) $ — $ 16,428 $ (9,095 ) Three Months Ended Sept. 30, 2014 Pre-Tax Fair Value Pre-Tax (Gains) Losses Pre-Tax (Losses) (Thousands of Dollars) Accumulated Regulatory Accumulated Regulatory Derivatives designated as cash flow hedges Interest rate $ — $ — $ 350 (a) $ — $ — Vehicle fuel and other commodity (42 ) — (9 ) (b) — — Total $ (42 ) $ — $ 341 $ — $ — Other derivative instruments Commodity trading $ — $ — $ — $ — $ (1,656 ) (c) Electric commodity — (2,212 ) — 5,457 (d) — Natural gas commodity — (303 ) — — — Total $ — $ (2,515 ) $ — $ 5,457 $ (1,656 ) Nine Months Ended Sept. 30, 2014 Pre-Tax Fair Value Pre-Tax (Gains) Losses Pre-Tax Gains (Losses) (Thousands of Dollars) Accumulated Regulatory Accumulated Regulatory Derivatives designated as cash flow hedges Interest rate $ — $ — $ 1,038 (a) $ — $ — Vehicle fuel and other commodity (32 ) — (33 ) (b) — — Total $ (32 ) $ — $ 1,005 $ — $ — Other derivative instruments Commodity trading $ — $ — $ — $ — $ 1,266 (c) Electric commodity — (13,660 ) — (18,930 ) (d) — Natural gas commodity — 7,105 — (9,306 ) (e) (580 ) (e) Other commodity — — — — 643 (c) Total $ — $ (6,555 ) $ — $ (28,236 ) $ 1,329 (a) Amounts are recorded to interest charges. (b) Amounts are recorded to operating and maintenance (O&amp;M) expenses. (c) Amounts are recorded to electric operating revenues. Portions of these gains and losses are subject to sharing with electric customers through margin-sharing mechanisms and deducted from gross revenue, as appropriate. (d) Amounts are recorded to electric fuel and purchased power. These derivative settlement gains and losses are shared with electric customers through fuel and purchased energy cost-recovery mechanisms, and reclassified out of income as regulatory assets or liabilities, as appropriate. (e) 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 NSP-Minnesota had no derivative instruments designated as fair value hedges during the three and nine months ended Sept. 30, 2015 and 2014 . Therefore, no gains or losses from fair value hedges or related hedged transactions were recognized for these periods. Consideration of Credit Risk and Concentrations — NSP-Minnesota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NSP-Minnesota’s own credit risk when determining the fair value of derivative liabilities, the impact of considering credit risk was immaterial to the fair value of unsettled commodity derivatives presented in the consolidated balance sheets. NSP-Minnesota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 NSP-Minnesota’s most significant concentrations of credit risk with particular entities or industries are contracts with counterparties to its wholesale, trading and non-trading commodity and transmission activities. At Sept. 30, 2015 , five of NSP-Minnesota’s 10 most significant counterparties for these activities, comprising $22.6 million or 30 percent of this credit exposure, had investment grade credit ratings from Standard &amp; Poor’s Ratings Services, Moody’s Investor Services or Fitch Ratings. Four of the 10 most significant counterparties, comprising $10.2 million or 14 percent of this credit exposure, were not rated by these agencies, but based on NSP-Minnesota’s internal analysis, had credit quality consistent with investment grade. Another of these significant counterparties, comprising $5.8 million or 8 percent of this credit exposure, had credit quality less than investment grade, based on NSP-Minnesota's internal analysis. All 10 of these significant counterparties are municipal or cooperative electric entities, or other utilities. Credit Related Contingent Features — Contract provisions for derivative instruments that NSP-Minnesota enters into, including those recorded to the consolidated balance sheet at fair value, as well as those accounted for as normal purchase-normal sale contracts and therefore not reflected on the balance sheet, may require the posting of collateral or settlement of the contracts for various reasons, including if NSP-Minnesota is unable to maintain its credit ratings. If the credit ratings of Xcel Energy Inc.'s utility subsidiaries were downgraded below investment grade, derivative instruments reflected in a $8.9 million gross liability position on the consolidated balance sheet at Sept. 30, 2015 would have required Xcel Energy Inc.'s utility subsidiaries to post collateral or settle applicable outstanding contracts, including other contracts subject to master netting agreements, which would have resulted in payments of $0.1 million . At Dec. 31, 2014 , there were no derivative instruments in a liability position that would have required the posting of collateral or settlement of applicable outstanding contracts if the credit ratings of NSP-Minnesota were downgraded below investment grade. Certain derivative instruments are also subject to contract provisions that contain adequate assurance clauses. These provisions allow counterparties to seek performance assurance, including cash collateral, in the event that NSP-Minnesota’s ability to fulfill its contractual obligations is reasonably expected to be impaired. NSP-Minnesota had no collateral posted related to adequate assurance clauses in derivative contracts as of Sept. 30, 2015 and Dec. 31, 2014 . Recurring Fair Value Measurements — The following tables present for each of the fair value hierarchy levels, NSP-Minnesota’s derivative assets and liabilities measured at fair value on a recurring basis at Sept. 30, 2015 : Sept. 30, 2015 Fair Value Fair Value Total Counterparty Netting (b) (Thousands of Dollars) Level 1 Level 2 Level 3 Total Current derivative assets Other derivative instruments: Commodity trading $ — $ 9,140 $ 4,307 $ 13,447 $ (5,150 ) $ 8,297 Electric commodity — — 21,121 21,121 (127 ) 20,994 Natural gas commodity — 1,102 — 1,102 — 1,102 Total current derivative assets $ — $ 10,242 $ 25,428 $ 35,670 $ (5,277 ) 30,393 PPAs (a) 479 Current derivative instruments $ 30,872 Noncurrent derivative assets Other derivative instruments: Commodity trading $ — $ 29,523 $ — $ 29,523 $ (7,411 ) $ 22,112 Total noncurrent derivative assets $ — $ 29,523 $ — $ 29,523 $ (7,411 ) 22,112 PPAs (a) 1,496 Noncurrent derivative instruments $ 23,608 Sept. 30, 2015 Fair Value Fair Value Total Counterparty Netting (b) (Thousands of Dollars) Level 1 Level 2 Level 3 Total Current derivative liabilities Derivatives designated as cash flow hedges: Vehicle fuel and other commodity $ — $ 86 $ — $ 86 $ — $ 86 Other derivative instruments: Commodity trading — 6,461 1,478 7,939 (5,592 ) 2,347 Electric commodity — — 127 127 (127 ) — Natural gas commodity — 683 — 683 — 683 Total current derivative liabilities $ — $ 7,230 $ 1,605 $ 8,835 $ (5,719 ) 3,116 PPAs (a) 14,114 Current derivative instruments $ 17,230 Noncurrent derivative liabilities Derivatives designated as cash flow hedges: Vehicle fuel and other commodity $ — $ 20 $ — $ 20 $ — $ 20 Other derivative instruments: Commodity trading — 20,789 — 20,789 (11,097 ) 9,692 Total noncurrent derivative liabilities $ — $ 20,809 $ — $ 20,809 $ (11,097 ) 9,712 PPAs (a) 121,590 Noncurrent derivative instruments $ 131,302 (a) In 2003, as a result of implementing new guidance on the normal purchase exception for derivative accounting, NSP-Minnesota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NSP-Minnesota nets derivative instruments and related collateral in its consolidated balance sheet when supported by a legally enforceable master netting agreement, and all derivative instruments and related collateral amounts were subject to master netting agreements at Sept. 30, 2015 . At Sept. 30, 2015 , derivative assets and liabilities include no obligations to return cash collateral and the rights to reclaim cash collateral of $4.1 million . The counterparty netting amounts presented exclude settlement receivables and payables and non-derivative amounts that may be subject to the same master netting agreements. The following table presents for each of the fair value hierarchy levels, NSP-Minnesota’s derivative assets and liabilities measured at fair value on a recurring basis at Dec. 31, 2014 : Dec. 31, 2014 Fair Value Fair Value Total Counterparty Netting (b) (Thousands of Dollars) Level 1 Level 2 Level 3 Total Current derivative assets Other derivative instruments: Commodity trading $ — $ 14,326 $ 4,732 $ 19,058 $ (3,240 ) $ 15,818 Electric commodity — — 37,051 37,051 (1,512 ) 35,539 Natural gas commodity — 295 — 295 (4 ) 291 Total current derivative assets $ — $ 14,621 $ 41,783 $ 56,404 $ (4,756 ) 51,648 PPAs (a) 8,516 Current derivative instruments $ 60,164 Noncurrent derivative assets Other derivative instruments: Commodity trading $ — $ 17,617 $ — $ 17,617 $ (4,151 ) $ 13,466 Total noncurrent derivative assets $ — $ 17,617 $ — $ 17,617 $ (4,151 ) 13,466 PPAs (a) 1,968 Noncurrent derivative instruments $ 15,434 Dec. 31, 2014 Fair Value Fair Value Total Counterparty Netting (b) (Thousands of Dollars) Level 1 Level 2 Level 3 Total Current derivative liabilities Derivatives designated as cash flow hedges: Vehicle fuel and other commodity $ — $ 65 $ — $ 65 $ — $ 65 Other derivative instruments: Commodity trading — 7,974 — 7,974 (7,974 ) — Electric commodity — — 1,512 1,512 (1,512 ) — Total current derivative liabilities $ — $ 8,039 $ 1,512 $ 9,551 $ (9,486 ) 65 PPAs (a) 12,229 Current derivative instruments $ 12,294 Noncurrent derivative liabilities Derivatives designated as cash flow hedges: Vehicle fuel and other commodity $ — $ 56 $ — $ 56 $ — $ 56 Other derivative instruments: Commodity trading — 6,890 — 6,890 (6,033 ) 857 Total noncurrent derivative liabilities $ — $ 6,946 $ — $ 6,946 $ (6,033 ) 913 PPAs (a) 134,123 Noncurrent derivative instruments $ 135,036 (a) In 2003, as a result of implementing new guidance on the normal purchase exception for derivative accounting, NSP-Minnesota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4 . At Dec. 31, 2014 , derivative assets and liabilities include no obligations to return cash collateral and the rights to reclaim cash collateral of $6.6 million . The counterparty netting amounts presented exclude settlement receivables and payables and non-derivative amounts that may be subject to the same master netting agreements. The following table presents the changes in Level 3 commodity derivatives for the three and nine months ended Sept. 30, 2015 and 2014 : Three Months Ended Sept. 30 (Thousands of Dollars) 2015 2014 Balance at July 1 $ 35,363 $ 71,452 Purchases 78 1,159 Settlements (12,807 ) (11,685 ) Transfers out of Level 3 — (1,093 ) Net transactions recorded during the period: Gains recognized in earnings (a) 121 1,480 Gains (losses) recognized as regulatory assets and liabilities 1,068 (9,920 ) Balance at Sept. 30 $ 23,823 $ 51,393 Nine Months Ended Sept. 30 (Thousands of Dollars) 2015 2014 Balance at Jan. 1 $ 40,271 $ 31,727 Purchases 41,103 82,848 Settlements (31,652 ) (84,449 ) Transfers out of Level 3 — (1,093 ) Net transactions recorded during the period: Gains recognized in earnings (a) 1,401 8,917 (Losses) gains recognized as regulatory assets and liabilities (27,300 ) 13,443 Balance at Sept. 30 $ 23,823 $ 51,393 (a) These amounts relate to commodity derivatives held at the end of the period. NSP-Minnesota recognizes transfers between levels as of the beginning of each period. There were no transfers of amounts between levels for derivative instruments for the three and nine months ended Sept. 30, 2015. The transfer of amounts from Level 3 to Level 2 in the three and nine months ended Sept. 30, 2014 was due to the valuation of certain long-term derivative contracts for which observable commodity pricing forecasts became a more significant input during the period. Fair Value of Long-Term Debt As of Sept. 30, 2015 and Dec. 31, 2014 , other financial instruments for which the carrying amount did not equal fair value were as follows: Sept. 30, 2015 Dec. 31, 2014 (Thousands of Dollars) Carrying Amount Fair Value Carrying Fair Value Long-term debt, including current portion $ 4,533,868 $ 4,998,559 $ 4,188,682 $ 4,803,735 The fair value of NSP-Minnesota’s long-term debt is estimated based on recent trades and observable spreads from benchmark interest rates for similar securities. The fair value estimates are based on information available to management as of Sept. 30, 2015 and Dec. 31, 2014 , and given the observability of the inputs to these estimates, the fair values presented for long-term debt have been assigned a Level 2.</t>
  </si>
  <si>
    <t>Other (Expense) Income, Net</t>
  </si>
  <si>
    <t>Other Income and Expenses [Abstract]</t>
  </si>
  <si>
    <t>Other (Expense) Income, Net Other (expense) income, net consisted of the following: Three Months Ended Sept. 30 Nine Months Ended Sept. 30 (Thousands of Dollars) 2015 2014 2015 2014 Interest (expense) income $ (226 ) $ 247 $ 3,198 $ 4,001 Other nonoperating income 55 25 147 431 Insurance policy expense (125 ) (756 ) (1,956 ) (3,383 ) Other (expense) income, net $ (296 ) $ (484 ) $ 1,389 $ 1,049</t>
  </si>
  <si>
    <t>Segment Information</t>
  </si>
  <si>
    <t>Segment Reporting [Abstract]</t>
  </si>
  <si>
    <t>Segment Information Operating results from the regulated electric utility and regulated natural gas utility are each separately and regularly reviewed by NSP-Minnesota’s chief operating decision maker. NSP-Minnesota evaluates performance based on profit or loss generated from the product or service provided. These segments are managed separately because the revenue streams are dependent upon regulated rate recovery, which is separately determined for each segment. NSP-Minnesota has the following reportable segments: regulated electric utility, regulated natural gas utility and all other. • NSP-Minnesota’s regulated electric utility segment generates, transmits and distributes electricity primarily in portions of Minnesota, North Dakota and South Dakota. In addition, this segment includes sales for resale and provides wholesale transmission service to various entities in the United States. Regulated electric utility also includes NSP-Minnesota’s commodity trading operations. • NSP-Minnesota’s regulated natural gas utility segment transports, stores and distributes natural gas primarily in portions of Minnesota and North Dakota. • Revenues from operating segments not included above are below the necessary quantitative thresholds and are therefore included in the all other category. Those primarily include appliance repair services, nonutility real estate activities and revenues associated with processing solid waste into refuse-derived fuel. Asset and capital expenditure information is not provided for NSP-Minnesota’s reportable segments because as an integrated electric and natural gas utility, NSP-Minnesota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 (Thousands of Dollars) Regulated Electric Regulated Natural Gas All Other Reconciling Eliminations Consolidated Total Three Months Ended Sept. 30, 2015 Operating revenues (a)(b) $ 1,188,343 $ 53,354 $ 7,143 $ — $ 1,248,840 Intersegment revenues 226 107 — (333 ) — Total revenues $ 1,188,569 $ 53,461 $ 7,143 $ (333 ) $ 1,248,840 Net income (loss) $ 180,256 $ (6,731 ) $ 2,024 $ — $ 175,549 (Thousands of Dollars) Regulated Electric Regulated Natural Gas All Other Reconciling Eliminations Consolidated Total Three Months Ended Sept. 30, 2014 Operating revenues (a)(b) $ 1,121,055 $ 62,339 $ 6,819 $ — $ 1,190,213 Intersegment revenues 284 143 — (427 ) — Total revenues $ 1,121,339 $ 62,482 $ 6,819 $ (427 ) $ 1,190,213 Net income (loss) $ 134,969 $ (5,545 ) $ 5,045 $ — $ 134,469 (a) Operating revenues include $116 million of affiliate electric revenue for the three months ended Sept. 30, 2015 and 2014 . (b) Operating revenues include an immaterial amount of affiliate gas revenue for the three months ended Sept. 30, 2015 and 2014 . (Thousands of Dollars) Regulated Electric Regulated Natural Gas All Other Reconciling Eliminations Consolidated Total Nine Months Ended Sept. 30, 2015 Operating revenues (a)(b) $ 3,194,369 $ 408,060 $ 20,867 $ — $ 3,623,296 Intersegment revenues 612 623 — (1,235 ) — Total revenues $ 3,194,981 $ 408,683 $ 20,867 $ (1,235 ) $ 3,623,296 Net income (loss) $ 241,354 (c) $ 17,119 $ (1,819 ) $ — $ 256,654 (Thousands of Dollars) Regulated Electric Regulated Natural Gas All Other Reconciling Eliminations Consolidated Total Nine Months Ended Sept. 30, 2014 Operating revenues (a)(b)(c) $ 3,190,252 $ 528,252 $ 20,794 $ — $ 3,739,298 Intersegment revenues 700 639 — (1,339 ) — Total revenues $ 3,190,952 $ 528,891 $ 20,794 $ (1,339 ) $ 3,739,298 Net income $ 284,035 $ 21,555 $ 12,509 $ — $ 318,099 (a) Operating revenues include $359 million and $355 million of affiliate electric revenue for the nine months ended Sept. 30, 2015 and 2014 , respectively. (b) Operating revenues include an immaterial amount of affiliate gas revenue for the nine months ended Sept. 30, 2015 and 2014 . (c) Includes a net of tax charge related to the Monticello LCM/EPU project. See Note 5.</t>
  </si>
  <si>
    <t>Benefit Plans and Other Postretirement Benefits</t>
  </si>
  <si>
    <t>Compensation and Retirement Disclosure [Abstract]</t>
  </si>
  <si>
    <t>Benefit Plans and Other Postretirement Benefits Components of Net Periodic Benefit Cost Three Months Ended Sept. 30 2015 2014 2015 2014 (Thousands of Dollars) Pension Benefits Postretirement Health Care Benefits Service cost $ 7,889 $ 7,425 $ 40 $ 47 Interest cost 10,804 11,827 953 1,248 Expected return on plan assets (15,708 ) (15,730 ) (30 ) (75 ) Amortization of prior service cost (credit) 234 234 (759 ) (759 ) Amortization of net loss 11,548 11,196 523 854 Net periodic benefit cost 14,767 14,952 727 1,315 Costs not recognized due to the effects of regulation (7,390 ) (7,312 ) — — Net benefit cost recognized for financial reporting $ 7,377 $ 7,640 $ 727 $ 1,315 Nine Months Ended Sept. 30 2015 2014 2015 2014 (Thousands of Dollars) Pension Benefits Postretirement Health Care Benefits Service cost $ 23,667 $ 22,275 $ 120 $ 140 Interest cost 32,411 35,481 2,860 3,745 Expected return on plan assets (47,123 ) (47,190 ) (90 ) (226 ) Amortization of prior service cost (credit) 702 702 (2,277 ) (2,277 ) Amortization of net loss 34,644 33,588 1,569 2,562 Net periodic benefit cost 44,301 44,856 2,182 3,944 Costs not recognized due to the effects of regulation (23,075 ) (22,383 ) — — Net benefit cost recognized for financial reporting $ 21,226 $ 22,473 $ 2,182 $ 3,944 In January 2015, contributions of $90.0 million were made across four of Xcel Energy’s pension plans, of which $32.7 million was attributable to NSP-Minnesota. Xcel Energy does not expect additional pension contributions during 2015.</t>
  </si>
  <si>
    <t>Other Comprehensive Income</t>
  </si>
  <si>
    <t>Stockholders' Equity Note [Abstract]</t>
  </si>
  <si>
    <t>Other Comprehensive Income Changes in accumulated other comprehensive income (loss), net of tax, for the three and nine months ended Sept. 30, 2015 and 2014 were as follows: Three Months Ended Sept. 30, 2015 (Thousands of Dollars) Gains and Losses on Cash Flow Hedges Unrealized Gains and Losses on Marketable Securities Defined Benefit Pension and Postretirement Items Total Accumulated other comprehensive (loss) income at July 1 $ (19,484 ) $ 107 $ (1,022 ) $ (20,399 ) Other comprehensive loss before reclassifications (23 ) (2 ) — (25 ) Losses (gains) reclassified from net accumulated other comprehensive loss 215 — (7 ) 208 Net current period other comprehensive income (loss) 192 (2 ) (7 ) 183 Accumulated other comprehensive (loss) income at Sept. 30 $ (19,292 ) $ 105 $ (1,029 ) $ (20,216 ) Three Months Ended Sept. 30, 2014 (Thousands of Dollars) Gains and Unrealized Defined Benefit Total Accumulated other comprehensive (loss) income at July 1 $ (20,210 ) $ 110 $ (1,182 ) $ (21,282 ) Other comprehensive (loss) income before reclassifications (25 ) 2 — (23 ) Losses reclassified from net accumulated other comprehensive loss 187 — 5 192 Net current period other comprehensive income 162 2 5 169 Accumulated other comprehensive (loss) income at Sept. 30 $ (20,048 ) $ 112 $ (1,177 ) $ (21,113 ) Nine Months Ended Sept. 30, 2015 (Thousands of Dollars) Gains and Unrealized Defined Benefit Total Accumulated other comprehensive (loss) income at Jan. 1 $ (19,909 ) $ 105 $ (1,010 ) $ (20,814 ) Other comprehensive loss before reclassifications (20 ) — — (20 ) Losses (gains) reclassified from net accumulated other comprehensive loss 637 — (19 ) 618 Net current period other comprehensive income (loss) 617 — (19 ) 598 Accumulated other comprehensive (loss) income at Sept. 30 $ (19,292 ) $ 105 $ (1,029 ) $ (20,216 ) Nine Months Ended Sept. 30, 2014 (Thousands of Dollars) Gains and Unrealized Defined Benefit Total Accumulated other comprehensive (loss) income at Jan. 1 $ (20,609 ) $ 73 $ (1,193 ) $ (21,729 ) Other comprehensive (loss) income before reclassifications (19 ) 39 — 20 Losses reclassified from net accumulated other comprehensive loss 580 — 16 596 Net current period other comprehensive income 561 39 16 616 Accumulated other comprehensive (loss) income at Sept. 30 $ (20,048 ) $ 112 $ (1,177 ) $ (21,113 ) Reclassifications from accumulated other comprehensive loss for the three and nine months ended Sept. 30, 2015 and 2014 were as follows: Amounts Reclassified from (Thousands of Dollars) Three Months Ended Sept. 30, 2015 Three Months Ended Sept. 30, 2014 (Gains) losses on cash flow hedges: Interest rate derivatives $ 353 (a) $ 350 (a) Vehicle fuel derivatives 19 (b) (9 ) (b) Total, pre-tax 372 341 Tax benefit (157 ) (154 ) Total, net of tax 215 187 Defined benefit pension and postretirement (gains) losses: Amortization of net loss 38 (c) 59 (c) Prior service credit (49 ) (c) (49 ) (c) Total, pre-tax (11 ) 10 Tax expense (benefit) 4 (5 ) Total, net of tax (7 ) 5 Total amounts reclassified, net of tax $ 208 $ 192 Amounts Reclassified from (Thousands of Dollars) Nine Months Ended Sept. 30, 2015 Nine Months Ended Sept. 30, 2014 (Gains) losses on cash flow hedges: Interest rate derivatives $ 1,037 (a) $ 1,038 (a) Vehicle fuel derivatives 49 (b) (33 ) (b) Total, pre-tax 1,086 1,005 Tax benefit (449 ) (425 ) Total, net of tax 637 580 Defined benefit pension and postretirement (gains) losses: Amortization of net loss 117 (c) 175 (c) Prior service credit (147 ) (c) (146 ) (c) Total, pre-tax (30 ) 29 Tax expense (benefit) 11 (13 ) Total, net of tax (19 ) 16 Total amounts reclassified, net of tax $ 618 $ 596 (a) Included in interest charges. (b) Included in O&amp;M expenses. (c) Included in the computation of net periodic pension and postretirement benefit costs. See Note 11 for details regarding these benefit plans.</t>
  </si>
  <si>
    <t>Selected Balance Sheet Data (Tables)</t>
  </si>
  <si>
    <t>(Thousands of Dollars) Sept. 30, 2015 Dec. 31, 2014 Accounts receivable, net Accounts receivable $ 355,295 $ 390,633 Less allowance for bad debts (20,081 ) (22,937 ) $ 335,214 $ 367,696</t>
  </si>
  <si>
    <t>(Thousands of Dollars) Sept. 30, 2015 Dec. 31, 2014 Inventories Materials and supplies $ 200,309 $ 157,376 Fuel 101,933 77,139 Natural gas 43,241 55,772 $ 345,483 $ 290,287</t>
  </si>
  <si>
    <t>(Thousands of Dollars) Sept. 30, 2015 Dec. 31, 2014 Property, plant and equipment, net Electric plant $ 15,321,574 $ 14,831,286 Natural gas plant 1,211,779 1,177,021 Common and other property 577,636 568,287 Construction work in progress 741,982 706,979 Total property, plant and equipment 17,852,971 17,283,573 Less accumulated depreciation (6,266,646 ) (6,012,145 ) Nuclear fuel 2,414,986 2,347,422 Less accumulated amortization (2,039,857 ) (1,957,230 ) $ 11,961,454 $ 11,661,620</t>
  </si>
  <si>
    <t>Income Taxes (Tables)</t>
  </si>
  <si>
    <t>Reconciliation of Unrecognized Tax Benefits</t>
  </si>
  <si>
    <t>A reconciliation of the amount of unrecognized tax benefit is as follows: (Millions of Dollars) Sept. 30, 2015 Dec. 31, 2014 Unrecognized tax benefit — Permanent tax positions $ 12.1 $ 12.2 Unrecognized tax benefit — Temporary tax positions 23.0 18.2 Total unrecognized tax benefit $ 35.1 $ 30.4</t>
  </si>
  <si>
    <t>Tax Benefits Associated with NOL and Tax Credit Carryforwards</t>
  </si>
  <si>
    <t>The unrecognized tax benefit amounts were reduced by the tax benefits associated with net operating loss (NOL) and tax credit carryforwards. The amounts of tax benefits associated with NOL and tax credit carryforwards are as follows: (Millions of Dollars) Sept. 30, 2015 Dec. 31, 2014 NOL and tax credit carryforwards $ (14.1 ) $ (10.8 )</t>
  </si>
  <si>
    <t>Rate Matters (Tables)</t>
  </si>
  <si>
    <t>NSP-Minnesota's 2014 Electric Rate Case [Table Text Block]</t>
  </si>
  <si>
    <t>The following table outlines the impact of the MPUC’s July decision: (Millions of Dollars) MPUC July Decision 2014 and 2015 step increase - based on MPUC May order $ 166.1 Reconsideration/clarification adjustments: 2015 Monticello EPU used-and-useful adjustment (13.8 ) 2014 property tax final true-up (3.1 ) Other, net 0.2 Total 2014 and 2015 step increase $ 149.4 Impact of interim rate effective March 3, 2015 (3.6 ) Estimated revenue impact $ 145.8</t>
  </si>
  <si>
    <t>Commitments and Contingencies Schedule of Guarantor Obligations (Tables)</t>
  </si>
  <si>
    <t>Guarantees Issued and Outstanding</t>
  </si>
  <si>
    <t>The following table presents the guarantee issued and outstanding for NSP-Minnesota: (Millions of Dollars) Sept. 30, 2015 Dec. 31, 2014 Guarantees issued and outstanding $ 4.8 $ 4.8</t>
  </si>
  <si>
    <t>Borrowings and Other Financing Instruments (Tables)</t>
  </si>
  <si>
    <t>Borrowings and Other Financing Instruments [Abstract]</t>
  </si>
  <si>
    <t>Credit Facilities</t>
  </si>
  <si>
    <t>At Sept. 30, 2015 , NSP-Minnesota had the following committed credit facility available (in millions of dollars): Credit Facility (a) Drawn (b) Available $ 500 $ 24 $ 476 (a) This credit facility expires in October 2019. (b) Includes outstanding commercial paper and letters of credit.</t>
  </si>
  <si>
    <t>Money Pool</t>
  </si>
  <si>
    <t>Short-Term Borrowings</t>
  </si>
  <si>
    <t>Money pool borrowings for NSP-Minnesota were as follows: (Amounts in Millions, Except Interest Rates) Three Months Ended Sept. 30, 2015 Twelve Months Ended Dec. 31, 2014 Borrowing limit $ 250 $ 250 Amount outstanding at period end — — Average amount outstanding 6 12 Maximum amount outstanding 69 150 Weighted average interest rate, computed on a daily basis 0.57 % 0.21 % Weighted average interest rate at period end N/A N/A</t>
  </si>
  <si>
    <t>Commercial Paper</t>
  </si>
  <si>
    <t>Commercial paper outstanding for NSP-Minnesota was as follows: (Amounts in Millions, Except Interest Rates) Three Months Ended Sept. 30, 2015 Twelve Months Ended Dec. 31, 2014 Borrowing limit $ 500 $ 500 Amount outstanding at period end — 142 Average amount outstanding 46 111 Maximum amount outstanding 157 397 Weighted average interest rate, computed on a daily basis 0.39 % 0.26 % Weighted average interest rate at period end N/A 0.53</t>
  </si>
  <si>
    <t>Fair Value of Financial Assets and Liabilities (Tables)</t>
  </si>
  <si>
    <t>Cost and Fair Value of Nuclear Decommissioning Fund Investments</t>
  </si>
  <si>
    <t>The following tables present the cost and fair value of NSP-Minnesota’s non-derivative instruments with recurring fair value measurements in the nuclear decommissioning fund at Sept. 30, 2015 and Dec. 31, 2014 : Sept. 30, 2015 Fair Value (Thousands of Dollars) Cost Level 1 Level 2 Level 3 Total Nuclear decommissioning fund (a) Cash equivalents $ 33,681 $ 33,681 $ — $ — $ 33,681 Commingled funds 351,676 — 381,230 — 381,230 International equity funds 217,003 — 188,853 — 188,853 Private equity investments 98,133 — — 145,695 145,695 Real estate 49,151 — — 71,976 71,976 Debt securities: Government securities 24,557 — 21,423 — 21,423 U.S. corporate bonds 70,311 — 61,874 — 61,874 International corporate bonds 14,099 — 13,059 — 13,059 Municipal bonds 210,728 — 215,014 — 215,014 Asset-backed securities 2,834 — 2,836 — 2,836 Mortgage-backed securities 11,734 — 12,077 — 12,077 Equity securities: Common stock 386,176 533,431 — — 533,431 Total $ 1,470,083 $ 567,112 $ 896,366 $ 217,671 $ 1,681,149 (a) Reported in nuclear decommissioning fund and other investments on the consolidated balance sheet, which also includes $31.9 million of miscellaneous investments. Dec. 31, 2014 Fair Value (Thousands of Dollars) Cost Level 1 Level 2 Level 3 Total Nuclear decommissioning fund (a) Cash equivalents $ 24,184 $ 24,184 $ — $ — $ 24,184 Commingled funds 470,013 — 465,615 — 465,615 International equity funds 80,454 — 78,721 — 78,721 Private equity investments 73,936 — — 101,237 101,237 Real estate 43,859 — — 64,249 64,249 Debt securities: Government securities 30,674 — 28,808 — 28,808 U.S. corporate bonds 81,463 — 77,562 — 77,562 International corporate bonds 16,950 — 16,341 — 16,341 Municipal bonds 242,282 — 249,201 — 249,201 Asset-backed securities 9,131 — 9,250 — 9,250 Mortgage-backed securities 23,225 — 23,895 — 23,895 Equity securities: Common stock 369,751 564,858 — — 564,858 Total $ 1,465,922 $ 589,042 $ 949,393 $ 165,486 $ 1,703,921 (a) Reported in nuclear decommissioning fund and other investments on the consolidated balance sheet, which also includes $31.4 million of miscellaneous investments.</t>
  </si>
  <si>
    <t>Changes in Level 3 Nuclear Decommissioning Fund Investments</t>
  </si>
  <si>
    <t>The following tables present the changes in Level 3 nuclear decommissioning fund investments for the three and nine months ended Sept. 30, 2015 and 2014 : (Thousands of Dollars) July 1, 2015 Purchases Settlements Gains Assets (a) Sept. 30, 2015 Private equity investments $ 133,993 $ 3,066 $ — $ 8,636 $ 145,695 Real estate 70,834 1,501 (1,719 ) 1,360 71,976 Total $ 204,827 $ 4,567 $ (1,719 ) $ 9,996 $ 217,671 (Thousands of Dollars) July 1, 2014 Purchases Settlements Gains (a) Sept. 30, 2014 Private equity investments $ 81,123 $ 11,125 $ — $ 4,756 $ 97,004 Real estate 65,658 1,530 (5,876 ) 2,661 63,973 Total $ 146,781 $ 12,655 $ (5,876 ) $ 7,417 $ 160,977 (Thousands of Dollars) Jan. 1, 2015 Purchases Settlements Gains Assets (a) Sept. 30, 2015 Private equity investments $ 101,237 $ 24,197 $ — $ 20,261 $ 145,695 Real estate 64,249 9,633 (4,341 ) 2,435 71,976 Total $ 165,486 $ 33,830 $ (4,341 ) $ 22,696 $ 217,671 (Thousands of Dollars) Jan. 1, 2014 Purchases Settlements Gains Assets (a) Sept. 30, 2014 Private equity investments $ 62,696 $ 22,078 $ — $ 12,230 $ 97,004 Real estate 57,368 5,386 (5,876 ) 7,095 63,973 Total $ 120,064 $ 27,464 $ (5,876 ) $ 19,325 $ 160,977 (a) Gains are deferred as a component of the regulatory assets for nuclear decommissioning.</t>
  </si>
  <si>
    <t>Final Contractual Maturity Dates of Debt Securities in the Nuclear Decommissioning Fund by Asset Class</t>
  </si>
  <si>
    <t>The following table summarizes the final contractual maturity dates of the debt securities in the nuclear decommissioning fund, by asset class, at Sept. 30, 2015 : Final Contractual Maturity (Thousands of Dollars) Due in 1 Year or Less Due in 1 to 5 Years Due in 5 to 10 Years Due after 10 Years Total Government securities $ — $ — $ — $ 21,423 $ 21,423 U.S. corporate bonds — 15,398 51,317 (4,841 ) 61,874 International corporate bonds — 2,976 9,109 974 13,059 Municipal bonds 1,260 27,500 44,594 141,660 215,014 Asset-backed securities — — 2,836 — 2,836 Mortgage-backed securities — — — 12,077 12,077 Debt securities $ 1,260 $ 45,874 $ 107,856 $ 171,293 $ 326,283</t>
  </si>
  <si>
    <t>Gross Notional Amounts of Commodity Forwards, Options, and FTRs</t>
  </si>
  <si>
    <t>The following table details the gross notional amounts of commodity forwards, options and FTRs at Sept. 30, 2015 and Dec. 31, 2014 : (Amounts in Thousands) (a)(b) Sept. 30, 2015 Dec. 31, 2014 Megawatt hours of electricity 66,910 49,431 Million British thermal units of natural gas 3,445 173 Gallons of vehicle fuel 97 155 (a) Amounts are not reflective of net positions in the underlying commodities. (b) Notional amounts for options are included on a gross basis, but are weighted for the probability of exercise.</t>
  </si>
  <si>
    <t>Impact of Derivative Activity on Accumulated Other Comprehensive Loss, Regulatory Assets and Liabilities, and Income</t>
  </si>
  <si>
    <t>The following tables detail the impact of derivative activity during the three and nine months ended Sept. 30, 2015 and 2014 on accumulated other comprehensive loss, regulatory assets and liabilities and income: Three Months Ended Sept. 30, 2015 Pre-Tax Fair Value Pre-Tax (Gains) Losses Pre-Tax Losses (Thousands of Dollars) Accumulated Regulatory Accumulated Regulatory Derivatives designated as cash flow hedges Interest rate $ — $ — $ 353 (a) $ — $ — Vehicle fuel and other commodity (39 ) — 19 (b) — — Total $ (39 ) $ — $ 372 $ — $ — Other derivative instruments Commodity trading $ — $ — $ — $ — $ (3,460 ) (c) Electric commodity — (1,666 ) — 2,157 (d) — Natural gas commodity — (802 ) — — — Total $ — $ (2,468 ) $ — $ 2,157 $ (3,460 ) Nine Months Ended Sept. 30, 2015 Pre-Tax Fair Value Pre-Tax (Gains) Losses Pre-Tax Losses (Thousands of Dollars) Accumulated Regulatory Accumulated Regulatory Derivatives designated as cash flow hedges Interest rate $ — $ — $ 1,037 (a) $ — $ — Vehicle fuel and other commodity (33 ) — 49 (b) — — Total $ (33 ) $ — $ 1,086 $ — $ — Other derivative instruments Commodity trading $ — $ — $ — $ — $ (6,087 ) (c) Electric commodity — (13,889 ) — 13,677 (d) — Natural gas commodity — (785 ) — 2,751 (e) (3,008 ) (e) Total $ — $ (14,674 ) $ — $ 16,428 $ (9,095 ) Three Months Ended Sept. 30, 2014 Pre-Tax Fair Value Pre-Tax (Gains) Losses Pre-Tax (Losses) (Thousands of Dollars) Accumulated Regulatory Accumulated Regulatory Derivatives designated as cash flow hedges Interest rate $ — $ — $ 350 (a) $ — $ — Vehicle fuel and other commodity (42 ) — (9 ) (b) — — Total $ (42 ) $ — $ 341 $ — $ — Other derivative instruments Commodity trading $ — $ — $ — $ — $ (1,656 ) (c) Electric commodity — (2,212 ) — 5,457 (d) — Natural gas commodity — (303 ) — — — Total $ — $ (2,515 ) $ — $ 5,457 $ (1,656 ) Nine Months Ended Sept. 30, 2014 Pre-Tax Fair Value Pre-Tax (Gains) Losses Pre-Tax Gains (Losses) (Thousands of Dollars) Accumulated Regulatory Accumulated Regulatory Derivatives designated as cash flow hedges Interest rate $ — $ — $ 1,038 (a) $ — $ — Vehicle fuel and other commodity (32 ) — (33 ) (b) — — Total $ (32 ) $ — $ 1,005 $ — $ — Other derivative instruments Commodity trading $ — $ — $ — $ — $ 1,266 (c) Electric commodity — (13,660 ) — (18,930 ) (d) — Natural gas commodity — 7,105 — (9,306 ) (e) (580 ) (e) Other commodity — — — — 643 (c) Total $ — $ (6,555 ) $ — $ (28,236 ) $ 1,329 (a) Amounts are recorded to interest charges. (b) Amounts are recorded to operating and maintenance (O&amp;M) expenses. (c) Amounts are recorded to electric operating revenues. Portions of these gains and losses are subject to sharing with electric customers through margin-sharing mechanisms and deducted from gross revenue, as appropriate. (d) Amounts are recorded to electric fuel and purchased power. These derivative settlement gains and losses are shared with electric customers through fuel and purchased energy cost-recovery mechanisms, and reclassified out of income as regulatory assets or liabilities, as appropriate. (e) 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t>
  </si>
  <si>
    <t>Derivative Assets and Liabilities Measured at Fair Value on a Recurring Basis by Hierarchy Level</t>
  </si>
  <si>
    <t>Recurring Fair Value Measurements — The following tables present for each of the fair value hierarchy levels, NSP-Minnesota’s derivative assets and liabilities measured at fair value on a recurring basis at Sept. 30, 2015 : Sept. 30, 2015 Fair Value Fair Value Total Counterparty Netting (b) (Thousands of Dollars) Level 1 Level 2 Level 3 Total Current derivative assets Other derivative instruments: Commodity trading $ — $ 9,140 $ 4,307 $ 13,447 $ (5,150 ) $ 8,297 Electric commodity — — 21,121 21,121 (127 ) 20,994 Natural gas commodity — 1,102 — 1,102 — 1,102 Total current derivative assets $ — $ 10,242 $ 25,428 $ 35,670 $ (5,277 ) 30,393 PPAs (a) 479 Current derivative instruments $ 30,872 Noncurrent derivative assets Other derivative instruments: Commodity trading $ — $ 29,523 $ — $ 29,523 $ (7,411 ) $ 22,112 Total noncurrent derivative assets $ — $ 29,523 $ — $ 29,523 $ (7,411 ) 22,112 PPAs (a) 1,496 Noncurrent derivative instruments $ 23,608 Sept. 30, 2015 Fair Value Fair Value Total Counterparty Netting (b) (Thousands of Dollars) Level 1 Level 2 Level 3 Total Current derivative liabilities Derivatives designated as cash flow hedges: Vehicle fuel and other commodity $ — $ 86 $ — $ 86 $ — $ 86 Other derivative instruments: Commodity trading — 6,461 1,478 7,939 (5,592 ) 2,347 Electric commodity — — 127 127 (127 ) — Natural gas commodity — 683 — 683 — 683 Total current derivative liabilities $ — $ 7,230 $ 1,605 $ 8,835 $ (5,719 ) 3,116 PPAs (a) 14,114 Current derivative instruments $ 17,230 Noncurrent derivative liabilities Derivatives designated as cash flow hedges: Vehicle fuel and other commodity $ — $ 20 $ — $ 20 $ — $ 20 Other derivative instruments: Commodity trading — 20,789 — 20,789 (11,097 ) 9,692 Total noncurrent derivative liabilities $ — $ 20,809 $ — $ 20,809 $ (11,097 ) 9,712 PPAs (a) 121,590 Noncurrent derivative instruments $ 131,302 (a) In 2003, as a result of implementing new guidance on the normal purchase exception for derivative accounting, NSP-Minnesota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NSP-Minnesota nets derivative instruments and related collateral in its consolidated balance sheet when supported by a legally enforceable master netting agreement, and all derivative instruments and related collateral amounts were subject to master netting agreements at Sept. 30, 2015 . At Sept. 30, 2015 , derivative assets and liabilities include no obligations to return cash collateral and the rights to reclaim cash collateral of $4.1 million . The counterparty netting amounts presented exclude settlement receivables and payables and non-derivative amounts that may be subject to the same master netting agreements. The following table presents for each of the fair value hierarchy levels, NSP-Minnesota’s derivative assets and liabilities measured at fair value on a recurring basis at Dec. 31, 2014 : Dec. 31, 2014 Fair Value Fair Value Total Counterparty Netting (b) (Thousands of Dollars) Level 1 Level 2 Level 3 Total Current derivative assets Other derivative instruments: Commodity trading $ — $ 14,326 $ 4,732 $ 19,058 $ (3,240 ) $ 15,818 Electric commodity — — 37,051 37,051 (1,512 ) 35,539 Natural gas commodity — 295 — 295 (4 ) 291 Total current derivative assets $ — $ 14,621 $ 41,783 $ 56,404 $ (4,756 ) 51,648 PPAs (a) 8,516 Current derivative instruments $ 60,164 Noncurrent derivative assets Other derivative instruments: Commodity trading $ — $ 17,617 $ — $ 17,617 $ (4,151 ) $ 13,466 Total noncurrent derivative assets $ — $ 17,617 $ — $ 17,617 $ (4,151 ) 13,466 PPAs (a) 1,968 Noncurrent derivative instruments $ 15,434 Dec. 31, 2014 Fair Value Fair Value Total Counterparty Netting (b) (Thousands of Dollars) Level 1 Level 2 Level 3 Total Current derivative liabilities Derivatives designated as cash flow hedges: Vehicle fuel and other commodity $ — $ 65 $ — $ 65 $ — $ 65 Other derivative instruments: Commodity trading — 7,974 — 7,974 (7,974 ) — Electric commodity — — 1,512 1,512 (1,512 ) — Total current derivative liabilities $ — $ 8,039 $ 1,512 $ 9,551 $ (9,486 ) 65 PPAs (a) 12,229 Current derivative instruments $ 12,294 Noncurrent derivative liabilities Derivatives designated as cash flow hedges: Vehicle fuel and other commodity $ — $ 56 $ — $ 56 $ — $ 56 Other derivative instruments: Commodity trading — 6,890 — 6,890 (6,033 ) 857 Total noncurrent derivative liabilities $ — $ 6,946 $ — $ 6,946 $ (6,033 ) 913 PPAs (a) 134,123 Noncurrent derivative instruments $ 135,036 (a) In 2003, as a result of implementing new guidance on the normal purchase exception for derivative accounting, NSP-Minnesota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4 . At Dec. 31, 2014 , derivative assets and liabilities include no obligations to return cash collateral and the rights to reclaim cash collateral of $6.6 million . The counterparty netting amounts presented exclude settlement receivables and payables and non-derivative amounts that may be subject to the same master netting agreements.</t>
  </si>
  <si>
    <t>Changes in Level 3 Commodity Derivatives</t>
  </si>
  <si>
    <t>The following table presents the changes in Level 3 commodity derivatives for the three and nine months ended Sept. 30, 2015 and 2014 : Three Months Ended Sept. 30 (Thousands of Dollars) 2015 2014 Balance at July 1 $ 35,363 $ 71,452 Purchases 78 1,159 Settlements (12,807 ) (11,685 ) Transfers out of Level 3 — (1,093 ) Net transactions recorded during the period: Gains recognized in earnings (a) 121 1,480 Gains (losses) recognized as regulatory assets and liabilities 1,068 (9,920 ) Balance at Sept. 30 $ 23,823 $ 51,393 Nine Months Ended Sept. 30 (Thousands of Dollars) 2015 2014 Balance at Jan. 1 $ 40,271 $ 31,727 Purchases 41,103 82,848 Settlements (31,652 ) (84,449 ) Transfers out of Level 3 — (1,093 ) Net transactions recorded during the period: Gains recognized in earnings (a) 1,401 8,917 (Losses) gains recognized as regulatory assets and liabilities (27,300 ) 13,443 Balance at Sept. 30 $ 23,823 $ 51,393 (a) These amounts relate to commodity derivatives held at the end of the period.</t>
  </si>
  <si>
    <t>Carrying Amount and Fair Value of Long-term Debt</t>
  </si>
  <si>
    <t>As of Sept. 30, 2015 and Dec. 31, 2014 , other financial instruments for which the carrying amount did not equal fair value were as follows: Sept. 30, 2015 Dec. 31, 2014 (Thousands of Dollars) Carrying Amount Fair Value Carrying Fair Value Long-term debt, including current portion $ 4,533,868 $ 4,998,559 $ 4,188,682 $ 4,803,735</t>
  </si>
  <si>
    <t>Other (Expense) Income, Net (Tables)</t>
  </si>
  <si>
    <t>Other (expense) income, net consisted of the following: Three Months Ended Sept. 30 Nine Months Ended Sept. 30 (Thousands of Dollars) 2015 2014 2015 2014 Interest (expense) income $ (226 ) $ 247 $ 3,198 $ 4,001 Other nonoperating income 55 25 147 431 Insurance policy expense (125 ) (756 ) (1,956 ) (3,383 ) Other (expense) income, net $ (296 ) $ (484 ) $ 1,389 $ 1,049</t>
  </si>
  <si>
    <t>Segment Information (Tables)</t>
  </si>
  <si>
    <t>Results by Reportable Segment</t>
  </si>
  <si>
    <t>(Thousands of Dollars) Regulated Electric Regulated Natural Gas All Other Reconciling Eliminations Consolidated Total Three Months Ended Sept. 30, 2015 Operating revenues (a)(b) $ 1,188,343 $ 53,354 $ 7,143 $ — $ 1,248,840 Intersegment revenues 226 107 — (333 ) — Total revenues $ 1,188,569 $ 53,461 $ 7,143 $ (333 ) $ 1,248,840 Net income (loss) $ 180,256 $ (6,731 ) $ 2,024 $ — $ 175,549 (Thousands of Dollars) Regulated Electric Regulated Natural Gas All Other Reconciling Eliminations Consolidated Total Three Months Ended Sept. 30, 2014 Operating revenues (a)(b) $ 1,121,055 $ 62,339 $ 6,819 $ — $ 1,190,213 Intersegment revenues 284 143 — (427 ) — Total revenues $ 1,121,339 $ 62,482 $ 6,819 $ (427 ) $ 1,190,213 Net income (loss) $ 134,969 $ (5,545 ) $ 5,045 $ — $ 134,469 (a) Operating revenues include $116 million of affiliate electric revenue for the three months ended Sept. 30, 2015 and 2014 . (b) Operating revenues include an immaterial amount of affiliate gas revenue for the three months ended Sept. 30, 2015 and 2014 . (Thousands of Dollars) Regulated Electric Regulated Natural Gas All Other Reconciling Eliminations Consolidated Total Nine Months Ended Sept. 30, 2015 Operating revenues (a)(b) $ 3,194,369 $ 408,060 $ 20,867 $ — $ 3,623,296 Intersegment revenues 612 623 — (1,235 ) — Total revenues $ 3,194,981 $ 408,683 $ 20,867 $ (1,235 ) $ 3,623,296 Net income (loss) $ 241,354 (c) $ 17,119 $ (1,819 ) $ — $ 256,654 (Thousands of Dollars) Regulated Electric Regulated Natural Gas All Other Reconciling Eliminations Consolidated Total Nine Months Ended Sept. 30, 2014 Operating revenues (a)(b)(c) $ 3,190,252 $ 528,252 $ 20,794 $ — $ 3,739,298 Intersegment revenues 700 639 — (1,339 ) — Total revenues $ 3,190,952 $ 528,891 $ 20,794 $ (1,339 ) $ 3,739,298 Net income $ 284,035 $ 21,555 $ 12,509 $ — $ 318,099 (a) Operating revenues include $359 million and $355 million of affiliate electric revenue for the nine months ended Sept. 30, 2015 and 2014 , respectively. (b) Operating revenues include an immaterial amount of affiliate gas revenue for the nine months ended Sept. 30, 2015 and 2014 . (c) Includes a net of tax charge related to the Monticello LCM/EPU project. See Note 5.</t>
  </si>
  <si>
    <t>Benefit Plans and Other Postretirement Benefits (Tables)</t>
  </si>
  <si>
    <t>Components of Net Periodic Benefit Cost (Credit)</t>
  </si>
  <si>
    <t>Components of Net Periodic Benefit Cost Three Months Ended Sept. 30 2015 2014 2015 2014 (Thousands of Dollars) Pension Benefits Postretirement Health Care Benefits Service cost $ 7,889 $ 7,425 $ 40 $ 47 Interest cost 10,804 11,827 953 1,248 Expected return on plan assets (15,708 ) (15,730 ) (30 ) (75 ) Amortization of prior service cost (credit) 234 234 (759 ) (759 ) Amortization of net loss 11,548 11,196 523 854 Net periodic benefit cost 14,767 14,952 727 1,315 Costs not recognized due to the effects of regulation (7,390 ) (7,312 ) — — Net benefit cost recognized for financial reporting $ 7,377 $ 7,640 $ 727 $ 1,315 Nine Months Ended Sept. 30 2015 2014 2015 2014 (Thousands of Dollars) Pension Benefits Postretirement Health Care Benefits Service cost $ 23,667 $ 22,275 $ 120 $ 140 Interest cost 32,411 35,481 2,860 3,745 Expected return on plan assets (47,123 ) (47,190 ) (90 ) (226 ) Amortization of prior service cost (credit) 702 702 (2,277 ) (2,277 ) Amortization of net loss 34,644 33,588 1,569 2,562 Net periodic benefit cost 44,301 44,856 2,182 3,944 Costs not recognized due to the effects of regulation (23,075 ) (22,383 ) — — Net benefit cost recognized for financial reporting $ 21,226 $ 22,473 $ 2,182 $ 3,944</t>
  </si>
  <si>
    <t>Other Comprehensive Income (Tables)</t>
  </si>
  <si>
    <t>Changes in Accumulated Other Comprehensive Income (Loss), Net of Tax</t>
  </si>
  <si>
    <t>Changes in accumulated other comprehensive income (loss), net of tax, for the three and nine months ended Sept. 30, 2015 and 2014 were as follows: Three Months Ended Sept. 30, 2015 (Thousands of Dollars) Gains and Losses on Cash Flow Hedges Unrealized Gains and Losses on Marketable Securities Defined Benefit Pension and Postretirement Items Total Accumulated other comprehensive (loss) income at July 1 $ (19,484 ) $ 107 $ (1,022 ) $ (20,399 ) Other comprehensive loss before reclassifications (23 ) (2 ) — (25 ) Losses (gains) reclassified from net accumulated other comprehensive loss 215 — (7 ) 208 Net current period other comprehensive income (loss) 192 (2 ) (7 ) 183 Accumulated other comprehensive (loss) income at Sept. 30 $ (19,292 ) $ 105 $ (1,029 ) $ (20,216 ) Three Months Ended Sept. 30, 2014 (Thousands of Dollars) Gains and Unrealized Defined Benefit Total Accumulated other comprehensive (loss) income at July 1 $ (20,210 ) $ 110 $ (1,182 ) $ (21,282 ) Other comprehensive (loss) income before reclassifications (25 ) 2 — (23 ) Losses reclassified from net accumulated other comprehensive loss 187 — 5 192 Net current period other comprehensive income 162 2 5 169 Accumulated other comprehensive (loss) income at Sept. 30 $ (20,048 ) $ 112 $ (1,177 ) $ (21,113 ) Nine Months Ended Sept. 30, 2015 (Thousands of Dollars) Gains and Unrealized Defined Benefit Total Accumulated other comprehensive (loss) income at Jan. 1 $ (19,909 ) $ 105 $ (1,010 ) $ (20,814 ) Other comprehensive loss before reclassifications (20 ) — — (20 ) Losses (gains) reclassified from net accumulated other comprehensive loss 637 — (19 ) 618 Net current period other comprehensive income (loss) 617 — (19 ) 598 Accumulated other comprehensive (loss) income at Sept. 30 $ (19,292 ) $ 105 $ (1,029 ) $ (20,216 ) Nine Months Ended Sept. 30, 2014 (Thousands of Dollars) Gains and Unrealized Defined Benefit Total Accumulated other comprehensive (loss) income at Jan. 1 $ (20,609 ) $ 73 $ (1,193 ) $ (21,729 ) Other comprehensive (loss) income before reclassifications (19 ) 39 — 20 Losses reclassified from net accumulated other comprehensive loss 580 — 16 596 Net current period other comprehensive income 561 39 16 616 Accumulated other comprehensive (loss) income at Sept. 30 $ (20,048 ) $ 112 $ (1,177 ) $ (21,113 )</t>
  </si>
  <si>
    <t>Reclassifications out of Accumulated Other Comprehensive Loss</t>
  </si>
  <si>
    <t>Reclassifications from accumulated other comprehensive loss for the three and nine months ended Sept. 30, 2015 and 2014 were as follows: Amounts Reclassified from (Thousands of Dollars) Three Months Ended Sept. 30, 2015 Three Months Ended Sept. 30, 2014 (Gains) losses on cash flow hedges: Interest rate derivatives $ 353 (a) $ 350 (a) Vehicle fuel derivatives 19 (b) (9 ) (b) Total, pre-tax 372 341 Tax benefit (157 ) (154 ) Total, net of tax 215 187 Defined benefit pension and postretirement (gains) losses: Amortization of net loss 38 (c) 59 (c) Prior service credit (49 ) (c) (49 ) (c) Total, pre-tax (11 ) 10 Tax expense (benefit) 4 (5 ) Total, net of tax (7 ) 5 Total amounts reclassified, net of tax $ 208 $ 192 Amounts Reclassified from (Thousands of Dollars) Nine Months Ended Sept. 30, 2015 Nine Months Ended Sept. 30, 2014 (Gains) losses on cash flow hedges: Interest rate derivatives $ 1,037 (a) $ 1,038 (a) Vehicle fuel derivatives 49 (b) (33 ) (b) Total, pre-tax 1,086 1,005 Tax benefit (449 ) (425 ) Total, net of tax 637 580 Defined benefit pension and postretirement (gains) losses: Amortization of net loss 117 (c) 175 (c) Prior service credit (147 ) (c) (146 ) (c) Total, pre-tax (30 ) 29 Tax expense (benefit) 11 (13 ) Total, net of tax (19 ) 16 Total amounts reclassified, net of tax $ 618 $ 596 (a) Included in interest charges. (b) Included in O&amp;M expenses. (c) Included in the computation of net periodic pension and postretirement benefit costs. See Note 11 for details regarding these benefit plans.</t>
  </si>
  <si>
    <t>Selected Balance Sheet Data, Accounts Receivable (Details) - USD ($) $ in Thousands</t>
  </si>
  <si>
    <t>Less allowance for bad debts</t>
  </si>
  <si>
    <t>Selected Balance Sheet Data, Inventories (Details) - USD ($) $ in Thousands</t>
  </si>
  <si>
    <t>Public Utilities, Inventory [Line Items]</t>
  </si>
  <si>
    <t>Materials and supplies</t>
  </si>
  <si>
    <t>Fuel</t>
  </si>
  <si>
    <t>Selected Balance Sheet Data, Property, Plant and Equipment (Details) - USD ($) $ in Thousands</t>
  </si>
  <si>
    <t>Public Utility, Property, Plant and Equipment [Line Items]</t>
  </si>
  <si>
    <t>Property, plant and equipment, gross</t>
  </si>
  <si>
    <t>Less accumulated depreciation</t>
  </si>
  <si>
    <t>Electric plant</t>
  </si>
  <si>
    <t>Natural gas plant</t>
  </si>
  <si>
    <t>Common and other property</t>
  </si>
  <si>
    <t>Construction work in progress</t>
  </si>
  <si>
    <t>Nuclear fuel</t>
  </si>
  <si>
    <t>Income Taxes (Details) - USD ($)</t>
  </si>
  <si>
    <t>Sep. 30, 2012</t>
  </si>
  <si>
    <t>Unrecognized Tax Benefits [Abstract]</t>
  </si>
  <si>
    <t>Unrecognized tax benefit — Permanent tax positions</t>
  </si>
  <si>
    <t>Unrecognized tax benefit — Temporary tax positions</t>
  </si>
  <si>
    <t>Total unrecognized tax benefit</t>
  </si>
  <si>
    <t>NOL and tax credit carryforwards</t>
  </si>
  <si>
    <t>Upper bound of decrease in unrecognized tax benefit that is reasonably possible</t>
  </si>
  <si>
    <t>Amounts accrued for penalties related to unrecognized tax benefits</t>
  </si>
  <si>
    <t>Internal Revenue Service (IRS)</t>
  </si>
  <si>
    <t>Tax Audits [Abstract]</t>
  </si>
  <si>
    <t>Year(s) under examination</t>
  </si>
  <si>
    <t>2010 and 2011</t>
  </si>
  <si>
    <t>2012 and 2013</t>
  </si>
  <si>
    <t>Year of carryback claim under examination</t>
  </si>
  <si>
    <t>Potential Tax Adjustments</t>
  </si>
  <si>
    <t>State Jurisdiction (Minnesota)</t>
  </si>
  <si>
    <t>Earliest year subject to examination</t>
  </si>
  <si>
    <t>Rate Matters (Details) $ in Thousands</t>
  </si>
  <si>
    <t>Oct. 20, 2015</t>
  </si>
  <si>
    <t>Jan. 06, 2015</t>
  </si>
  <si>
    <t>Oct. 31, 2015USD ($)</t>
  </si>
  <si>
    <t>Jul. 31, 2015USD ($)</t>
  </si>
  <si>
    <t>May. 31, 2015USD ($)</t>
  </si>
  <si>
    <t>Mar. 31, 2015USD ($)</t>
  </si>
  <si>
    <t>Feb. 28, 2015</t>
  </si>
  <si>
    <t>Dec. 31, 2013USD ($)</t>
  </si>
  <si>
    <t>Nov. 30, 2013USD ($)</t>
  </si>
  <si>
    <t>Sep. 30, 2015USD ($)</t>
  </si>
  <si>
    <t>Sep. 30, 2014USD ($)</t>
  </si>
  <si>
    <t>Sep. 30, 2015USD ($)MW</t>
  </si>
  <si>
    <t>Dec. 31, 2014USD ($)</t>
  </si>
  <si>
    <t>Dec. 31, 2008USD ($)</t>
  </si>
  <si>
    <t>Rate Matters [Abstract]</t>
  </si>
  <si>
    <t>NSP-Minnesota | MPUC Proceeding - Minnesota Electric Rate Case 2014</t>
  </si>
  <si>
    <t>Public Utilities, Number Of Years Rate Case Is Applicable For</t>
  </si>
  <si>
    <t>2 years</t>
  </si>
  <si>
    <t>Public Utilities, Requested Return on Equity, Percentage</t>
  </si>
  <si>
    <t>10.25%</t>
  </si>
  <si>
    <t>Public Utilities, Requested Equity Capital Structure, Percentage</t>
  </si>
  <si>
    <t>52.50%</t>
  </si>
  <si>
    <t>NSP-Minnesota | MPUC Proceeding - Minnesota Electric Rate Case 2014, Rates 2014 [Member]</t>
  </si>
  <si>
    <t>Public Utilities, Requested Rate Base, Amount</t>
  </si>
  <si>
    <t>Public Utilities, Requested Rate Increase (Decrease), Amount</t>
  </si>
  <si>
    <t>Public Utilities, Requested Rate Increase (Decrease), Percentage</t>
  </si>
  <si>
    <t>6.90%</t>
  </si>
  <si>
    <t>Public Utilities, Requested Rate Increase (Decrease), Amended, Amount</t>
  </si>
  <si>
    <t>NSP-Minnesota | MPUC Proceeding - Minnesota Electric Rate Case 2014, Rates 2015 [Member]</t>
  </si>
  <si>
    <t>3.50%</t>
  </si>
  <si>
    <t>Public Utilities, Amount Of Public Utility's Amended Unadjusted Cumulative Multi-year Rate Increase</t>
  </si>
  <si>
    <t>NSP-Minnesota | MPUC Proceeding - Nuclear Project Prudency Investigation</t>
  </si>
  <si>
    <t>Nuclear Project Expenditures, Amount</t>
  </si>
  <si>
    <t>Total Capitalized Nuclear Project Costs</t>
  </si>
  <si>
    <t>Initial Estimated Nuclear Project Expenditures</t>
  </si>
  <si>
    <t>NSP-Minnesota | FERC Proceeding, MISO ROE Complaint [Member]</t>
  </si>
  <si>
    <t>Public Utilities, Base Return On Equity Charged To Customers Through Transmission Formula Rates</t>
  </si>
  <si>
    <t>12.38%</t>
  </si>
  <si>
    <t>Public Utilities, ROE Applicable To Transmission Formula Rates In The Regional Transmission Operator's Region, Recommended By Third Parties</t>
  </si>
  <si>
    <t>8.67%</t>
  </si>
  <si>
    <t>9.15%</t>
  </si>
  <si>
    <t>Public Utilities, Maximum Equity Capital Structure Percentage Allowed Per The Complaint</t>
  </si>
  <si>
    <t>50.00%</t>
  </si>
  <si>
    <t>Public Utilities, ROE Applicable To Transmission Formula Rates In The Regional Transmission Operator's Region, Lower Bound, Percentage</t>
  </si>
  <si>
    <t>8.72%</t>
  </si>
  <si>
    <t>Public Utilities, ROE Applicable To Transmission Formula Rates In The Regional Transmission Operator's Region, Upper Bound, Percentage</t>
  </si>
  <si>
    <t>9.13%</t>
  </si>
  <si>
    <t>9.54%</t>
  </si>
  <si>
    <t>NSP-Minnesota | Minnesota Public Utilities Commission [Member] | MPUC Proceeding - Minnesota Electric Rate Case 2014</t>
  </si>
  <si>
    <t>Public Utilities, Approved Rate Increase (Decrease), Amount</t>
  </si>
  <si>
    <t>Public Utilities, Approved Rate Increase (Decrease), Percentage</t>
  </si>
  <si>
    <t>5.30%</t>
  </si>
  <si>
    <t>5.90%</t>
  </si>
  <si>
    <t>Public Utilities; Approved Decrease Related To Disallowance Of Project Costs</t>
  </si>
  <si>
    <t>Public Utilities, Number Of Years Of Decoupling Pilot</t>
  </si>
  <si>
    <t>3 years</t>
  </si>
  <si>
    <t>Public Utilities, Percent Cap On Revenue For Decoupling Pilot</t>
  </si>
  <si>
    <t>3.00%</t>
  </si>
  <si>
    <t>Public Utilities, Approved Decrease Related To Used-and-useful Date Of Project</t>
  </si>
  <si>
    <t>Estimated Revenue Impact</t>
  </si>
  <si>
    <t>NSP-Minnesota | Minnesota Public Utilities Commission [Member] | MPUC Proceeding - Minnesota Electric Rate Case 2014, Rates 2014 [Member]</t>
  </si>
  <si>
    <t>Public Utilities, Interim Rate Increase (Decrease), Amount</t>
  </si>
  <si>
    <t>Public Utilities, Approved Decrease Related To Property Taxes</t>
  </si>
  <si>
    <t>NSP-Minnesota | Minnesota Public Utilities Commission [Member] | MPUC Proceeding - Minnesota Electric Rate Case 2014, Rates 2015 [Member]</t>
  </si>
  <si>
    <t>Public Utilities, Approved Increase Related To Other, Net</t>
  </si>
  <si>
    <t>Public Utilities, Decrease Related To Interim Rates Effective Date</t>
  </si>
  <si>
    <t>NSP-Minnesota | Minnesota Public Utilities Commission [Member] | MPUC Proceeding - Nuclear Project Prudency Investigation</t>
  </si>
  <si>
    <t>Public Utilities, Amount Of Recoverable Investment, With Return</t>
  </si>
  <si>
    <t>Public Utilities, Amount Of Recoverable Investment, Without A Return</t>
  </si>
  <si>
    <t>Public Utilities, Percentage Of Investment Considered Used And Useful</t>
  </si>
  <si>
    <t>NSP-Minnesota | Federal Energy Regulatory Commission (FERC) | FERC Proceeding, MISO ROE Complaint [Member]</t>
  </si>
  <si>
    <t>Public Utilities, Number Of Steps Required For Newly Adopted ROE Discounted Cash Flow Methodology</t>
  </si>
  <si>
    <t>Public Utilities, ROE Basis Point Adder Requested By Third Parties</t>
  </si>
  <si>
    <t>NSP-Minnesota | FERC Staff [Member] | FERC Proceeding, MISO ROE Complaint [Member]</t>
  </si>
  <si>
    <t>8.68%</t>
  </si>
  <si>
    <t>NSP-Minnesota | MISO TOs [Member] | FERC Proceeding, MISO ROE Complaint [Member]</t>
  </si>
  <si>
    <t>10.80%</t>
  </si>
  <si>
    <t>Minimum | NSP-Minnesota | MPUC Proceeding - Nuclear Project Prudency Investigation</t>
  </si>
  <si>
    <t>Facility Generating Capacity, In MW | MW</t>
  </si>
  <si>
    <t>Minimum | NSP-Minnesota | FERC Proceeding, MISO ROE Complaint [Member]</t>
  </si>
  <si>
    <t>Public Utilities, Decrease In Transmission Revenue, Net Of Expense, Due To New ROE Methodology</t>
  </si>
  <si>
    <t>Maximum | NSP-Minnesota | MPUC Proceeding - Nuclear Project Prudency Investigation</t>
  </si>
  <si>
    <t>Maximum | NSP-Minnesota | FERC Proceeding, MISO ROE Complaint [Member]</t>
  </si>
  <si>
    <t>Subsequent Event | NSP-Minnesota | MPUC Proceeding - Transmission Cost Recovery Rider Filing 2016 [Member]</t>
  </si>
  <si>
    <t>Public Utilities, Requested Rider Revenue, Amount</t>
  </si>
  <si>
    <t>Subsequent Event | NSP-Minnesota | MPUC Proceeding - Transmission Cost Recovery Rider Filing 2016 - With Additional Transmission Investment [Member]</t>
  </si>
  <si>
    <t>Public Utilities, Additional Transmission Investment, Amount</t>
  </si>
  <si>
    <t>Public Utilities, Additional Transmission Investment, Number Of Projects</t>
  </si>
  <si>
    <t>Subsequent Event | NSP-Minnesota | SDPUC Proceeding - Infrastructure Rider Filing 2016 [Member]</t>
  </si>
  <si>
    <t>Subsequent Event | NSP-Minnesota | MISO TOs [Member] | FERC Proceeding, MISO ROE Complaint [Member]</t>
  </si>
  <si>
    <t>10.75%</t>
  </si>
  <si>
    <t>Commitments and Contingencies, Purchased Power Agreements (Details) - Independent Power Producing Entities - MW</t>
  </si>
  <si>
    <t>12 Months Ended</t>
  </si>
  <si>
    <t>Purchased Power Agreements [Abstract]</t>
  </si>
  <si>
    <t>Generating capacity (in MW)</t>
  </si>
  <si>
    <t>Purchase Power Agreement Duration, Maximum (year)</t>
  </si>
  <si>
    <t>Commitments and Contingencies Commitments and Contingencies, Guarantees and Indemnifications (Details) - Payment or Performance Guarantee - USD ($) $ in Millions</t>
  </si>
  <si>
    <t>Guarantor Obligations [Line Items]</t>
  </si>
  <si>
    <t>Lease Guarantee Expiration (year)</t>
  </si>
  <si>
    <t>Guarantees issued and outstanding</t>
  </si>
  <si>
    <t>Commitments and Contingencies, Environmental Contingencies (Details) $ in Millions</t>
  </si>
  <si>
    <t>1 Months Ended</t>
  </si>
  <si>
    <t>Oct. 31, 2015</t>
  </si>
  <si>
    <t>Jul. 31, 2015</t>
  </si>
  <si>
    <t>Apr. 30, 2012MW</t>
  </si>
  <si>
    <t>Oct. 30, 2015Period</t>
  </si>
  <si>
    <t>May. 31, 2015Parties</t>
  </si>
  <si>
    <t>Apr. 30, 2014Issue</t>
  </si>
  <si>
    <t>Cross-State Air Pollution Rule</t>
  </si>
  <si>
    <t>Environmental Requirements [Abstract]</t>
  </si>
  <si>
    <t>Number of issues on which the D.C. Circuit overturned the CSAPR | Issue</t>
  </si>
  <si>
    <t>Electric Generating Unit Mercury and Air Toxics Standards Rule</t>
  </si>
  <si>
    <t>Generating capacity (in MW) | MW</t>
  </si>
  <si>
    <t>Regional Haze Rules</t>
  </si>
  <si>
    <t>Amount spent on installation of emission controls</t>
  </si>
  <si>
    <t>Reasonably Attributable Visibility Impairment</t>
  </si>
  <si>
    <t>Number of environmental advocacy organizations who filed a settlement agreement | Parties</t>
  </si>
  <si>
    <t>Number of months the EPA has to recommend and adopt a rule which will set the agreed-upon sulfur dioxide emissions</t>
  </si>
  <si>
    <t>7 months</t>
  </si>
  <si>
    <t>Implementation of the National Ambient Air Quality Standard for Sulfur Dioxide</t>
  </si>
  <si>
    <t>Number of phases under a consent decree which the EPA is requiring states to evaluate areas for attainment</t>
  </si>
  <si>
    <t>Number of months in which the state would have to submit an implementation plan for the respective nonattainment areas</t>
  </si>
  <si>
    <t>18 months</t>
  </si>
  <si>
    <t>Number of years for the state to achieve the designated attainment standard</t>
  </si>
  <si>
    <t>5 years</t>
  </si>
  <si>
    <t>Subsequent Event | Green House Gas Emission Standard for Existing Sources</t>
  </si>
  <si>
    <t>Duration for public comment (in days)</t>
  </si>
  <si>
    <t>90 days</t>
  </si>
  <si>
    <t>Percentage of a comparable new plant's capital cost which would have to be exceeded to consider a project as a reconstruction under the proposed GHG NSPS for Modified and Reconstructed Power Plants</t>
  </si>
  <si>
    <t>Subsequent Event | National Ambient Air Quality Standards for Ozone</t>
  </si>
  <si>
    <t>Number of hours measured for standard | Period</t>
  </si>
  <si>
    <t>Current level of air quality concentrations (in parts per billion)</t>
  </si>
  <si>
    <t>Proposed level of air quality concentrations (in parts per billion)</t>
  </si>
  <si>
    <t>Fargo MGP Site [Member]</t>
  </si>
  <si>
    <t>Accrual for Environmental Loss Contingencies, Gross</t>
  </si>
  <si>
    <t>Maximum | Electric Generating Unit Mercury and Air Toxics Standards Rule</t>
  </si>
  <si>
    <t>Number of years before affected facilities must demonstrate compliance</t>
  </si>
  <si>
    <t>4 years</t>
  </si>
  <si>
    <t>Minimum | Electric Generating Unit Mercury and Air Toxics Standards Rule</t>
  </si>
  <si>
    <t>Commitments and Contingencies, Legal Contingencies (Details) - NSP-Minnesota - USD ($)</t>
  </si>
  <si>
    <t>May. 31, 2015</t>
  </si>
  <si>
    <t>Jul. 31, 2011</t>
  </si>
  <si>
    <t>Sep. 30, 2007</t>
  </si>
  <si>
    <t>Fibrominn Fuel Handling Dispute</t>
  </si>
  <si>
    <t>Legal Contingencies [Abstract]</t>
  </si>
  <si>
    <t>Minimum amount of damages claimed by plaintiff</t>
  </si>
  <si>
    <t>Accrual for legal contingency</t>
  </si>
  <si>
    <t>Nuclear Waste Disposal Litigation</t>
  </si>
  <si>
    <t>Damages awarded</t>
  </si>
  <si>
    <t>Cash payment received under settlement agreement</t>
  </si>
  <si>
    <t>Litigation Settlement, Amount of Claim</t>
  </si>
  <si>
    <t>Borrowings and Other Financing Instruments, Short-Term Borrowings (Details) - USD ($) $ in Thousands</t>
  </si>
  <si>
    <t>Short-term Debt [Line Items]</t>
  </si>
  <si>
    <t>Amount outstanding at period end</t>
  </si>
  <si>
    <t>Borrowing limit</t>
  </si>
  <si>
    <t>Average amount outstanding</t>
  </si>
  <si>
    <t>Maximum amount outstanding</t>
  </si>
  <si>
    <t>Weighted average interest rate, computed on a daily basis (percentage)</t>
  </si>
  <si>
    <t>0.57%</t>
  </si>
  <si>
    <t>0.21%</t>
  </si>
  <si>
    <t>0.39%</t>
  </si>
  <si>
    <t>0.26%</t>
  </si>
  <si>
    <t>Weighted average interest rate at period end (percentage)</t>
  </si>
  <si>
    <t>0.53%</t>
  </si>
  <si>
    <t>Borrowings and Other Financing Instruments, Letters of Credit (Details) - USD ($) $ in Thousands</t>
  </si>
  <si>
    <t>Line of Credit Facility [Line Items]</t>
  </si>
  <si>
    <t>Letter of Credit</t>
  </si>
  <si>
    <t>Letter of Credit | Letter of Credit</t>
  </si>
  <si>
    <t>Term of letters of credit (in years)</t>
  </si>
  <si>
    <t>1 year</t>
  </si>
  <si>
    <t>Borrowings and Other Financing Instruments, Credit Facility (Details) - USD ($)</t>
  </si>
  <si>
    <t>Credit Facility</t>
  </si>
  <si>
    <t>Drawn</t>
  </si>
  <si>
    <t>Available</t>
  </si>
  <si>
    <t>Direct advances on the credit facility outstanding</t>
  </si>
  <si>
    <t>Borrowings and Other Financing Instruments Borrowings and Other Financing Instruments, Long-Term Borrowings (Details) - NSP-Minnesota - Bonds [Member] $ in Millions</t>
  </si>
  <si>
    <t>Aug. 31, 2015USD ($)</t>
  </si>
  <si>
    <t>Series Due Aug. 15, 2020 [Member]</t>
  </si>
  <si>
    <t>Debt Instrument [Line Items]</t>
  </si>
  <si>
    <t>Debt Instrument, Face Amount</t>
  </si>
  <si>
    <t>Debt Instrument, Interest Rate, Stated Percentage</t>
  </si>
  <si>
    <t>2.20%</t>
  </si>
  <si>
    <t>Series Due Aug. 15, 2045 [Member]</t>
  </si>
  <si>
    <t>4.00%</t>
  </si>
  <si>
    <t>Fair Value of Financial Assets and Liabilities Fair Value of Financial Assets and Liabilities (Details)</t>
  </si>
  <si>
    <t>Minimum | Commingled and international equity funds</t>
  </si>
  <si>
    <t>Fair Value, Investments, Entities that Calculate Net Asset Value Per Share [Line Items]</t>
  </si>
  <si>
    <t>Notice period for investment redemption (in days)</t>
  </si>
  <si>
    <t>1 day</t>
  </si>
  <si>
    <t>Minimum | Real Estate Funds</t>
  </si>
  <si>
    <t>45 days</t>
  </si>
  <si>
    <t>Maximum | Commingled and international equity funds</t>
  </si>
  <si>
    <t>Maximum | Real Estate Funds</t>
  </si>
  <si>
    <t>Fair Value of Financial Assets and Liabilities, Cost and Fair Value of Nuclear Decommissioning Fund (Details) - USD ($) $ in Thousands</t>
  </si>
  <si>
    <t>Available-for-sale Securities [Abstract]</t>
  </si>
  <si>
    <t>Unrealized gains for the nuclear decommissioning fund</t>
  </si>
  <si>
    <t>Unrealized losses and other than temporary impairments for the nuclear decommissioning fund</t>
  </si>
  <si>
    <t>Investments [Abstract]</t>
  </si>
  <si>
    <t>Miscellaneous investments</t>
  </si>
  <si>
    <t>Nuclear Decommissioning Fund | Fair Value Measured on a Recurring Basis | Cost</t>
  </si>
  <si>
    <t>Fair Value, Assets and Liabilities Measured on Recurring and Nonrecurring Basis [Line Items]</t>
  </si>
  <si>
    <t>Cash equivalents</t>
  </si>
  <si>
    <t>Available-for-sale Securities</t>
  </si>
  <si>
    <t>Nuclear Decommissioning Fund | Fair Value Measured on a Recurring Basis | Cost | Commingled funds</t>
  </si>
  <si>
    <t>Nuclear Decommissioning Fund | Fair Value Measured on a Recurring Basis | Cost | International equity funds</t>
  </si>
  <si>
    <t>Nuclear Decommissioning Fund | Fair Value Measured on a Recurring Basis | Cost | Private equity investments</t>
  </si>
  <si>
    <t>Nuclear Decommissioning Fund | Fair Value Measured on a Recurring Basis | Cost | Real estate</t>
  </si>
  <si>
    <t>Nuclear Decommissioning Fund | Fair Value Measured on a Recurring Basis | Cost | Government securities</t>
  </si>
  <si>
    <t>Available-for-sale Securities, Debt Securities</t>
  </si>
  <si>
    <t>Nuclear Decommissioning Fund | Fair Value Measured on a Recurring Basis | Cost | U.S. corporate bonds</t>
  </si>
  <si>
    <t>Nuclear Decommissioning Fund | Fair Value Measured on a Recurring Basis | Cost | International corporate bonds</t>
  </si>
  <si>
    <t>Nuclear Decommissioning Fund | Fair Value Measured on a Recurring Basis | Cost | Municipal bonds</t>
  </si>
  <si>
    <t>Nuclear Decommissioning Fund | Fair Value Measured on a Recurring Basis | Cost | Asset-backed Securities</t>
  </si>
  <si>
    <t>Nuclear Decommissioning Fund | Fair Value Measured on a Recurring Basis | Cost | Mortgage-backed Securities</t>
  </si>
  <si>
    <t>Nuclear Decommissioning Fund | Fair Value Measured on a Recurring Basis | Cost | Common stock</t>
  </si>
  <si>
    <t>Available-for-sale Securities, Equity Securities</t>
  </si>
  <si>
    <t>Nuclear Decommissioning Fund | Fair Value Measured on a Recurring Basis | Fair Value Total</t>
  </si>
  <si>
    <t>[1]</t>
  </si>
  <si>
    <t>[2]</t>
  </si>
  <si>
    <t>Nuclear Decommissioning Fund | Fair Value Measured on a Recurring Basis | Fair Value Total | Commingled funds</t>
  </si>
  <si>
    <t>Nuclear Decommissioning Fund | Fair Value Measured on a Recurring Basis | Fair Value Total | International equity funds</t>
  </si>
  <si>
    <t>Nuclear Decommissioning Fund | Fair Value Measured on a Recurring Basis | Fair Value Total | Private equity investments</t>
  </si>
  <si>
    <t>Nuclear Decommissioning Fund | Fair Value Measured on a Recurring Basis | Fair Value Total | Real estate</t>
  </si>
  <si>
    <t>Nuclear Decommissioning Fund | Fair Value Measured on a Recurring Basis | Fair Value Total | Government securities</t>
  </si>
  <si>
    <t>Nuclear Decommissioning Fund | Fair Value Measured on a Recurring Basis | Fair Value Total | U.S. corporate bonds</t>
  </si>
  <si>
    <t>Nuclear Decommissioning Fund | Fair Value Measured on a Recurring Basis | Fair Value Total | International corporate bonds</t>
  </si>
  <si>
    <t>Nuclear Decommissioning Fund | Fair Value Measured on a Recurring Basis | Fair Value Total | Municipal bonds</t>
  </si>
  <si>
    <t>Nuclear Decommissioning Fund | Fair Value Measured on a Recurring Basis | Fair Value Total | Asset-backed Securities</t>
  </si>
  <si>
    <t>Nuclear Decommissioning Fund | Fair Value Measured on a Recurring Basis | Fair Value Total | Mortgage-backed Securities</t>
  </si>
  <si>
    <t>Nuclear Decommissioning Fund | Fair Value Measured on a Recurring Basis | Fair Value Total | Common stock</t>
  </si>
  <si>
    <t>Nuclear Decommissioning Fund | Fair Value Measured on a Recurring Basis | Fair Value Total | Level 1</t>
  </si>
  <si>
    <t>Nuclear Decommissioning Fund | Fair Value Measured on a Recurring Basis | Fair Value Total | Level 1 | Commingled funds</t>
  </si>
  <si>
    <t>Nuclear Decommissioning Fund | Fair Value Measured on a Recurring Basis | Fair Value Total | Level 1 | International equity funds</t>
  </si>
  <si>
    <t>Nuclear Decommissioning Fund | Fair Value Measured on a Recurring Basis | Fair Value Total | Level 1 | Private equity investments</t>
  </si>
  <si>
    <t>Nuclear Decommissioning Fund | Fair Value Measured on a Recurring Basis | Fair Value Total | Level 1 | Real estate</t>
  </si>
  <si>
    <t>Nuclear Decommissioning Fund | Fair Value Measured on a Recurring Basis | Fair Value Total | Level 1 | Government securities</t>
  </si>
  <si>
    <t>Nuclear Decommissioning Fund | Fair Value Measured on a Recurring Basis | Fair Value Total | Level 1 | U.S. corporate bonds</t>
  </si>
  <si>
    <t>Nuclear Decommissioning Fund | Fair Value Measured on a Recurring Basis | Fair Value Total | Level 1 | International corporate bonds</t>
  </si>
  <si>
    <t>Nuclear Decommissioning Fund | Fair Value Measured on a Recurring Basis | Fair Value Total | Level 1 | Municipal bonds</t>
  </si>
  <si>
    <t>Nuclear Decommissioning Fund | Fair Value Measured on a Recurring Basis | Fair Value Total | Level 1 | Asset-backed Securities</t>
  </si>
  <si>
    <t>Nuclear Decommissioning Fund | Fair Value Measured on a Recurring Basis | Fair Value Total | Level 1 | Mortgage-backed Securities</t>
  </si>
  <si>
    <t>Nuclear Decommissioning Fund | Fair Value Measured on a Recurring Basis | Fair Value Total | Level 1 | Common stock</t>
  </si>
  <si>
    <t>Nuclear Decommissioning Fund | Fair Value Measured on a Recurring Basis | Fair Value Total | Level 2</t>
  </si>
  <si>
    <t>Nuclear Decommissioning Fund | Fair Value Measured on a Recurring Basis | Fair Value Total | Level 2 | Commingled funds</t>
  </si>
  <si>
    <t>Nuclear Decommissioning Fund | Fair Value Measured on a Recurring Basis | Fair Value Total | Level 2 | International equity funds</t>
  </si>
  <si>
    <t>Nuclear Decommissioning Fund | Fair Value Measured on a Recurring Basis | Fair Value Total | Level 2 | Private equity investments</t>
  </si>
  <si>
    <t>Nuclear Decommissioning Fund | Fair Value Measured on a Recurring Basis | Fair Value Total | Level 2 | Real estate</t>
  </si>
  <si>
    <t>Nuclear Decommissioning Fund | Fair Value Measured on a Recurring Basis | Fair Value Total | Level 2 | Government securities</t>
  </si>
  <si>
    <t>Nuclear Decommissioning Fund | Fair Value Measured on a Recurring Basis | Fair Value Total | Level 2 | U.S. corporate bonds</t>
  </si>
  <si>
    <t>Nuclear Decommissioning Fund | Fair Value Measured on a Recurring Basis | Fair Value Total | Level 2 | International corporate bonds</t>
  </si>
  <si>
    <t>Nuclear Decommissioning Fund | Fair Value Measured on a Recurring Basis | Fair Value Total | Level 2 | Municipal bonds</t>
  </si>
  <si>
    <t>Nuclear Decommissioning Fund | Fair Value Measured on a Recurring Basis | Fair Value Total | Level 2 | Asset-backed Securities</t>
  </si>
  <si>
    <t>Nuclear Decommissioning Fund | Fair Value Measured on a Recurring Basis | Fair Value Total | Level 2 | Mortgage-backed Securities</t>
  </si>
  <si>
    <t>Nuclear Decommissioning Fund | Fair Value Measured on a Recurring Basis | Fair Value Total | Level 2 | Common stock</t>
  </si>
  <si>
    <t>Nuclear Decommissioning Fund | Fair Value Measured on a Recurring Basis | Fair Value Total | Level 3</t>
  </si>
  <si>
    <t>Nuclear Decommissioning Fund | Fair Value Measured on a Recurring Basis | Fair Value Total | Level 3 | Commingled funds</t>
  </si>
  <si>
    <t>Nuclear Decommissioning Fund | Fair Value Measured on a Recurring Basis | Fair Value Total | Level 3 | International equity funds</t>
  </si>
  <si>
    <t>Nuclear Decommissioning Fund | Fair Value Measured on a Recurring Basis | Fair Value Total | Level 3 | Private equity investments</t>
  </si>
  <si>
    <t>Nuclear Decommissioning Fund | Fair Value Measured on a Recurring Basis | Fair Value Total | Level 3 | Real estate</t>
  </si>
  <si>
    <t>Nuclear Decommissioning Fund | Fair Value Measured on a Recurring Basis | Fair Value Total | Level 3 | Government securities</t>
  </si>
  <si>
    <t>Nuclear Decommissioning Fund | Fair Value Measured on a Recurring Basis | Fair Value Total | Level 3 | U.S. corporate bonds</t>
  </si>
  <si>
    <t>Nuclear Decommissioning Fund | Fair Value Measured on a Recurring Basis | Fair Value Total | Level 3 | International corporate bonds</t>
  </si>
  <si>
    <t>Nuclear Decommissioning Fund | Fair Value Measured on a Recurring Basis | Fair Value Total | Level 3 | Municipal bonds</t>
  </si>
  <si>
    <t>Nuclear Decommissioning Fund | Fair Value Measured on a Recurring Basis | Fair Value Total | Level 3 | Asset-backed Securities</t>
  </si>
  <si>
    <t>Nuclear Decommissioning Fund | Fair Value Measured on a Recurring Basis | Fair Value Total | Level 3 | Mortgage-backed Securities</t>
  </si>
  <si>
    <t>Nuclear Decommissioning Fund | Fair Value Measured on a Recurring Basis | Fair Value Total | Level 3 | Common stock</t>
  </si>
  <si>
    <t>Reported in nuclear decommissioning fund and other investments on the consolidated balance sheet, which also includes $31.9 million of miscellaneous investments.</t>
  </si>
  <si>
    <t>Reported in nuclear decommissioning fund and other investments on the consolidated balance sheet, which also includes $31.4 million of miscellaneous investments.</t>
  </si>
  <si>
    <t>Fair Value of Financial Assets and Liabilities, Changes in Level 3 Nuclear Decommissioning Fund (Details) - USD ($) $ in Thousands</t>
  </si>
  <si>
    <t>Changes in Level 3 Nuclear Decommissioning Fund Assets [Roll Forward]</t>
  </si>
  <si>
    <t>Balance at beginning of period</t>
  </si>
  <si>
    <t>Purchases</t>
  </si>
  <si>
    <t>Settlements</t>
  </si>
  <si>
    <t>Gains recognized as regulatory assets</t>
  </si>
  <si>
    <t>Balance at end of period</t>
  </si>
  <si>
    <t>Private equity investments</t>
  </si>
  <si>
    <t>Real estate</t>
  </si>
  <si>
    <t>Gains are deferred as a component of the regulatory assets for nuclear decommissioning.</t>
  </si>
  <si>
    <t>Fair Value of Financial Assets and Liabilities, Final Contractual Maturity Dates of Debt Securities in Nuclear Decommissioning Fund (Details) $ in Thousands</t>
  </si>
  <si>
    <t>Final Contractual Maturity [Abstract]</t>
  </si>
  <si>
    <t>Due in 1 Year or Less</t>
  </si>
  <si>
    <t>Due in 1 to 5 Years</t>
  </si>
  <si>
    <t>Due in 5 to 10 Years</t>
  </si>
  <si>
    <t>Due after 10 Years</t>
  </si>
  <si>
    <t>Total</t>
  </si>
  <si>
    <t>Government securities</t>
  </si>
  <si>
    <t>U.S. corporate bonds</t>
  </si>
  <si>
    <t>International corporate bonds</t>
  </si>
  <si>
    <t>Municipal bonds</t>
  </si>
  <si>
    <t>Asset-backed Securities</t>
  </si>
  <si>
    <t>Mortgage-backed Securities</t>
  </si>
  <si>
    <t>Fair Value of Financial Assets and Liabilities, Derivative Instruments (Details) gal in Thousands, MWh in Thousands, MMBTU in Thousands, $ in Millions</t>
  </si>
  <si>
    <t>Sep. 30, 2015USD ($)galMMBTUMWhCounterparty</t>
  </si>
  <si>
    <t>Dec. 31, 2014galMMBTUMWh</t>
  </si>
  <si>
    <t>Commodity Derivatives [Abstract]</t>
  </si>
  <si>
    <t>Amount of accumulated other comprehensive gains (losses) related to commodity derivatives expected to be reclassified into earnings within the next twelve months</t>
  </si>
  <si>
    <t>Credit Concentration Risk</t>
  </si>
  <si>
    <t>Consideration of Credit Risk and Concentrations [Abstract]</t>
  </si>
  <si>
    <t>Number of most significant counterparties for wholesale, trading and non-trading commodity activities with credit exposure | Counterparty</t>
  </si>
  <si>
    <t>Credit Concentration Risk | External Credit Rating, Investment Grade [Member]</t>
  </si>
  <si>
    <t>Wholesale, trading and non-trading commodity credit exposure for the most significant counterparties</t>
  </si>
  <si>
    <t>Percentage of wholesale, trading and non-trading commodity credit exposure for the most significant counterparties (in hundredths)</t>
  </si>
  <si>
    <t>30.00%</t>
  </si>
  <si>
    <t>Credit Concentration Risk | No Investment Grade Ratings from External Credit Rating Agencies</t>
  </si>
  <si>
    <t>14.00%</t>
  </si>
  <si>
    <t>Credit Concentration Risk | Credit Quality Less Than Investment Grade [Member]</t>
  </si>
  <si>
    <t>8.00%</t>
  </si>
  <si>
    <t>Interest Rate Swap</t>
  </si>
  <si>
    <t>Interest Rate Derivatives [Abstract]</t>
  </si>
  <si>
    <t>Amount of accumulated other comprehensive gains (losses) related to interest rate derivatives expected to be reclassified into earnings within the next twelve months</t>
  </si>
  <si>
    <t>Electric Commodity (in megawatt hours)</t>
  </si>
  <si>
    <t>Gross Notional Amounts of Commodity Forwards, Options and FTRs [Abstract]</t>
  </si>
  <si>
    <t>Derivative, Nonmonetary Notional amount | MWh</t>
  </si>
  <si>
    <t>[1],[2]</t>
  </si>
  <si>
    <t>Natural Gas Commodity (in million British thermal units)</t>
  </si>
  <si>
    <t>Derivative, Nonmonetary Notional amount | MMBTU</t>
  </si>
  <si>
    <t>Vehicle Fuel Commodity (in gallons)</t>
  </si>
  <si>
    <t>Derivative, Nonmonetary Notional amount | gal</t>
  </si>
  <si>
    <t>Amounts are not reflective of net positions in the underlying commodities.</t>
  </si>
  <si>
    <t>Notional amounts for options are included on a gross basis, but are weighted for the probability of exercise.</t>
  </si>
  <si>
    <t>Fair Value of Financial Assets and Liabilities, Impact of Derivative Activity (Details) - USD ($)</t>
  </si>
  <si>
    <t>Financial Impact of Qualifying Fair Value Hedges on Earnings [Abstract]</t>
  </si>
  <si>
    <t>Derivative instruments designated as fair value hedges</t>
  </si>
  <si>
    <t>Recognized gains (losses) from fair value hedges or related hedged transactions</t>
  </si>
  <si>
    <t>Designated as Hedging Instrument | Cash Flow Hedges</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Designated as Hedging Instrument | Cash Flow Hedges | Interest Rate</t>
  </si>
  <si>
    <t>Designated as Hedging Instrument | Cash Flow Hedges | Vehicle Fuel And Other Commodity</t>
  </si>
  <si>
    <t>Other Derivative Instruments</t>
  </si>
  <si>
    <t>Other Derivative Instruments | Commodity Trading</t>
  </si>
  <si>
    <t>[3]</t>
  </si>
  <si>
    <t>Other Derivative Instruments | Electric Commodity</t>
  </si>
  <si>
    <t>[4]</t>
  </si>
  <si>
    <t>Other Derivative Instruments | Natural Gas Commodity</t>
  </si>
  <si>
    <t>[5]</t>
  </si>
  <si>
    <t>Other Derivative Instruments | Other Commodity</t>
  </si>
  <si>
    <t>Amounts are recorded to interest charges.</t>
  </si>
  <si>
    <t>Amounts are recorded to operating and maintenance (O&amp;M) expenses.</t>
  </si>
  <si>
    <t>Amounts are recorded to electric operating revenues. Portions of these gains and losses are subject to sharing with electric customers through margin-sharing mechanisms and deducted from gross revenue, as appropriate.</t>
  </si>
  <si>
    <t>Amounts are recorded to electric fuel and purchased power. These derivative settlement gains and losses are shared with electric customers through fuel and purchased energy cost-recovery mechanisms, and reclassified out of income as regulatory assets or liabilities, as appropriate.</t>
  </si>
  <si>
    <t>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t>
  </si>
  <si>
    <t>Fair Value of Financial Assets and Liabilities, Credit Related Contingent Features (Details) - USD ($)</t>
  </si>
  <si>
    <t>Collateral posted on derivative instruments</t>
  </si>
  <si>
    <t>Derivative instruments in a gross liability position</t>
  </si>
  <si>
    <t>Assets Needed for Immediate Settlement, Aggregate Fair Value</t>
  </si>
  <si>
    <t>Collateral posted related to adequate assurance clauses in derivative contracts</t>
  </si>
  <si>
    <t>Fair Value of Financial Assets and Liabilities, Derivative Assets and Liabilities at Fair Value (Details) - USD ($) $ in Thousands</t>
  </si>
  <si>
    <t>Derivatives, Fair Value [Line Items]</t>
  </si>
  <si>
    <t>Derivative Liability, Collateral, Right to Reclaim Cash, Offset</t>
  </si>
  <si>
    <t>Derivative Asset, Collateral, Obligation to Return Cash, Offset</t>
  </si>
  <si>
    <t>Other Current Assets</t>
  </si>
  <si>
    <t>Derivative Asset, Fair Value, Gross Asset</t>
  </si>
  <si>
    <t>Other Noncurrent Assets</t>
  </si>
  <si>
    <t>Other Current Liabilities</t>
  </si>
  <si>
    <t>Derivative Liability, Fair Value, Gross Liability</t>
  </si>
  <si>
    <t>Other Noncurrent Liabilities</t>
  </si>
  <si>
    <t>Fair Value Measured on a Recurring Basis | Other Current Assets</t>
  </si>
  <si>
    <t>Fair Value Measured on a Recurring Basis | Other Current Assets | Other Derivative Instruments | Commodity Trading</t>
  </si>
  <si>
    <t>Fair Value Measured on a Recurring Basis | Other Current Assets | Other Derivative Instruments | Electric Commodity</t>
  </si>
  <si>
    <t>Fair Value Measured on a Recurring Basis | Other Current Assets | Other Derivative Instruments | Natural Gas Commodity</t>
  </si>
  <si>
    <t>Fair Value Measured on a Recurring Basis | Other Noncurrent Assets</t>
  </si>
  <si>
    <t>Fair Value Measured on a Recurring Basis | Other Noncurrent Assets | Other Derivative Instruments | Commodity Trading</t>
  </si>
  <si>
    <t>Fair Value Measured on a Recurring Basis | Other Current Liabilities | Designated as Hedging Instrument | Vehicle Fuel And Other Commodity | Cash Flow Hedges</t>
  </si>
  <si>
    <t>Fair Value Measured on a Recurring Basis | Other Current Liabilities | Other Derivative Instruments</t>
  </si>
  <si>
    <t>Fair Value Measured on a Recurring Basis | Other Current Liabilities | Other Derivative Instruments | Commodity Trading</t>
  </si>
  <si>
    <t>Fair Value Measured on a Recurring Basis | Other Current Liabilities | Other Derivative Instruments | Electric Commodity</t>
  </si>
  <si>
    <t>Fair Value Measured on a Recurring Basis | Other Current Liabilities | Other Derivative Instruments | Natural Gas Commodity</t>
  </si>
  <si>
    <t>Fair Value Measured on a Recurring Basis | Other Noncurrent Liabilities | Designated as Hedging Instrument | Vehicle Fuel And Other Commodity | Cash Flow Hedges</t>
  </si>
  <si>
    <t>Fair Value Measured on a Recurring Basis | Other Noncurrent Liabilities | Other Derivative Instruments</t>
  </si>
  <si>
    <t>Fair Value Measured on a Recurring Basis | Other Noncurrent Liabilities | Other Derivative Instruments | Commodity Trading</t>
  </si>
  <si>
    <t>Fair Value Measured on a Recurring Basis | Level 1 | Other Current Assets</t>
  </si>
  <si>
    <t>Fair Value Measured on a Recurring Basis | Level 1 | Other Current Assets | Other Derivative Instruments | Commodity Trading</t>
  </si>
  <si>
    <t>Fair Value Measured on a Recurring Basis | Level 1 | Other Current Assets | Other Derivative Instruments | Electric Commodity</t>
  </si>
  <si>
    <t>Fair Value Measured on a Recurring Basis | Level 1 | Other Current Assets | Other Derivative Instruments | Natural Gas Commodity</t>
  </si>
  <si>
    <t>Fair Value Measured on a Recurring Basis | Level 1 | Other Noncurrent Assets</t>
  </si>
  <si>
    <t>Fair Value Measured on a Recurring Basis | Level 1 | Other Noncurrent Assets | Other Derivative Instruments | Commodity Trading</t>
  </si>
  <si>
    <t>Fair Value Measured on a Recurring Basis | Level 1 | Other Current Liabilities | Designated as Hedging Instrument | Vehicle Fuel And Other Commodity | Cash Flow Hedges</t>
  </si>
  <si>
    <t>Fair Value Measured on a Recurring Basis | Level 1 | Other Current Liabilities | Other Derivative Instruments</t>
  </si>
  <si>
    <t>Fair Value Measured on a Recurring Basis | Level 1 | Other Current Liabilities | Other Derivative Instruments | Commodity Trading</t>
  </si>
  <si>
    <t>Fair Value Measured on a Recurring Basis | Level 1 | Other Current Liabilities | Other Derivative Instruments | Electric Commodity</t>
  </si>
  <si>
    <t>Fair Value Measured on a Recurring Basis | Level 1 | Other Current Liabilities | Other Derivative Instruments | Natural Gas Commodity</t>
  </si>
  <si>
    <t>Fair Value Measured on a Recurring Basis | Level 1 | Other Noncurrent Liabilities | Designated as Hedging Instrument | Vehicle Fuel And Other Commodity | Cash Flow Hedges</t>
  </si>
  <si>
    <t>Fair Value Measured on a Recurring Basis | Level 1 | Other Noncurrent Liabilities | Other Derivative Instruments</t>
  </si>
  <si>
    <t>Fair Value Measured on a Recurring Basis | Level 1 | Other Noncurrent Liabilities | Other Derivative Instruments | Commodity Trading</t>
  </si>
  <si>
    <t>Fair Value Measured on a Recurring Basis | Level 2 | Other Current Assets</t>
  </si>
  <si>
    <t>Fair Value Measured on a Recurring Basis | Level 2 | Other Current Assets | Other Derivative Instruments | Commodity Trading</t>
  </si>
  <si>
    <t>Fair Value Measured on a Recurring Basis | Level 2 | Other Current Assets | Other Derivative Instruments | Electric Commodity</t>
  </si>
  <si>
    <t>Fair Value Measured on a Recurring Basis | Level 2 | Other Current Assets | Other Derivative Instruments | Natural Gas Commodity</t>
  </si>
  <si>
    <t>Fair Value Measured on a Recurring Basis | Level 2 | Other Noncurrent Assets</t>
  </si>
  <si>
    <t>Fair Value Measured on a Recurring Basis | Level 2 | Other Noncurrent Assets | Other Derivative Instruments | Commodity Trading</t>
  </si>
  <si>
    <t>Fair Value Measured on a Recurring Basis | Level 2 | Other Current Liabilities | Designated as Hedging Instrument | Vehicle Fuel And Other Commodity | Cash Flow Hedges</t>
  </si>
  <si>
    <t>Fair Value Measured on a Recurring Basis | Level 2 | Other Current Liabilities | Other Derivative Instruments</t>
  </si>
  <si>
    <t>Fair Value Measured on a Recurring Basis | Level 2 | Other Current Liabilities | Other Derivative Instruments | Commodity Trading</t>
  </si>
  <si>
    <t>Fair Value Measured on a Recurring Basis | Level 2 | Other Current Liabilities | Other Derivative Instruments | Electric Commodity</t>
  </si>
  <si>
    <t>Fair Value Measured on a Recurring Basis | Level 2 | Other Current Liabilities | Other Derivative Instruments | Natural Gas Commodity</t>
  </si>
  <si>
    <t>Fair Value Measured on a Recurring Basis | Level 2 | Other Noncurrent Liabilities | Designated as Hedging Instrument | Vehicle Fuel And Other Commodity | Cash Flow Hedges</t>
  </si>
  <si>
    <t>Fair Value Measured on a Recurring Basis | Level 2 | Other Noncurrent Liabilities | Other Derivative Instruments</t>
  </si>
  <si>
    <t>Fair Value Measured on a Recurring Basis | Level 2 | Other Noncurrent Liabilities | Other Derivative Instruments | Commodity Trading</t>
  </si>
  <si>
    <t>Fair Value Measured on a Recurring Basis | Level 3 | Other Current Assets</t>
  </si>
  <si>
    <t>Fair Value Measured on a Recurring Basis | Level 3 | Other Current Assets | Other Derivative Instruments | Commodity Trading</t>
  </si>
  <si>
    <t>Fair Value Measured on a Recurring Basis | Level 3 | Other Current Assets | Other Derivative Instruments | Electric Commodity</t>
  </si>
  <si>
    <t>Fair Value Measured on a Recurring Basis | Level 3 | Other Current Assets | Other Derivative Instruments | Natural Gas Commodity</t>
  </si>
  <si>
    <t>Fair Value Measured on a Recurring Basis | Level 3 | Other Noncurrent Assets</t>
  </si>
  <si>
    <t>Fair Value Measured on a Recurring Basis | Level 3 | Other Noncurrent Assets | Other Derivative Instruments | Commodity Trading</t>
  </si>
  <si>
    <t>Fair Value Measured on a Recurring Basis | Level 3 | Other Current Liabilities | Designated as Hedging Instrument | Vehicle Fuel And Other Commodity | Cash Flow Hedges</t>
  </si>
  <si>
    <t>Fair Value Measured on a Recurring Basis | Level 3 | Other Current Liabilities | Other Derivative Instruments</t>
  </si>
  <si>
    <t>Fair Value Measured on a Recurring Basis | Level 3 | Other Current Liabilities | Other Derivative Instruments | Commodity Trading</t>
  </si>
  <si>
    <t>Fair Value Measured on a Recurring Basis | Level 3 | Other Current Liabilities | Other Derivative Instruments | Electric Commodity</t>
  </si>
  <si>
    <t>Fair Value Measured on a Recurring Basis | Level 3 | Other Current Liabilities | Other Derivative Instruments | Natural Gas Commodity</t>
  </si>
  <si>
    <t>Fair Value Measured on a Recurring Basis | Level 3 | Other Noncurrent Liabilities | Designated as Hedging Instrument | Vehicle Fuel And Other Commodity | Cash Flow Hedges</t>
  </si>
  <si>
    <t>Fair Value Measured on a Recurring Basis | Level 3 | Other Noncurrent Liabilities | Other Derivative Instruments</t>
  </si>
  <si>
    <t>Fair Value Measured on a Recurring Basis | Level 3 | Other Noncurrent Liabilities | Other Derivative Instruments | Commodity Trading</t>
  </si>
  <si>
    <t>Fair Value Measured on a Recurring Basis | Fair Value Total | Other Current Assets</t>
  </si>
  <si>
    <t>Fair Value Measured on a Recurring Basis | Fair Value Total | Other Current Assets | Other Derivative Instruments | Commodity Trading</t>
  </si>
  <si>
    <t>Fair Value Measured on a Recurring Basis | Fair Value Total | Other Current Assets | Other Derivative Instruments | Electric Commodity</t>
  </si>
  <si>
    <t>Fair Value Measured on a Recurring Basis | Fair Value Total | Other Current Assets | Other Derivative Instruments | Natural Gas Commodity</t>
  </si>
  <si>
    <t>Fair Value Measured on a Recurring Basis | Fair Value Total | Other Noncurrent Assets</t>
  </si>
  <si>
    <t>Fair Value Measured on a Recurring Basis | Fair Value Total | Other Noncurrent Assets | Other Derivative Instruments | Commodity Trading</t>
  </si>
  <si>
    <t>Fair Value Measured on a Recurring Basis | Fair Value Total | Other Current Liabilities | Designated as Hedging Instrument | Vehicle Fuel And Other Commodity | Cash Flow Hedges</t>
  </si>
  <si>
    <t>Fair Value Measured on a Recurring Basis | Fair Value Total | Other Current Liabilities | Other Derivative Instruments</t>
  </si>
  <si>
    <t>Fair Value Measured on a Recurring Basis | Fair Value Total | Other Current Liabilities | Other Derivative Instruments | Commodity Trading</t>
  </si>
  <si>
    <t>Fair Value Measured on a Recurring Basis | Fair Value Total | Other Current Liabilities | Other Derivative Instruments | Electric Commodity</t>
  </si>
  <si>
    <t>Fair Value Measured on a Recurring Basis | Fair Value Total | Other Current Liabilities | Other Derivative Instruments | Natural Gas Commodity</t>
  </si>
  <si>
    <t>Fair Value Measured on a Recurring Basis | Fair Value Total | Other Noncurrent Liabilities | Designated as Hedging Instrument | Vehicle Fuel And Other Commodity | Cash Flow Hedges</t>
  </si>
  <si>
    <t>Fair Value Measured on a Recurring Basis | Fair Value Total | Other Noncurrent Liabilities | Other Derivative Instruments</t>
  </si>
  <si>
    <t>Fair Value Measured on a Recurring Basis | Fair Value Total | Other Noncurrent Liabilities | Other Derivative Instruments | Commodity Trading</t>
  </si>
  <si>
    <t>Fair Value Measured on a Recurring Basis | Netting | Other Current Assets</t>
  </si>
  <si>
    <t>Fair Value Measured on a Recurring Basis | Netting | Other Current Assets | Other Derivative Instruments | Commodity Trading</t>
  </si>
  <si>
    <t>Fair Value Measured on a Recurring Basis | Netting | Other Current Assets | Other Derivative Instruments | Electric Commodity</t>
  </si>
  <si>
    <t>Fair Value Measured on a Recurring Basis | Netting | Other Current Assets | Other Derivative Instruments | Natural Gas Commodity</t>
  </si>
  <si>
    <t>Fair Value Measured on a Recurring Basis | Netting | Other Noncurrent Assets</t>
  </si>
  <si>
    <t>Fair Value Measured on a Recurring Basis | Netting | Other Noncurrent Assets | Other Derivative Instruments | Commodity Trading</t>
  </si>
  <si>
    <t>Fair Value Measured on a Recurring Basis | Netting | Other Current Liabilities | Designated as Hedging Instrument | Vehicle Fuel And Other Commodity | Cash Flow Hedges</t>
  </si>
  <si>
    <t>Fair Value Measured on a Recurring Basis | Netting | Other Current Liabilities | Other Derivative Instruments</t>
  </si>
  <si>
    <t>Fair Value Measured on a Recurring Basis | Netting | Other Current Liabilities | Other Derivative Instruments | Commodity Trading</t>
  </si>
  <si>
    <t>Fair Value Measured on a Recurring Basis | Netting | Other Current Liabilities | Other Derivative Instruments | Electric Commodity</t>
  </si>
  <si>
    <t>Fair Value Measured on a Recurring Basis | Netting | Other Current Liabilities | Other Derivative Instruments | Natural Gas Commodity</t>
  </si>
  <si>
    <t>Fair Value Measured on a Recurring Basis | Netting | Other Noncurrent Liabilities | Designated as Hedging Instrument | Vehicle Fuel And Other Commodity | Cash Flow Hedges</t>
  </si>
  <si>
    <t>Fair Value Measured on a Recurring Basis | Netting | Other Noncurrent Liabilities | Other Derivative Instruments</t>
  </si>
  <si>
    <t>Fair Value Measured on a Recurring Basis | Netting | Other Noncurrent Liabilities | Other Derivative Instruments | Commodity Trading</t>
  </si>
  <si>
    <t>Fair Value, Measurements, Nonrecurring | Other Current Assets | Purchased Power Agreements</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NSP-Minnesota nets derivative instruments and related collateral in its consolidated balance sheet when supported by a legally enforceable master netting agreement, and all derivative instruments and related collateral amounts were subject to master netting agreements at Sept. 30, 2015. At Sept. 30, 2015, derivative assets and liabilities include no obligations to return cash collateral and the rights to reclaim cash collateral of $4.1 million. The counterparty netting amounts presented exclude settlement receivables and payables and non-derivative amounts that may be subject to the same master netting agreements.</t>
  </si>
  <si>
    <t>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4. At Dec. 31, 2014, derivative assets and liabilities include no obligations to return cash collateral and the rights to reclaim cash collateral of $6.6 million. The counterparty netting amounts presented exclude settlement receivables and payables and non-derivative amounts that may be subject to the same master netting agreements.</t>
  </si>
  <si>
    <t>In 2003, as a result of implementing new guidance on the normal purchase exception for derivative accounting, NSP-Minnesota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Changes in Level 3 Commodity Derivatives (Details) - Commodity Contract - USD ($)</t>
  </si>
  <si>
    <t>Fair Value, Net Derivative Asset (Liability) Measured on Recurring Basis, Unobservable Input Reconciliation [Roll Forward]</t>
  </si>
  <si>
    <t>Transfers out of Level 3</t>
  </si>
  <si>
    <t>Gains recognized in earnings</t>
  </si>
  <si>
    <t>(Losses) gains recognized as regulatory assets and liabilities</t>
  </si>
  <si>
    <t>Transfers into Level 3</t>
  </si>
  <si>
    <t>These amounts relate to commodity derivatives held at the end of the period.</t>
  </si>
  <si>
    <t>Fair Value of Financial Assets and Liabilities, Fair Value of Long-Term Debt (Details) - USD ($) $ in Thousands</t>
  </si>
  <si>
    <t>Carrying Amount</t>
  </si>
  <si>
    <t>Financial Liabilities, Balance Sheet Groupings [Abstract]</t>
  </si>
  <si>
    <t>Long-term debt, including current portion</t>
  </si>
  <si>
    <t>Fair Value Total</t>
  </si>
  <si>
    <t>Other (Expense) Income, Net (Details) - USD ($) $ in Thousands</t>
  </si>
  <si>
    <t>Interest Income (Expense), Nonoperating, Net</t>
  </si>
  <si>
    <t>Other nonoperating income</t>
  </si>
  <si>
    <t>Insurance policy expense</t>
  </si>
  <si>
    <t>Segment Information (Details) - USD ($) $ in Thousands</t>
  </si>
  <si>
    <t>Segment Reporting Information [Line Items]</t>
  </si>
  <si>
    <t>Net income (loss)</t>
  </si>
  <si>
    <t>Affiliate electric revenue</t>
  </si>
  <si>
    <t>Regulated Electric</t>
  </si>
  <si>
    <t>Regulated Natural Gas</t>
  </si>
  <si>
    <t>All Other</t>
  </si>
  <si>
    <t>Operating Segments</t>
  </si>
  <si>
    <t>[2],[3]</t>
  </si>
  <si>
    <t>[4],[5]</t>
  </si>
  <si>
    <t>[1],[4]</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Includes a net of tax charge related to the Monticello LCM/EPU project. See Note 5.</t>
  </si>
  <si>
    <t>Operating revenues include $116 million of affiliate electric revenue for the three months ended Sept. 30, 2015 and 2014.</t>
  </si>
  <si>
    <t>Operating revenues include an immaterial amount of affiliate gas revenue for the three months ended Sept. 30, 2015 and 2014.</t>
  </si>
  <si>
    <t>Operating revenues include $359 million and $355 million of affiliate electric revenue for the nine months ended Sept. 30, 2015 and 2014, respectively.</t>
  </si>
  <si>
    <t>Operating revenues include an immaterial amount of affiliate gas revenue for the nine months ended Sept. 30, 2015 and 2014.</t>
  </si>
  <si>
    <t>Benefit Plans and Other Postretirement Benefits (Details) $ in Thousands</t>
  </si>
  <si>
    <t>Jan. 31, 2015USD ($)Plan</t>
  </si>
  <si>
    <t>Pension Benefits</t>
  </si>
  <si>
    <t>Components of Net Periodic Benefit Cost [Abstract]</t>
  </si>
  <si>
    <t>Service cost</t>
  </si>
  <si>
    <t>Interest cost</t>
  </si>
  <si>
    <t>Expected return on plan assets</t>
  </si>
  <si>
    <t>Amortization of prior service cost (credit)</t>
  </si>
  <si>
    <t>Amortization of net loss</t>
  </si>
  <si>
    <t>Net periodic benefit cost</t>
  </si>
  <si>
    <t>Costs not recognized due to the effects of regulation</t>
  </si>
  <si>
    <t>Net benefit cost (credit) recognized for financial reporting</t>
  </si>
  <si>
    <t>Total contributions to the pension plans during the period</t>
  </si>
  <si>
    <t>Postretirement Health Care Benefits</t>
  </si>
  <si>
    <t>Xcel Energy Inc. | Pension Benefits</t>
  </si>
  <si>
    <t>Number of Xcel Energy's pension plans to which contributions were made | Plan</t>
  </si>
  <si>
    <t>Other Comprehensive Income (Details) - USD ($) $ in Thousands</t>
  </si>
  <si>
    <t>Accumulated Other Comprehensive Income (Loss), Net of Tax [Roll Forward]</t>
  </si>
  <si>
    <t>Accumulated other comprehensive income (loss) at beginning of period</t>
  </si>
  <si>
    <t>Other comprehensive income (loss) before reclassifications</t>
  </si>
  <si>
    <t>(Gains) losses reclassified from net accumulated other comprehensive loss</t>
  </si>
  <si>
    <t>Net current period other comprehensive income (loss)</t>
  </si>
  <si>
    <t>Accumulated other comprehensive income (loss) at end of period</t>
  </si>
  <si>
    <t>Reclassification Adjustment out of Accumulated Other Comprehensive Income [Line Items]</t>
  </si>
  <si>
    <t>Total, pre-tax</t>
  </si>
  <si>
    <t>Tax benefit</t>
  </si>
  <si>
    <t>Amounts Reclassified from Accumulated Other Comprehensive Loss</t>
  </si>
  <si>
    <t>Total, net of tax</t>
  </si>
  <si>
    <t>Gains and Losses on Cash Flow Hedges</t>
  </si>
  <si>
    <t>Gains and Losses on Cash Flow Hedges | Amounts Reclassified from Accumulated Other Comprehensive Loss</t>
  </si>
  <si>
    <t>Gains and Losses on Cash Flow Hedges | Interest Rate Derivatives | Amounts Reclassified from Accumulated Other Comprehensive Loss</t>
  </si>
  <si>
    <t>Interest charges</t>
  </si>
  <si>
    <t>Gains and Losses on Cash Flow Hedges | Vehicle Fuel Derivatives | Amounts Reclassified from Accumulated Other Comprehensive Loss</t>
  </si>
  <si>
    <t>Unrealized Gains and Losses on Marketable Securities</t>
  </si>
  <si>
    <t>Defined Benefit Pension and Postretirement Items</t>
  </si>
  <si>
    <t>Defined Benefit Pension and Postretirement Items | Amounts Reclassified from Accumulated Other Comprehensive Loss</t>
  </si>
  <si>
    <t>Prior service credi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123852</v>
      </c>
    </row>
    <row r="6" spans="1:3">
      <c t="s" s="4" r="A6">
        <v>8</v>
      </c>
      <c t="s" s="4" r="B6">
        <v>9</v>
      </c>
    </row>
    <row r="7" spans="1:3">
      <c t="s" s="4" r="A7">
        <v>10</v>
      </c>
      <c t="s" s="4" r="B7">
        <v>11</v>
      </c>
    </row>
    <row r="8" spans="1:3">
      <c t="s" s="4" r="A8">
        <v>12</v>
      </c>
      <c t="s" s="4" r="B8">
        <v>13</v>
      </c>
    </row>
    <row r="9" spans="1:3">
      <c t="s" s="4" r="A9">
        <v>14</v>
      </c>
      <c t="s" s="4" r="B9">
        <v>11</v>
      </c>
    </row>
    <row r="10" spans="1:3">
      <c t="s" s="4" r="A10">
        <v>15</v>
      </c>
      <c t="s" s="4" r="B10">
        <v>16</v>
      </c>
    </row>
    <row r="11" spans="1:3">
      <c t="s" s="4" r="A11">
        <v>17</v>
      </c>
      <c t="n" s="5" r="C11">
        <v>1000000</v>
      </c>
    </row>
    <row r="12" spans="1:3">
      <c t="s" s="4" r="A12">
        <v>18</v>
      </c>
      <c t="n" s="5" r="B12">
        <v>2015</v>
      </c>
    </row>
    <row r="13" spans="1:3">
      <c t="s" s="4" r="A13">
        <v>19</v>
      </c>
      <c t="s" s="6" r="B13">
        <v>20</v>
      </c>
    </row>
    <row r="14" spans="1:3">
      <c t="s" s="4" r="A14">
        <v>21</v>
      </c>
      <c t="s" s="4" r="B14">
        <v>22</v>
      </c>
    </row>
    <row r="15" spans="1:3">
      <c t="s" s="4" r="A15">
        <v>23</v>
      </c>
      <c t="s" s="4" r="B15">
        <v>24</v>
      </c>
    </row>
    <row r="16" spans="1:3">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68</v>
      </c>
      <c t="s" s="2" r="B1">
        <v>1</v>
      </c>
    </row>
    <row r="2" spans="1:2">
      <c t="s" s="2" r="B2">
        <v>2</v>
      </c>
    </row>
    <row r="3" spans="1:2">
      <c t="s" s="3" r="A3">
        <v>169</v>
      </c>
    </row>
    <row r="4" spans="1:2">
      <c t="s" s="4" r="A4">
        <v>168</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s="1" r="A1">
        <v>171</v>
      </c>
      <c t="s" s="2" r="B1">
        <v>1</v>
      </c>
    </row>
    <row r="2" spans="1:2">
      <c t="s" s="2" r="B2">
        <v>2</v>
      </c>
    </row>
    <row r="3" spans="1:2">
      <c t="s" s="3" r="A3">
        <v>172</v>
      </c>
    </row>
    <row r="4" spans="1:2">
      <c t="s" s="4" r="A4">
        <v>171</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74</v>
      </c>
      <c t="s" s="2" r="B1">
        <v>1</v>
      </c>
    </row>
    <row r="2" spans="1:2">
      <c t="s" s="2" r="B2">
        <v>2</v>
      </c>
    </row>
    <row r="3" spans="1:2">
      <c t="s" s="3" r="A3">
        <v>175</v>
      </c>
    </row>
    <row r="4" spans="1:2">
      <c t="s" s="4" r="A4">
        <v>174</v>
      </c>
      <c t="s" s="4"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77</v>
      </c>
      <c t="s" s="2" r="B1">
        <v>1</v>
      </c>
    </row>
    <row r="2" spans="1:2">
      <c t="s" s="2" r="B2">
        <v>2</v>
      </c>
    </row>
    <row r="3" spans="1:2">
      <c t="s" s="3" r="A3">
        <v>178</v>
      </c>
    </row>
    <row r="4" spans="1:2">
      <c t="s" s="4" r="A4">
        <v>177</v>
      </c>
      <c t="s" s="4"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s="1" r="A1">
        <v>180</v>
      </c>
      <c t="s" s="2" r="B1">
        <v>1</v>
      </c>
    </row>
    <row r="2" spans="1:2">
      <c t="s" s="2" r="B2">
        <v>2</v>
      </c>
    </row>
    <row r="3" spans="1:2">
      <c t="s" s="3" r="A3">
        <v>181</v>
      </c>
    </row>
    <row r="4" spans="1:2">
      <c t="s" s="4" r="A4">
        <v>180</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s="1" r="A1">
        <v>183</v>
      </c>
      <c t="s" s="2" r="B1">
        <v>1</v>
      </c>
    </row>
    <row r="2" spans="1:2">
      <c t="s" s="2" r="B2">
        <v>2</v>
      </c>
    </row>
    <row r="3" spans="1:2">
      <c t="s" s="3" r="A3">
        <v>184</v>
      </c>
    </row>
    <row r="4" spans="1:2">
      <c t="s" s="4" r="A4">
        <v>183</v>
      </c>
      <c t="s" s="4" r="B4">
        <v>185</v>
      </c>
    </row>
    <row r="5" spans="1:2">
      <c t="s" s="4" r="A5">
        <v>186</v>
      </c>
      <c t="s" s="4" r="B5">
        <v>187</v>
      </c>
    </row>
    <row r="6" spans="1:2">
      <c t="s" s="4" r="A6">
        <v>188</v>
      </c>
      <c t="s" s="4" r="B6">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90</v>
      </c>
      <c t="s" s="2" r="B1">
        <v>1</v>
      </c>
    </row>
    <row r="2" spans="1:2">
      <c t="s" s="2" r="B2">
        <v>2</v>
      </c>
    </row>
    <row r="3" spans="1:2">
      <c t="s" s="3" r="A3">
        <v>191</v>
      </c>
    </row>
    <row r="4" spans="1:2">
      <c t="s" s="4" r="A4">
        <v>190</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193</v>
      </c>
      <c t="s" s="2" r="B1">
        <v>1</v>
      </c>
    </row>
    <row r="2" spans="1:2">
      <c t="s" s="2" r="B2">
        <v>2</v>
      </c>
    </row>
    <row r="3" spans="1:2">
      <c t="s" s="3" r="A3">
        <v>194</v>
      </c>
    </row>
    <row r="4" spans="1:2">
      <c t="s" s="4" r="A4">
        <v>193</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96</v>
      </c>
      <c t="s" s="2" r="B1">
        <v>1</v>
      </c>
    </row>
    <row r="2" spans="1:2">
      <c t="s" s="2" r="B2">
        <v>2</v>
      </c>
    </row>
    <row r="3" spans="1:2">
      <c t="s" s="3" r="A3">
        <v>197</v>
      </c>
    </row>
    <row r="4" spans="1:2">
      <c t="s" s="4" r="A4">
        <v>196</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99</v>
      </c>
      <c t="s" s="2" r="B1">
        <v>1</v>
      </c>
    </row>
    <row r="2" spans="1:2">
      <c t="s" s="2" r="B2">
        <v>2</v>
      </c>
    </row>
    <row r="3" spans="1:2">
      <c t="s" s="3" r="A3">
        <v>200</v>
      </c>
    </row>
    <row r="4" spans="1:2">
      <c t="s" s="4" r="A4">
        <v>199</v>
      </c>
      <c t="s" s="4"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7</v>
      </c>
      <c t="s" s="2" r="B1">
        <v>28</v>
      </c>
      <c t="s" s="2" r="D1">
        <v>1</v>
      </c>
    </row>
    <row r="2" spans="1:5">
      <c t="s" s="2" r="B2">
        <v>2</v>
      </c>
      <c t="s" s="2" r="C2">
        <v>29</v>
      </c>
      <c t="s" s="2" r="D2">
        <v>2</v>
      </c>
      <c t="s" s="2" r="E2">
        <v>29</v>
      </c>
    </row>
    <row r="3" spans="1:5">
      <c t="s" s="3" r="A3">
        <v>30</v>
      </c>
    </row>
    <row r="4" spans="1:5">
      <c t="s" s="4" r="A4">
        <v>31</v>
      </c>
      <c t="n" s="7" r="B4">
        <v>1072207</v>
      </c>
      <c t="n" s="7" r="C4">
        <v>1004863</v>
      </c>
      <c t="n" s="7" r="D4">
        <v>2835528</v>
      </c>
      <c t="n" s="7" r="E4">
        <v>2835737</v>
      </c>
    </row>
    <row r="5" spans="1:5">
      <c t="s" s="4" r="A5">
        <v>32</v>
      </c>
      <c t="n" s="5" r="B5">
        <v>116136</v>
      </c>
      <c t="n" s="5" r="C5">
        <v>116192</v>
      </c>
      <c t="n" s="5" r="D5">
        <v>358841</v>
      </c>
      <c t="n" s="5" r="E5">
        <v>354515</v>
      </c>
    </row>
    <row r="6" spans="1:5">
      <c t="s" s="4" r="A6">
        <v>33</v>
      </c>
      <c t="n" s="5" r="B6">
        <v>53354</v>
      </c>
      <c t="n" s="5" r="C6">
        <v>62339</v>
      </c>
      <c t="n" s="5" r="D6">
        <v>408060</v>
      </c>
      <c t="n" s="5" r="E6">
        <v>528252</v>
      </c>
    </row>
    <row r="7" spans="1:5">
      <c t="s" s="4" r="A7">
        <v>34</v>
      </c>
      <c t="n" s="5" r="B7">
        <v>7143</v>
      </c>
      <c t="n" s="5" r="C7">
        <v>6819</v>
      </c>
      <c t="n" s="5" r="D7">
        <v>20867</v>
      </c>
      <c t="n" s="5" r="E7">
        <v>20794</v>
      </c>
    </row>
    <row r="8" spans="1:5">
      <c t="s" s="4" r="A8">
        <v>35</v>
      </c>
      <c t="n" s="5" r="B8">
        <v>1248840</v>
      </c>
      <c t="n" s="5" r="C8">
        <v>1190213</v>
      </c>
      <c t="n" s="5" r="D8">
        <v>3623296</v>
      </c>
      <c t="n" s="5" r="E8">
        <v>3739298</v>
      </c>
    </row>
    <row r="9" spans="1:5">
      <c t="s" s="3" r="A9">
        <v>36</v>
      </c>
    </row>
    <row r="10" spans="1:5">
      <c t="s" s="4" r="A10">
        <v>37</v>
      </c>
      <c t="n" s="5" r="B10">
        <v>433993</v>
      </c>
      <c t="n" s="5" r="C10">
        <v>411621</v>
      </c>
      <c t="n" s="5" r="D10">
        <v>1217192</v>
      </c>
      <c t="n" s="5" r="E10">
        <v>1264834</v>
      </c>
    </row>
    <row r="11" spans="1:5">
      <c t="s" s="4" r="A11">
        <v>38</v>
      </c>
      <c t="n" s="5" r="B11">
        <v>16742</v>
      </c>
      <c t="n" s="5" r="C11">
        <v>31416</v>
      </c>
      <c t="n" s="5" r="D11">
        <v>255350</v>
      </c>
      <c t="n" s="5" r="E11">
        <v>368724</v>
      </c>
    </row>
    <row r="12" spans="1:5">
      <c t="s" s="4" r="A12">
        <v>39</v>
      </c>
      <c t="n" s="5" r="B12">
        <v>4563</v>
      </c>
      <c t="n" s="5" r="C12">
        <v>4435</v>
      </c>
      <c t="n" s="5" r="D12">
        <v>13357</v>
      </c>
      <c t="n" s="5" r="E12">
        <v>12736</v>
      </c>
    </row>
    <row r="13" spans="1:5">
      <c t="s" s="4" r="A13">
        <v>40</v>
      </c>
      <c t="n" s="5" r="B13">
        <v>290865</v>
      </c>
      <c t="n" s="5" r="C13">
        <v>296707</v>
      </c>
      <c t="n" s="5" r="D13">
        <v>916427</v>
      </c>
      <c t="n" s="5" r="E13">
        <v>902808</v>
      </c>
    </row>
    <row r="14" spans="1:5">
      <c t="s" s="4" r="A14">
        <v>41</v>
      </c>
      <c t="n" s="5" r="B14">
        <v>17573</v>
      </c>
      <c t="n" s="5" r="C14">
        <v>32589</v>
      </c>
      <c t="n" s="5" r="D14">
        <v>49662</v>
      </c>
      <c t="n" s="5" r="E14">
        <v>99497</v>
      </c>
    </row>
    <row r="15" spans="1:5">
      <c t="s" s="4" r="A15">
        <v>42</v>
      </c>
      <c t="n" s="5" r="B15">
        <v>119630</v>
      </c>
      <c t="n" s="5" r="C15">
        <v>102841</v>
      </c>
      <c t="n" s="5" r="D15">
        <v>353950</v>
      </c>
      <c t="n" s="5" r="E15">
        <v>303932</v>
      </c>
    </row>
    <row r="16" spans="1:5">
      <c t="s" s="4" r="A16">
        <v>43</v>
      </c>
      <c t="n" s="5" r="B16">
        <v>54784</v>
      </c>
      <c t="n" s="5" r="C16">
        <v>57859</v>
      </c>
      <c t="n" s="5" r="D16">
        <v>177103</v>
      </c>
      <c t="n" s="5" r="E16">
        <v>175034</v>
      </c>
    </row>
    <row r="17" spans="1:5">
      <c t="s" s="4" r="A17">
        <v>44</v>
      </c>
      <c t="n" s="5" r="B17">
        <v>0</v>
      </c>
      <c t="n" s="5" r="C17">
        <v>0</v>
      </c>
      <c t="n" s="5" r="D17">
        <v>124226</v>
      </c>
      <c t="n" s="5" r="E17">
        <v>0</v>
      </c>
    </row>
    <row r="18" spans="1:5">
      <c t="s" s="4" r="A18">
        <v>45</v>
      </c>
      <c t="n" s="5" r="B18">
        <v>938150</v>
      </c>
      <c t="n" s="5" r="C18">
        <v>937468</v>
      </c>
      <c t="n" s="5" r="D18">
        <v>3107267</v>
      </c>
      <c t="n" s="5" r="E18">
        <v>3127565</v>
      </c>
    </row>
    <row r="19" spans="1:5">
      <c t="s" s="4" r="A19">
        <v>46</v>
      </c>
      <c t="n" s="5" r="B19">
        <v>310690</v>
      </c>
      <c t="n" s="5" r="C19">
        <v>252745</v>
      </c>
      <c t="n" s="5" r="D19">
        <v>516029</v>
      </c>
      <c t="n" s="5" r="E19">
        <v>611733</v>
      </c>
    </row>
    <row r="20" spans="1:5">
      <c t="s" s="4" r="A20">
        <v>47</v>
      </c>
      <c t="n" s="5" r="B20">
        <v>-296</v>
      </c>
      <c t="n" s="5" r="C20">
        <v>-484</v>
      </c>
      <c t="n" s="5" r="D20">
        <v>1389</v>
      </c>
      <c t="n" s="5" r="E20">
        <v>1049</v>
      </c>
    </row>
    <row r="21" spans="1:5">
      <c t="s" s="4" r="A21">
        <v>48</v>
      </c>
      <c t="n" s="5" r="B21">
        <v>7456</v>
      </c>
      <c t="n" s="5" r="C21">
        <v>6296</v>
      </c>
      <c t="n" s="5" r="D21">
        <v>19070</v>
      </c>
      <c t="n" s="5" r="E21">
        <v>17555</v>
      </c>
    </row>
    <row r="22" spans="1:5">
      <c t="s" s="3" r="A22">
        <v>49</v>
      </c>
    </row>
    <row r="23" spans="1:5">
      <c t="s" s="4" r="A23">
        <v>50</v>
      </c>
      <c t="n" s="5" r="B23">
        <v>53152</v>
      </c>
      <c t="n" s="5" r="C23">
        <v>51183</v>
      </c>
      <c t="n" s="5" r="D23">
        <v>154008</v>
      </c>
      <c t="n" s="5" r="E23">
        <v>147724</v>
      </c>
    </row>
    <row r="24" spans="1:5">
      <c t="s" s="4" r="A24">
        <v>51</v>
      </c>
      <c t="n" s="5" r="B24">
        <v>-3428</v>
      </c>
      <c t="n" s="5" r="C24">
        <v>-2808</v>
      </c>
      <c t="n" s="5" r="D24">
        <v>-9182</v>
      </c>
      <c t="n" s="5" r="E24">
        <v>-7993</v>
      </c>
    </row>
    <row r="25" spans="1:5">
      <c t="s" s="4" r="A25">
        <v>52</v>
      </c>
      <c t="n" s="5" r="B25">
        <v>49724</v>
      </c>
      <c t="n" s="5" r="C25">
        <v>48375</v>
      </c>
      <c t="n" s="5" r="D25">
        <v>144826</v>
      </c>
      <c t="n" s="5" r="E25">
        <v>139731</v>
      </c>
    </row>
    <row r="26" spans="1:5">
      <c t="s" s="4" r="A26">
        <v>53</v>
      </c>
      <c t="n" s="5" r="B26">
        <v>268126</v>
      </c>
      <c t="n" s="5" r="C26">
        <v>210182</v>
      </c>
      <c t="n" s="5" r="D26">
        <v>391662</v>
      </c>
      <c t="n" s="5" r="E26">
        <v>490606</v>
      </c>
    </row>
    <row r="27" spans="1:5">
      <c t="s" s="4" r="A27">
        <v>54</v>
      </c>
      <c t="n" s="5" r="B27">
        <v>92577</v>
      </c>
      <c t="n" s="5" r="C27">
        <v>75713</v>
      </c>
      <c t="n" s="5" r="D27">
        <v>135008</v>
      </c>
      <c t="n" s="5" r="E27">
        <v>172507</v>
      </c>
    </row>
    <row r="28" spans="1:5">
      <c t="s" s="4" r="A28">
        <v>55</v>
      </c>
      <c t="n" s="7" r="B28">
        <v>175549</v>
      </c>
      <c t="n" s="7" r="C28">
        <v>134469</v>
      </c>
      <c t="n" s="7" r="D28">
        <v>256654</v>
      </c>
      <c t="n" s="7" r="E28">
        <v>3180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02</v>
      </c>
      <c t="s" s="2" r="B1">
        <v>1</v>
      </c>
    </row>
    <row r="2" spans="1:2">
      <c t="s" s="2" r="B2">
        <v>2</v>
      </c>
    </row>
    <row r="3" spans="1:2">
      <c t="s" s="3" r="A3">
        <v>203</v>
      </c>
    </row>
    <row r="4" spans="1:2">
      <c t="s" s="4" r="A4">
        <v>202</v>
      </c>
      <c t="s" s="4"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205</v>
      </c>
      <c t="s" s="2" r="B1">
        <v>1</v>
      </c>
    </row>
    <row r="2" spans="1:2">
      <c t="s" s="2" r="B2">
        <v>2</v>
      </c>
    </row>
    <row r="3" spans="1:2">
      <c t="s" s="3" r="A3">
        <v>206</v>
      </c>
    </row>
    <row r="4" spans="1:2">
      <c t="s" s="4" r="A4">
        <v>205</v>
      </c>
      <c t="s" s="4" r="B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t="s" s="1" r="A1">
        <v>208</v>
      </c>
      <c t="s" s="2" r="B1">
        <v>1</v>
      </c>
    </row>
    <row r="2" spans="1:2">
      <c t="s" s="2" r="B2">
        <v>2</v>
      </c>
    </row>
    <row r="3" spans="1:2">
      <c t="s" s="3" r="A3">
        <v>175</v>
      </c>
    </row>
    <row r="4" spans="1:2">
      <c t="s" s="4" r="A4">
        <v>124</v>
      </c>
      <c t="s" s="4" r="B4">
        <v>209</v>
      </c>
    </row>
    <row r="5" spans="1:2">
      <c t="s" s="4" r="A5">
        <v>85</v>
      </c>
      <c t="s" s="4" r="B5">
        <v>210</v>
      </c>
    </row>
    <row r="6" spans="1:2">
      <c t="s" s="4" r="A6">
        <v>131</v>
      </c>
      <c t="s" s="4" r="B6">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s="1" r="A1">
        <v>212</v>
      </c>
      <c t="s" s="2" r="B1">
        <v>1</v>
      </c>
    </row>
    <row r="2" spans="1:2">
      <c t="s" s="2" r="B2">
        <v>2</v>
      </c>
    </row>
    <row r="3" spans="1:2">
      <c t="s" s="3" r="A3">
        <v>178</v>
      </c>
    </row>
    <row r="4" spans="1:2">
      <c t="s" s="4" r="A4">
        <v>213</v>
      </c>
      <c t="s" s="4" r="B4">
        <v>214</v>
      </c>
    </row>
    <row r="5" spans="1:2">
      <c t="s" s="4" r="A5">
        <v>215</v>
      </c>
      <c t="s" s="4" r="B5">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s="1" r="A1">
        <v>217</v>
      </c>
      <c t="s" s="2" r="B1">
        <v>1</v>
      </c>
    </row>
    <row r="2" spans="1:2">
      <c t="s" s="2" r="B2">
        <v>2</v>
      </c>
    </row>
    <row r="3" spans="1:2">
      <c t="s" s="3" r="A3">
        <v>181</v>
      </c>
    </row>
    <row r="4" spans="1:2">
      <c t="s" s="4" r="A4">
        <v>218</v>
      </c>
      <c t="s" s="4"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s="1" r="A1">
        <v>220</v>
      </c>
      <c t="s" s="2" r="B1">
        <v>1</v>
      </c>
    </row>
    <row r="2" spans="1:2">
      <c t="s" s="2" r="B2">
        <v>2</v>
      </c>
    </row>
    <row r="3" spans="1:2">
      <c t="s" s="3" r="A3">
        <v>184</v>
      </c>
    </row>
    <row r="4" spans="1:2">
      <c t="s" s="4" r="A4">
        <v>221</v>
      </c>
      <c t="s" s="4"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t="s" s="1" r="A1">
        <v>223</v>
      </c>
      <c t="s" s="2" r="B1">
        <v>1</v>
      </c>
    </row>
    <row r="2" spans="1:2">
      <c t="s" s="2" r="B2">
        <v>2</v>
      </c>
    </row>
    <row r="3" spans="1:2">
      <c t="s" s="3" r="A3">
        <v>224</v>
      </c>
    </row>
    <row r="4" spans="1:2">
      <c t="s" s="4" r="A4">
        <v>225</v>
      </c>
      <c t="s" s="4" r="B4">
        <v>226</v>
      </c>
    </row>
    <row r="5" spans="1:2">
      <c t="s" s="4" r="A5">
        <v>227</v>
      </c>
    </row>
    <row r="6" spans="1:2">
      <c t="s" s="3" r="A6">
        <v>224</v>
      </c>
    </row>
    <row r="7" spans="1:2">
      <c t="s" s="4" r="A7">
        <v>228</v>
      </c>
      <c t="s" s="4" r="B7">
        <v>229</v>
      </c>
    </row>
    <row r="8" spans="1:2">
      <c t="s" s="4" r="A8">
        <v>230</v>
      </c>
    </row>
    <row r="9" spans="1:2">
      <c t="s" s="3" r="A9">
        <v>224</v>
      </c>
    </row>
    <row r="10" spans="1:2">
      <c t="s" s="4" r="A10">
        <v>228</v>
      </c>
      <c t="s" s="4" r="B10">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s="1" r="A1">
        <v>232</v>
      </c>
      <c t="s" s="2" r="B1">
        <v>1</v>
      </c>
    </row>
    <row r="2" spans="1:2">
      <c t="s" s="2" r="B2">
        <v>2</v>
      </c>
    </row>
    <row r="3" spans="1:2">
      <c t="s" s="3" r="A3">
        <v>194</v>
      </c>
    </row>
    <row r="4" spans="1:2">
      <c t="s" s="4" r="A4">
        <v>233</v>
      </c>
      <c t="s" s="4" r="B4">
        <v>234</v>
      </c>
    </row>
    <row r="5" spans="1:2">
      <c t="s" s="4" r="A5">
        <v>235</v>
      </c>
      <c t="s" s="4" r="B5">
        <v>236</v>
      </c>
    </row>
    <row r="6" spans="1:2">
      <c t="s" s="4" r="A6">
        <v>237</v>
      </c>
      <c t="s" s="4" r="B6">
        <v>238</v>
      </c>
    </row>
    <row r="7" spans="1:2">
      <c t="s" s="4" r="A7">
        <v>239</v>
      </c>
      <c t="s" s="4" r="B7">
        <v>240</v>
      </c>
    </row>
    <row r="8" spans="1:2">
      <c t="s" s="4" r="A8">
        <v>241</v>
      </c>
      <c t="s" s="4" r="B8">
        <v>242</v>
      </c>
    </row>
    <row r="9" spans="1:2">
      <c t="s" s="4" r="A9">
        <v>243</v>
      </c>
      <c t="s" s="4" r="B9">
        <v>244</v>
      </c>
    </row>
    <row r="10" spans="1:2">
      <c t="s" s="4" r="A10">
        <v>245</v>
      </c>
      <c t="s" s="4" r="B10">
        <v>246</v>
      </c>
    </row>
    <row r="11" spans="1:2">
      <c t="s" s="4" r="A11">
        <v>247</v>
      </c>
      <c t="s" s="4" r="B11">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249</v>
      </c>
      <c t="s" s="2" r="B1">
        <v>1</v>
      </c>
    </row>
    <row r="2" spans="1:2">
      <c t="s" s="2" r="B2">
        <v>2</v>
      </c>
    </row>
    <row r="3" spans="1:2">
      <c t="s" s="3" r="A3">
        <v>197</v>
      </c>
    </row>
    <row r="4" spans="1:2">
      <c t="s" s="4" r="A4">
        <v>196</v>
      </c>
      <c t="s" s="4" r="B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51</v>
      </c>
      <c t="s" s="2" r="B1">
        <v>1</v>
      </c>
    </row>
    <row r="2" spans="1:2">
      <c t="s" s="2" r="B2">
        <v>2</v>
      </c>
    </row>
    <row r="3" spans="1:2">
      <c t="s" s="3" r="A3">
        <v>200</v>
      </c>
    </row>
    <row r="4" spans="1:2">
      <c t="s" s="4" r="A4">
        <v>252</v>
      </c>
      <c t="s" s="4" r="B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6</v>
      </c>
      <c t="s" s="2" r="B1">
        <v>28</v>
      </c>
      <c t="s" s="2" r="D1">
        <v>1</v>
      </c>
    </row>
    <row r="2" spans="1:5">
      <c t="s" s="2" r="B2">
        <v>2</v>
      </c>
      <c t="s" s="2" r="C2">
        <v>29</v>
      </c>
      <c t="s" s="2" r="D2">
        <v>2</v>
      </c>
      <c t="s" s="2" r="E2">
        <v>29</v>
      </c>
    </row>
    <row r="3" spans="1:5">
      <c t="s" s="3" r="A3">
        <v>49</v>
      </c>
    </row>
    <row r="4" spans="1:5">
      <c t="s" s="4" r="A4">
        <v>57</v>
      </c>
      <c t="n" s="7" r="B4">
        <v>1706</v>
      </c>
      <c t="n" s="7" r="C4">
        <v>1651</v>
      </c>
      <c t="n" s="7" r="D4">
        <v>4953</v>
      </c>
      <c t="n" s="7" r="E4">
        <v>486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s="1" r="A1">
        <v>254</v>
      </c>
      <c t="s" s="2" r="B1">
        <v>1</v>
      </c>
    </row>
    <row r="2" spans="1:2">
      <c t="s" s="2" r="B2">
        <v>2</v>
      </c>
    </row>
    <row r="3" spans="1:2">
      <c t="s" s="3" r="A3">
        <v>203</v>
      </c>
    </row>
    <row r="4" spans="1:2">
      <c t="s" s="4" r="A4">
        <v>255</v>
      </c>
      <c t="s" s="4" r="B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s="1" r="A1">
        <v>257</v>
      </c>
      <c t="s" s="2" r="B1">
        <v>1</v>
      </c>
    </row>
    <row r="2" spans="1:2">
      <c t="s" s="2" r="B2">
        <v>2</v>
      </c>
    </row>
    <row r="3" spans="1:2">
      <c t="s" s="3" r="A3">
        <v>206</v>
      </c>
    </row>
    <row r="4" spans="1:2">
      <c t="s" s="4" r="A4">
        <v>258</v>
      </c>
      <c t="s" s="4" r="B4">
        <v>259</v>
      </c>
    </row>
    <row r="5" spans="1:2">
      <c t="s" s="4" r="A5">
        <v>260</v>
      </c>
      <c t="s" s="4" r="B5">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62</v>
      </c>
      <c t="s" s="2" r="B1">
        <v>2</v>
      </c>
      <c t="s" s="2" r="C1">
        <v>121</v>
      </c>
    </row>
    <row r="2" spans="1:3">
      <c t="s" s="3" r="A2">
        <v>124</v>
      </c>
    </row>
    <row r="3" spans="1:3">
      <c t="s" s="4" r="A3">
        <v>83</v>
      </c>
      <c t="n" s="7" r="B3">
        <v>355295</v>
      </c>
      <c t="n" s="7" r="C3">
        <v>390633</v>
      </c>
    </row>
    <row r="4" spans="1:3">
      <c t="s" s="4" r="A4">
        <v>263</v>
      </c>
      <c t="n" s="5" r="B4">
        <v>-20081</v>
      </c>
      <c t="n" s="5" r="C4">
        <v>-22937</v>
      </c>
    </row>
    <row r="5" spans="1:3">
      <c t="s" s="4" r="A5">
        <v>124</v>
      </c>
      <c t="n" s="7" r="B5">
        <v>335214</v>
      </c>
      <c t="n" s="7" r="C5">
        <v>36769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s="1" r="A1">
        <v>264</v>
      </c>
      <c t="s" s="2" r="B1">
        <v>2</v>
      </c>
      <c t="s" s="2" r="C1">
        <v>121</v>
      </c>
    </row>
    <row r="2" spans="1:3">
      <c t="s" s="3" r="A2">
        <v>265</v>
      </c>
    </row>
    <row r="3" spans="1:3">
      <c t="s" s="4" r="A3">
        <v>85</v>
      </c>
      <c t="n" s="7" r="B3">
        <v>345483</v>
      </c>
      <c t="n" s="7" r="C3">
        <v>290287</v>
      </c>
    </row>
    <row r="4" spans="1:3">
      <c t="s" s="4" r="A4">
        <v>266</v>
      </c>
    </row>
    <row r="5" spans="1:3">
      <c t="s" s="3" r="A5">
        <v>265</v>
      </c>
    </row>
    <row r="6" spans="1:3">
      <c t="s" s="4" r="A6">
        <v>85</v>
      </c>
      <c t="n" s="5" r="B6">
        <v>200309</v>
      </c>
      <c t="n" s="5" r="C6">
        <v>157376</v>
      </c>
    </row>
    <row r="7" spans="1:3">
      <c t="s" s="4" r="A7">
        <v>267</v>
      </c>
    </row>
    <row r="8" spans="1:3">
      <c t="s" s="3" r="A8">
        <v>265</v>
      </c>
    </row>
    <row r="9" spans="1:3">
      <c t="s" s="4" r="A9">
        <v>85</v>
      </c>
      <c t="n" s="5" r="B9">
        <v>101933</v>
      </c>
      <c t="n" s="5" r="C9">
        <v>77139</v>
      </c>
    </row>
    <row r="10" spans="1:3">
      <c t="s" s="4" r="A10">
        <v>33</v>
      </c>
    </row>
    <row r="11" spans="1:3">
      <c t="s" s="3" r="A11">
        <v>265</v>
      </c>
    </row>
    <row r="12" spans="1:3">
      <c t="s" s="4" r="A12">
        <v>85</v>
      </c>
      <c t="n" s="7" r="B12">
        <v>43241</v>
      </c>
      <c t="n" s="7" r="C12">
        <v>5577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68</v>
      </c>
      <c t="s" s="2" r="B1">
        <v>2</v>
      </c>
      <c t="s" s="2" r="C1">
        <v>121</v>
      </c>
    </row>
    <row r="2" spans="1:3">
      <c t="s" s="3" r="A2">
        <v>269</v>
      </c>
    </row>
    <row r="3" spans="1:3">
      <c t="s" s="4" r="A3">
        <v>270</v>
      </c>
      <c t="n" s="7" r="B3">
        <v>17852971</v>
      </c>
      <c t="n" s="7" r="C3">
        <v>17283573</v>
      </c>
    </row>
    <row r="4" spans="1:3">
      <c t="s" s="4" r="A4">
        <v>271</v>
      </c>
      <c t="n" s="5" r="B4">
        <v>-6266646</v>
      </c>
      <c t="n" s="5" r="C4">
        <v>-6012145</v>
      </c>
    </row>
    <row r="5" spans="1:3">
      <c t="s" s="4" r="A5">
        <v>131</v>
      </c>
      <c t="n" s="5" r="B5">
        <v>11961454</v>
      </c>
      <c t="n" s="5" r="C5">
        <v>11661620</v>
      </c>
    </row>
    <row r="6" spans="1:3">
      <c t="s" s="4" r="A6">
        <v>272</v>
      </c>
    </row>
    <row r="7" spans="1:3">
      <c t="s" s="3" r="A7">
        <v>269</v>
      </c>
    </row>
    <row r="8" spans="1:3">
      <c t="s" s="4" r="A8">
        <v>270</v>
      </c>
      <c t="n" s="5" r="B8">
        <v>15321574</v>
      </c>
      <c t="n" s="5" r="C8">
        <v>14831286</v>
      </c>
    </row>
    <row r="9" spans="1:3">
      <c t="s" s="4" r="A9">
        <v>273</v>
      </c>
    </row>
    <row r="10" spans="1:3">
      <c t="s" s="3" r="A10">
        <v>269</v>
      </c>
    </row>
    <row r="11" spans="1:3">
      <c t="s" s="4" r="A11">
        <v>270</v>
      </c>
      <c t="n" s="5" r="B11">
        <v>1211779</v>
      </c>
      <c t="n" s="5" r="C11">
        <v>1177021</v>
      </c>
    </row>
    <row r="12" spans="1:3">
      <c t="s" s="4" r="A12">
        <v>274</v>
      </c>
    </row>
    <row r="13" spans="1:3">
      <c t="s" s="3" r="A13">
        <v>269</v>
      </c>
    </row>
    <row r="14" spans="1:3">
      <c t="s" s="4" r="A14">
        <v>270</v>
      </c>
      <c t="n" s="5" r="B14">
        <v>577636</v>
      </c>
      <c t="n" s="5" r="C14">
        <v>568287</v>
      </c>
    </row>
    <row r="15" spans="1:3">
      <c t="s" s="4" r="A15">
        <v>275</v>
      </c>
    </row>
    <row r="16" spans="1:3">
      <c t="s" s="3" r="A16">
        <v>269</v>
      </c>
    </row>
    <row r="17" spans="1:3">
      <c t="s" s="4" r="A17">
        <v>270</v>
      </c>
      <c t="n" s="5" r="B17">
        <v>741982</v>
      </c>
      <c t="n" s="5" r="C17">
        <v>706979</v>
      </c>
    </row>
    <row r="18" spans="1:3">
      <c t="s" s="4" r="A18">
        <v>276</v>
      </c>
    </row>
    <row r="19" spans="1:3">
      <c t="s" s="3" r="A19">
        <v>269</v>
      </c>
    </row>
    <row r="20" spans="1:3">
      <c t="s" s="4" r="A20">
        <v>270</v>
      </c>
      <c t="n" s="5" r="B20">
        <v>2414986</v>
      </c>
      <c t="n" s="5" r="C20">
        <v>2347422</v>
      </c>
    </row>
    <row r="21" spans="1:3">
      <c t="s" s="4" r="A21">
        <v>271</v>
      </c>
      <c t="n" s="7" r="B21">
        <v>-2039857</v>
      </c>
      <c t="n" s="7" r="C21">
        <v>-19572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s="1" r="A1">
        <v>277</v>
      </c>
      <c t="s" s="2" r="B1">
        <v>28</v>
      </c>
      <c t="s" s="2" r="C1">
        <v>1</v>
      </c>
    </row>
    <row r="2" spans="1:4">
      <c t="s" s="2" r="B2">
        <v>278</v>
      </c>
      <c t="s" s="2" r="C2">
        <v>2</v>
      </c>
      <c t="s" s="2" r="D2">
        <v>121</v>
      </c>
    </row>
    <row r="3" spans="1:4">
      <c t="s" s="3" r="A3">
        <v>279</v>
      </c>
    </row>
    <row r="4" spans="1:4">
      <c t="s" s="4" r="A4">
        <v>280</v>
      </c>
      <c t="n" s="7" r="C4">
        <v>12100000</v>
      </c>
      <c t="n" s="7" r="D4">
        <v>12200000</v>
      </c>
    </row>
    <row r="5" spans="1:4">
      <c t="s" s="4" r="A5">
        <v>281</v>
      </c>
      <c t="n" s="5" r="C5">
        <v>23000000</v>
      </c>
      <c t="n" s="5" r="D5">
        <v>18200000</v>
      </c>
    </row>
    <row r="6" spans="1:4">
      <c t="s" s="4" r="A6">
        <v>282</v>
      </c>
      <c t="n" s="5" r="C6">
        <v>35100000</v>
      </c>
      <c t="n" s="5" r="D6">
        <v>30400000</v>
      </c>
    </row>
    <row r="7" spans="1:4">
      <c t="s" s="4" r="A7">
        <v>283</v>
      </c>
      <c t="n" s="5" r="C7">
        <v>-14100000</v>
      </c>
      <c t="n" s="7" r="D7">
        <v>-10800000</v>
      </c>
    </row>
    <row r="8" spans="1:4">
      <c t="s" s="4" r="A8">
        <v>284</v>
      </c>
      <c t="n" s="5" r="C8">
        <v>4000000</v>
      </c>
    </row>
    <row r="9" spans="1:4">
      <c t="s" s="4" r="A9">
        <v>285</v>
      </c>
      <c t="n" s="7" r="C9">
        <v>0</v>
      </c>
    </row>
    <row r="10" spans="1:4">
      <c t="s" s="4" r="A10">
        <v>286</v>
      </c>
    </row>
    <row r="11" spans="1:4">
      <c t="s" s="3" r="A11">
        <v>287</v>
      </c>
    </row>
    <row r="12" spans="1:4">
      <c t="s" s="4" r="A12">
        <v>288</v>
      </c>
      <c t="s" s="4" r="B12">
        <v>289</v>
      </c>
      <c t="s" s="4" r="C12">
        <v>290</v>
      </c>
    </row>
    <row r="13" spans="1:4">
      <c t="s" s="4" r="A13">
        <v>291</v>
      </c>
      <c t="n" s="5" r="B13">
        <v>2009</v>
      </c>
    </row>
    <row r="14" spans="1:4">
      <c t="s" s="4" r="A14">
        <v>292</v>
      </c>
      <c t="n" s="7" r="C14">
        <v>13000000</v>
      </c>
    </row>
    <row r="15" spans="1:4">
      <c t="s" s="4" r="A15">
        <v>293</v>
      </c>
    </row>
    <row r="16" spans="1:4">
      <c t="s" s="3" r="A16">
        <v>287</v>
      </c>
    </row>
    <row r="17" spans="1:4">
      <c t="s" s="4" r="A17">
        <v>294</v>
      </c>
      <c t="n" s="5" r="C17">
        <v>20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S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14"/>
    <col customWidth="1" max="6" min="6" width="21"/>
    <col customWidth="1" max="7" min="7" width="21"/>
    <col customWidth="1" max="8" min="8" width="21"/>
    <col customWidth="1" max="9" min="9" width="14"/>
    <col customWidth="1" max="10" min="10" width="21"/>
    <col customWidth="1" max="11" min="11" width="21"/>
    <col customWidth="1" max="12" min="12" width="21"/>
    <col customWidth="1" max="13" min="13" width="21"/>
    <col customWidth="1" max="14" min="14" width="21"/>
    <col customWidth="1" max="15" min="15" width="23"/>
    <col customWidth="1" max="16" min="16" width="21"/>
    <col customWidth="1" max="17" min="17" width="21"/>
    <col customWidth="1" max="18" min="18" width="21"/>
    <col customWidth="1" max="19" min="19" width="21"/>
  </cols>
  <sheetData>
    <row r="1" spans="1:19">
      <c t="s" s="1" r="A1">
        <v>295</v>
      </c>
      <c t="s" s="2" r="B1">
        <v>296</v>
      </c>
      <c t="s" s="2" r="C1">
        <v>297</v>
      </c>
      <c t="s" s="2" r="D1">
        <v>298</v>
      </c>
      <c t="s" s="2" r="E1">
        <v>2</v>
      </c>
      <c t="s" s="2" r="F1">
        <v>299</v>
      </c>
      <c t="s" s="2" r="G1">
        <v>300</v>
      </c>
      <c t="s" s="2" r="H1">
        <v>301</v>
      </c>
      <c t="s" s="2" r="I1">
        <v>302</v>
      </c>
      <c t="s" s="2" r="J1">
        <v>303</v>
      </c>
      <c t="s" s="2" r="K1">
        <v>304</v>
      </c>
      <c t="s" s="2" r="L1">
        <v>305</v>
      </c>
      <c t="s" s="2" r="M1">
        <v>301</v>
      </c>
      <c t="s" s="2" r="N1">
        <v>306</v>
      </c>
      <c t="s" s="2" r="O1">
        <v>307</v>
      </c>
      <c t="s" s="2" r="P1">
        <v>306</v>
      </c>
      <c t="s" s="2" r="Q1">
        <v>308</v>
      </c>
      <c t="s" s="2" r="R1">
        <v>303</v>
      </c>
      <c t="s" s="2" r="S1">
        <v>309</v>
      </c>
    </row>
    <row r="2" spans="1:19">
      <c t="s" s="3" r="A2">
        <v>310</v>
      </c>
    </row>
    <row r="3" spans="1:19">
      <c t="s" s="4" r="A3">
        <v>44</v>
      </c>
      <c t="n" s="7" r="L3">
        <v>0</v>
      </c>
      <c t="n" s="7" r="N3">
        <v>0</v>
      </c>
      <c t="n" s="7" r="O3">
        <v>124226</v>
      </c>
      <c t="n" s="7" r="P3">
        <v>0</v>
      </c>
    </row>
    <row r="4" spans="1:19">
      <c t="s" s="4" r="A4">
        <v>311</v>
      </c>
    </row>
    <row r="5" spans="1:19">
      <c t="s" s="3" r="A5">
        <v>310</v>
      </c>
    </row>
    <row r="6" spans="1:19">
      <c t="s" s="4" r="A6">
        <v>312</v>
      </c>
      <c t="s" s="4" r="K6">
        <v>313</v>
      </c>
    </row>
    <row r="7" spans="1:19">
      <c t="s" s="4" r="A7">
        <v>314</v>
      </c>
      <c t="s" s="4" r="K7">
        <v>315</v>
      </c>
    </row>
    <row r="8" spans="1:19">
      <c t="s" s="4" r="A8">
        <v>316</v>
      </c>
      <c t="s" s="4" r="K8">
        <v>317</v>
      </c>
    </row>
    <row r="9" spans="1:19">
      <c t="s" s="4" r="A9">
        <v>318</v>
      </c>
    </row>
    <row r="10" spans="1:19">
      <c t="s" s="3" r="A10">
        <v>310</v>
      </c>
    </row>
    <row r="11" spans="1:19">
      <c t="s" s="4" r="A11">
        <v>319</v>
      </c>
      <c t="n" s="7" r="K11">
        <v>6670000</v>
      </c>
    </row>
    <row r="12" spans="1:19">
      <c t="s" s="4" r="A12">
        <v>320</v>
      </c>
      <c t="n" s="7" r="K12">
        <v>193000</v>
      </c>
    </row>
    <row r="13" spans="1:19">
      <c t="s" s="4" r="A13">
        <v>321</v>
      </c>
      <c t="s" s="4" r="K13">
        <v>322</v>
      </c>
    </row>
    <row r="14" spans="1:19">
      <c t="s" s="4" r="A14">
        <v>323</v>
      </c>
      <c t="n" s="7" r="Q14">
        <v>115300</v>
      </c>
    </row>
    <row r="15" spans="1:19">
      <c t="s" s="4" r="A15">
        <v>324</v>
      </c>
    </row>
    <row r="16" spans="1:19">
      <c t="s" s="3" r="A16">
        <v>310</v>
      </c>
    </row>
    <row r="17" spans="1:19">
      <c t="s" s="4" r="A17">
        <v>319</v>
      </c>
      <c t="n" s="7" r="K17">
        <v>412000</v>
      </c>
    </row>
    <row r="18" spans="1:19">
      <c t="s" s="4" r="A18">
        <v>320</v>
      </c>
      <c t="n" s="7" r="K18">
        <v>98000</v>
      </c>
    </row>
    <row r="19" spans="1:19">
      <c t="s" s="4" r="A19">
        <v>321</v>
      </c>
      <c t="s" s="4" r="K19">
        <v>325</v>
      </c>
    </row>
    <row r="20" spans="1:19">
      <c t="s" s="4" r="A20">
        <v>323</v>
      </c>
      <c t="n" s="5" r="Q20">
        <v>106000</v>
      </c>
    </row>
    <row r="21" spans="1:19">
      <c t="s" s="4" r="A21">
        <v>326</v>
      </c>
      <c t="n" s="7" r="Q21">
        <v>221300</v>
      </c>
    </row>
    <row r="22" spans="1:19">
      <c t="s" s="4" r="A22">
        <v>327</v>
      </c>
    </row>
    <row r="23" spans="1:19">
      <c t="s" s="3" r="A23">
        <v>310</v>
      </c>
    </row>
    <row r="24" spans="1:19">
      <c t="s" s="4" r="A24">
        <v>328</v>
      </c>
      <c t="n" s="7" r="R24">
        <v>665000</v>
      </c>
    </row>
    <row r="25" spans="1:19">
      <c t="s" s="4" r="A25">
        <v>329</v>
      </c>
      <c t="n" s="7" r="R25">
        <v>748000</v>
      </c>
    </row>
    <row r="26" spans="1:19">
      <c t="s" s="4" r="A26">
        <v>330</v>
      </c>
      <c t="n" s="7" r="S26">
        <v>320000</v>
      </c>
    </row>
    <row r="27" spans="1:19">
      <c t="s" s="4" r="A27">
        <v>44</v>
      </c>
      <c t="n" s="7" r="M27">
        <v>129000</v>
      </c>
    </row>
    <row r="28" spans="1:19">
      <c t="s" s="4" r="A28">
        <v>331</v>
      </c>
    </row>
    <row r="29" spans="1:19">
      <c t="s" s="3" r="A29">
        <v>310</v>
      </c>
    </row>
    <row r="30" spans="1:19">
      <c t="s" s="4" r="A30">
        <v>332</v>
      </c>
      <c t="s" s="4" r="K30">
        <v>333</v>
      </c>
    </row>
    <row r="31" spans="1:19">
      <c t="s" s="4" r="A31">
        <v>334</v>
      </c>
      <c t="s" s="4" r="I31">
        <v>335</v>
      </c>
      <c t="s" s="4" r="K31">
        <v>336</v>
      </c>
    </row>
    <row r="32" spans="1:19">
      <c t="s" s="4" r="A32">
        <v>337</v>
      </c>
      <c t="s" s="4" r="K32">
        <v>338</v>
      </c>
    </row>
    <row r="33" spans="1:19">
      <c t="s" s="4" r="A33">
        <v>339</v>
      </c>
      <c t="s" s="4" r="E33">
        <v>340</v>
      </c>
      <c t="s" s="4" r="O33">
        <v>335</v>
      </c>
    </row>
    <row r="34" spans="1:19">
      <c t="s" s="4" r="A34">
        <v>341</v>
      </c>
      <c t="s" s="4" r="E34">
        <v>342</v>
      </c>
      <c t="s" s="4" r="O34">
        <v>343</v>
      </c>
    </row>
    <row r="35" spans="1:19">
      <c t="s" s="4" r="A35">
        <v>344</v>
      </c>
    </row>
    <row r="36" spans="1:19">
      <c t="s" s="3" r="A36">
        <v>310</v>
      </c>
    </row>
    <row r="37" spans="1:19">
      <c t="s" s="4" r="A37">
        <v>345</v>
      </c>
      <c t="n" s="7" r="F37">
        <v>149400</v>
      </c>
      <c t="n" s="7" r="G37">
        <v>166100</v>
      </c>
    </row>
    <row r="38" spans="1:19">
      <c t="s" s="4" r="A38">
        <v>346</v>
      </c>
      <c t="s" s="4" r="F38">
        <v>347</v>
      </c>
      <c t="s" s="4" r="G38">
        <v>348</v>
      </c>
    </row>
    <row r="39" spans="1:19">
      <c t="s" s="4" r="A39">
        <v>349</v>
      </c>
      <c t="n" s="7" r="G39">
        <v>18000</v>
      </c>
    </row>
    <row r="40" spans="1:19">
      <c t="s" s="4" r="A40">
        <v>350</v>
      </c>
      <c t="s" s="4" r="G40">
        <v>351</v>
      </c>
    </row>
    <row r="41" spans="1:19">
      <c t="s" s="4" r="A41">
        <v>352</v>
      </c>
      <c t="s" s="4" r="G41">
        <v>353</v>
      </c>
    </row>
    <row r="42" spans="1:19">
      <c t="s" s="4" r="A42">
        <v>354</v>
      </c>
      <c t="n" s="7" r="F42">
        <v>-13800</v>
      </c>
    </row>
    <row r="43" spans="1:19">
      <c t="s" s="4" r="A43">
        <v>355</v>
      </c>
      <c t="n" s="5" r="F43">
        <v>145800</v>
      </c>
    </row>
    <row r="44" spans="1:19">
      <c t="s" s="4" r="A44">
        <v>356</v>
      </c>
    </row>
    <row r="45" spans="1:19">
      <c t="s" s="3" r="A45">
        <v>310</v>
      </c>
    </row>
    <row r="46" spans="1:19">
      <c t="s" s="4" r="A46">
        <v>357</v>
      </c>
      <c t="n" s="7" r="J46">
        <v>127000</v>
      </c>
    </row>
    <row r="47" spans="1:19">
      <c t="s" s="4" r="A47">
        <v>345</v>
      </c>
      <c t="n" s="7" r="G47">
        <v>58900</v>
      </c>
    </row>
    <row r="48" spans="1:19">
      <c t="s" s="4" r="A48">
        <v>358</v>
      </c>
      <c t="n" s="5" r="F48">
        <v>-3100</v>
      </c>
    </row>
    <row r="49" spans="1:19">
      <c t="s" s="4" r="A49">
        <v>359</v>
      </c>
    </row>
    <row r="50" spans="1:19">
      <c t="s" s="3" r="A50">
        <v>310</v>
      </c>
    </row>
    <row r="51" spans="1:19">
      <c t="s" s="4" r="A51">
        <v>345</v>
      </c>
      <c t="n" s="7" r="G51">
        <v>125200</v>
      </c>
    </row>
    <row r="52" spans="1:19">
      <c t="s" s="4" r="A52">
        <v>360</v>
      </c>
      <c t="n" s="5" r="F52">
        <v>200</v>
      </c>
    </row>
    <row r="53" spans="1:19">
      <c t="s" s="4" r="A53">
        <v>361</v>
      </c>
      <c t="n" s="7" r="F53">
        <v>-3600</v>
      </c>
    </row>
    <row r="54" spans="1:19">
      <c t="s" s="4" r="A54">
        <v>362</v>
      </c>
    </row>
    <row r="55" spans="1:19">
      <c t="s" s="3" r="A55">
        <v>310</v>
      </c>
    </row>
    <row r="56" spans="1:19">
      <c t="s" s="4" r="A56">
        <v>363</v>
      </c>
      <c t="n" s="7" r="H56">
        <v>415000</v>
      </c>
    </row>
    <row r="57" spans="1:19">
      <c t="s" s="4" r="A57">
        <v>364</v>
      </c>
      <c t="n" s="7" r="H57">
        <v>333000</v>
      </c>
    </row>
    <row r="58" spans="1:19">
      <c t="s" s="4" r="A58">
        <v>365</v>
      </c>
      <c t="s" s="4" r="H58">
        <v>338</v>
      </c>
    </row>
    <row r="59" spans="1:19">
      <c t="s" s="4" r="A59">
        <v>366</v>
      </c>
    </row>
    <row r="60" spans="1:19">
      <c t="s" s="3" r="A60">
        <v>310</v>
      </c>
    </row>
    <row r="61" spans="1:19">
      <c t="s" s="4" r="A61">
        <v>367</v>
      </c>
      <c t="n" s="5" r="O61">
        <v>2</v>
      </c>
    </row>
    <row r="62" spans="1:19">
      <c t="s" s="4" r="A62">
        <v>368</v>
      </c>
      <c t="n" s="5" r="C62">
        <v>50</v>
      </c>
    </row>
    <row r="63" spans="1:19">
      <c t="s" s="4" r="A63">
        <v>369</v>
      </c>
    </row>
    <row r="64" spans="1:19">
      <c t="s" s="3" r="A64">
        <v>310</v>
      </c>
    </row>
    <row r="65" spans="1:19">
      <c t="s" s="4" r="A65">
        <v>334</v>
      </c>
      <c t="s" s="4" r="O65">
        <v>370</v>
      </c>
    </row>
    <row r="66" spans="1:19">
      <c t="s" s="4" r="A66">
        <v>371</v>
      </c>
    </row>
    <row r="67" spans="1:19">
      <c t="s" s="3" r="A67">
        <v>310</v>
      </c>
    </row>
    <row r="68" spans="1:19">
      <c t="s" s="4" r="A68">
        <v>339</v>
      </c>
      <c t="s" s="4" r="O68">
        <v>372</v>
      </c>
    </row>
    <row r="69" spans="1:19">
      <c t="s" s="4" r="A69">
        <v>373</v>
      </c>
    </row>
    <row r="70" spans="1:19">
      <c t="s" s="3" r="A70">
        <v>310</v>
      </c>
    </row>
    <row r="71" spans="1:19">
      <c t="s" s="4" r="A71">
        <v>374</v>
      </c>
      <c t="n" s="5" r="O71">
        <v>600</v>
      </c>
    </row>
    <row r="72" spans="1:19">
      <c t="s" s="4" r="A72">
        <v>375</v>
      </c>
    </row>
    <row r="73" spans="1:19">
      <c t="s" s="3" r="A73">
        <v>310</v>
      </c>
    </row>
    <row r="74" spans="1:19">
      <c t="s" s="4" r="A74">
        <v>376</v>
      </c>
      <c t="n" s="7" r="O74">
        <v>7000</v>
      </c>
    </row>
    <row r="75" spans="1:19">
      <c t="s" s="4" r="A75">
        <v>377</v>
      </c>
    </row>
    <row r="76" spans="1:19">
      <c t="s" s="3" r="A76">
        <v>310</v>
      </c>
    </row>
    <row r="77" spans="1:19">
      <c t="s" s="4" r="A77">
        <v>374</v>
      </c>
      <c t="n" s="5" r="O77">
        <v>671</v>
      </c>
    </row>
    <row r="78" spans="1:19">
      <c t="s" s="4" r="A78">
        <v>378</v>
      </c>
    </row>
    <row r="79" spans="1:19">
      <c t="s" s="3" r="A79">
        <v>310</v>
      </c>
    </row>
    <row r="80" spans="1:19">
      <c t="s" s="4" r="A80">
        <v>376</v>
      </c>
      <c t="n" s="7" r="O80">
        <v>9000</v>
      </c>
    </row>
    <row r="81" spans="1:19">
      <c t="s" s="4" r="A81">
        <v>379</v>
      </c>
    </row>
    <row r="82" spans="1:19">
      <c t="s" s="3" r="A82">
        <v>310</v>
      </c>
    </row>
    <row r="83" spans="1:19">
      <c t="s" s="4" r="A83">
        <v>380</v>
      </c>
      <c t="n" s="7" r="D83">
        <v>19200</v>
      </c>
    </row>
    <row r="84" spans="1:19">
      <c t="s" s="4" r="A84">
        <v>381</v>
      </c>
    </row>
    <row r="85" spans="1:19">
      <c t="s" s="3" r="A85">
        <v>310</v>
      </c>
    </row>
    <row r="86" spans="1:19">
      <c t="s" s="4" r="A86">
        <v>380</v>
      </c>
      <c t="n" s="5" r="D86">
        <v>78300</v>
      </c>
    </row>
    <row r="87" spans="1:19">
      <c t="s" s="4" r="A87">
        <v>382</v>
      </c>
      <c t="n" s="7" r="D87">
        <v>59100</v>
      </c>
    </row>
    <row r="88" spans="1:19">
      <c t="s" s="4" r="A88">
        <v>383</v>
      </c>
      <c t="n" s="5" r="D88">
        <v>2</v>
      </c>
    </row>
    <row r="89" spans="1:19">
      <c t="s" s="4" r="A89">
        <v>384</v>
      </c>
    </row>
    <row r="90" spans="1:19">
      <c t="s" s="3" r="A90">
        <v>310</v>
      </c>
    </row>
    <row r="91" spans="1:19">
      <c t="s" s="4" r="A91">
        <v>380</v>
      </c>
      <c t="n" s="7" r="D91">
        <v>10300</v>
      </c>
    </row>
    <row r="92" spans="1:19">
      <c t="s" s="4" r="A92">
        <v>385</v>
      </c>
    </row>
    <row r="93" spans="1:19">
      <c t="s" s="3" r="A93">
        <v>310</v>
      </c>
    </row>
    <row r="94" spans="1:19">
      <c t="s" s="4" r="A94">
        <v>339</v>
      </c>
      <c t="s" s="4" r="B94">
        <v>38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387</v>
      </c>
      <c t="s" s="2" r="B1">
        <v>1</v>
      </c>
      <c t="s" s="2" r="C1">
        <v>388</v>
      </c>
    </row>
    <row r="2" spans="1:3">
      <c t="s" s="2" r="B2">
        <v>2</v>
      </c>
      <c t="s" s="2" r="C2">
        <v>121</v>
      </c>
    </row>
    <row r="3" spans="1:3">
      <c t="s" s="3" r="A3">
        <v>389</v>
      </c>
    </row>
    <row r="4" spans="1:3">
      <c t="s" s="4" r="A4">
        <v>390</v>
      </c>
      <c t="n" s="5" r="B4">
        <v>1069</v>
      </c>
      <c t="n" s="5" r="C4">
        <v>1069</v>
      </c>
    </row>
    <row r="5" spans="1:3">
      <c t="s" s="4" r="A5">
        <v>391</v>
      </c>
      <c t="n" s="5" r="B5">
        <v>2028</v>
      </c>
      <c t="n" s="5" r="C5">
        <v>20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392</v>
      </c>
      <c t="s" s="2" r="B1">
        <v>28</v>
      </c>
      <c t="s" s="2" r="C1">
        <v>388</v>
      </c>
    </row>
    <row r="2" spans="1:3">
      <c t="s" s="2" r="B2">
        <v>2</v>
      </c>
      <c t="s" s="2" r="C2">
        <v>121</v>
      </c>
    </row>
    <row r="3" spans="1:3">
      <c t="s" s="3" r="A3">
        <v>393</v>
      </c>
    </row>
    <row r="4" spans="1:3">
      <c t="s" s="4" r="A4">
        <v>394</v>
      </c>
      <c t="n" s="5" r="B4">
        <v>2019</v>
      </c>
      <c t="n" s="5" r="C4">
        <v>2019</v>
      </c>
    </row>
    <row r="5" spans="1:3">
      <c t="s" s="4" r="A5">
        <v>395</v>
      </c>
      <c t="n" s="9" r="B5">
        <v>4.8</v>
      </c>
      <c t="n" s="9" r="C5">
        <v>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21"/>
    <col customWidth="1" max="6" min="6" width="20"/>
    <col customWidth="1" max="7" min="7" width="21"/>
    <col customWidth="1" max="8" min="8" width="21"/>
    <col customWidth="1" max="9" min="9" width="19"/>
  </cols>
  <sheetData>
    <row r="1" spans="1:9">
      <c t="s" s="1" r="A1">
        <v>396</v>
      </c>
      <c t="s" s="2" r="B1">
        <v>397</v>
      </c>
      <c t="s" s="2" r="E1">
        <v>1</v>
      </c>
    </row>
    <row r="2" spans="1:9">
      <c t="s" s="2" r="B2">
        <v>398</v>
      </c>
      <c t="s" s="2" r="C2">
        <v>399</v>
      </c>
      <c t="s" s="2" r="D2">
        <v>400</v>
      </c>
      <c t="s" s="2" r="E2">
        <v>305</v>
      </c>
      <c t="s" s="2" r="F2">
        <v>401</v>
      </c>
      <c t="s" s="2" r="G2">
        <v>402</v>
      </c>
      <c t="s" s="2" r="H2">
        <v>308</v>
      </c>
      <c t="s" s="2" r="I2">
        <v>403</v>
      </c>
    </row>
    <row r="3" spans="1:9">
      <c t="s" s="4" r="A3">
        <v>404</v>
      </c>
    </row>
    <row r="4" spans="1:9">
      <c t="s" s="3" r="A4">
        <v>405</v>
      </c>
    </row>
    <row r="5" spans="1:9">
      <c t="s" s="4" r="A5">
        <v>406</v>
      </c>
      <c t="n" s="5" r="I5">
        <v>2</v>
      </c>
    </row>
    <row r="6" spans="1:9">
      <c t="s" s="4" r="A6">
        <v>407</v>
      </c>
    </row>
    <row r="7" spans="1:9">
      <c t="s" s="3" r="A7">
        <v>405</v>
      </c>
    </row>
    <row r="8" spans="1:9">
      <c t="s" s="4" r="A8">
        <v>408</v>
      </c>
      <c t="n" s="5" r="D8">
        <v>25</v>
      </c>
    </row>
    <row r="9" spans="1:9">
      <c t="s" s="4" r="A9">
        <v>409</v>
      </c>
    </row>
    <row r="10" spans="1:9">
      <c t="s" s="3" r="A10">
        <v>405</v>
      </c>
    </row>
    <row r="11" spans="1:9">
      <c t="s" s="4" r="A11">
        <v>410</v>
      </c>
      <c t="n" s="9" r="H11">
        <v>46.9</v>
      </c>
    </row>
    <row r="12" spans="1:9">
      <c t="s" s="4" r="A12">
        <v>411</v>
      </c>
    </row>
    <row r="13" spans="1:9">
      <c t="s" s="3" r="A13">
        <v>405</v>
      </c>
    </row>
    <row r="14" spans="1:9">
      <c t="s" s="4" r="A14">
        <v>412</v>
      </c>
      <c t="n" s="5" r="G14">
        <v>6</v>
      </c>
    </row>
    <row r="15" spans="1:9">
      <c t="s" s="4" r="A15">
        <v>413</v>
      </c>
      <c t="s" s="4" r="C15">
        <v>414</v>
      </c>
    </row>
    <row r="16" spans="1:9">
      <c t="s" s="4" r="A16">
        <v>415</v>
      </c>
    </row>
    <row r="17" spans="1:9">
      <c t="s" s="3" r="A17">
        <v>405</v>
      </c>
    </row>
    <row r="18" spans="1:9">
      <c t="s" s="4" r="A18">
        <v>416</v>
      </c>
      <c t="n" s="5" r="E18">
        <v>3</v>
      </c>
    </row>
    <row r="19" spans="1:9">
      <c t="s" s="4" r="A19">
        <v>417</v>
      </c>
      <c t="s" s="4" r="E19">
        <v>418</v>
      </c>
    </row>
    <row r="20" spans="1:9">
      <c t="s" s="4" r="A20">
        <v>419</v>
      </c>
      <c t="s" s="4" r="E20">
        <v>420</v>
      </c>
    </row>
    <row r="21" spans="1:9">
      <c t="s" s="4" r="A21">
        <v>421</v>
      </c>
    </row>
    <row r="22" spans="1:9">
      <c t="s" s="3" r="A22">
        <v>405</v>
      </c>
    </row>
    <row r="23" spans="1:9">
      <c t="s" s="4" r="A23">
        <v>422</v>
      </c>
      <c t="s" s="4" r="B23">
        <v>423</v>
      </c>
    </row>
    <row r="24" spans="1:9">
      <c t="s" s="4" r="A24">
        <v>424</v>
      </c>
      <c t="s" s="4" r="B24">
        <v>338</v>
      </c>
    </row>
    <row r="25" spans="1:9">
      <c t="s" s="4" r="A25">
        <v>425</v>
      </c>
    </row>
    <row r="26" spans="1:9">
      <c t="s" s="3" r="A26">
        <v>405</v>
      </c>
    </row>
    <row r="27" spans="1:9">
      <c t="s" s="4" r="A27">
        <v>426</v>
      </c>
      <c t="n" s="5" r="F27">
        <v>8</v>
      </c>
    </row>
    <row r="28" spans="1:9">
      <c t="s" s="4" r="A28">
        <v>427</v>
      </c>
      <c t="n" s="5" r="F28">
        <v>75</v>
      </c>
    </row>
    <row r="29" spans="1:9">
      <c t="s" s="4" r="A29">
        <v>428</v>
      </c>
      <c t="n" s="5" r="F29">
        <v>70</v>
      </c>
    </row>
    <row r="30" spans="1:9">
      <c t="s" s="4" r="A30">
        <v>429</v>
      </c>
    </row>
    <row r="31" spans="1:9">
      <c t="s" s="3" r="A31">
        <v>405</v>
      </c>
    </row>
    <row r="32" spans="1:9">
      <c t="s" s="4" r="A32">
        <v>430</v>
      </c>
      <c t="n" s="9" r="E32">
        <v>1.4</v>
      </c>
    </row>
    <row r="33" spans="1:9">
      <c t="s" s="4" r="A33">
        <v>431</v>
      </c>
    </row>
    <row r="34" spans="1:9">
      <c t="s" s="3" r="A34">
        <v>405</v>
      </c>
    </row>
    <row r="35" spans="1:9">
      <c t="s" s="4" r="A35">
        <v>432</v>
      </c>
      <c t="s" s="4" r="D35">
        <v>433</v>
      </c>
    </row>
    <row r="36" spans="1:9">
      <c t="s" s="4" r="A36">
        <v>434</v>
      </c>
    </row>
    <row r="37" spans="1:9">
      <c t="s" s="3" r="A37">
        <v>405</v>
      </c>
    </row>
    <row r="38" spans="1:9">
      <c t="s" s="4" r="A38">
        <v>432</v>
      </c>
      <c t="s" s="4" r="D38">
        <v>35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8</v>
      </c>
      <c t="s" s="2" r="B1">
        <v>28</v>
      </c>
      <c t="s" s="2" r="D1">
        <v>1</v>
      </c>
    </row>
    <row r="2" spans="1:5">
      <c t="s" s="2" r="B2">
        <v>2</v>
      </c>
      <c t="s" s="2" r="C2">
        <v>29</v>
      </c>
      <c t="s" s="2" r="D2">
        <v>2</v>
      </c>
      <c t="s" s="2" r="E2">
        <v>29</v>
      </c>
    </row>
    <row r="3" spans="1:5">
      <c t="s" s="3" r="A3">
        <v>59</v>
      </c>
    </row>
    <row r="4" spans="1:5">
      <c t="s" s="4" r="A4">
        <v>55</v>
      </c>
      <c t="n" s="7" r="B4">
        <v>175549</v>
      </c>
      <c t="n" s="7" r="C4">
        <v>134469</v>
      </c>
      <c t="n" s="7" r="D4">
        <v>256654</v>
      </c>
      <c t="n" s="7" r="E4">
        <v>318099</v>
      </c>
    </row>
    <row r="5" spans="1:5">
      <c t="s" s="3" r="A5">
        <v>60</v>
      </c>
    </row>
    <row r="6" spans="1:5">
      <c t="s" s="4" r="A6">
        <v>61</v>
      </c>
      <c t="n" s="5" r="B6">
        <v>-7</v>
      </c>
      <c t="n" s="5" r="C6">
        <v>5</v>
      </c>
      <c t="n" s="5" r="D6">
        <v>-19</v>
      </c>
      <c t="n" s="5" r="E6">
        <v>16</v>
      </c>
    </row>
    <row r="7" spans="1:5">
      <c t="s" s="3" r="A7">
        <v>62</v>
      </c>
    </row>
    <row r="8" spans="1:5">
      <c t="s" s="4" r="A8">
        <v>63</v>
      </c>
      <c t="n" s="5" r="B8">
        <v>-23</v>
      </c>
      <c t="n" s="5" r="C8">
        <v>-25</v>
      </c>
      <c t="n" s="5" r="D8">
        <v>-20</v>
      </c>
      <c t="n" s="5" r="E8">
        <v>-19</v>
      </c>
    </row>
    <row r="9" spans="1:5">
      <c t="s" s="4" r="A9">
        <v>64</v>
      </c>
      <c t="n" s="5" r="B9">
        <v>215</v>
      </c>
      <c t="n" s="5" r="C9">
        <v>187</v>
      </c>
      <c t="n" s="5" r="D9">
        <v>637</v>
      </c>
      <c t="n" s="5" r="E9">
        <v>580</v>
      </c>
    </row>
    <row r="10" spans="1:5">
      <c t="s" s="4" r="A10">
        <v>65</v>
      </c>
      <c t="n" s="5" r="B10">
        <v>192</v>
      </c>
      <c t="n" s="5" r="C10">
        <v>162</v>
      </c>
      <c t="n" s="5" r="D10">
        <v>617</v>
      </c>
      <c t="n" s="5" r="E10">
        <v>561</v>
      </c>
    </row>
    <row r="11" spans="1:5">
      <c t="s" s="3" r="A11">
        <v>66</v>
      </c>
    </row>
    <row r="12" spans="1:5">
      <c t="s" s="4" r="A12">
        <v>67</v>
      </c>
      <c t="n" s="5" r="B12">
        <v>-2</v>
      </c>
      <c t="n" s="5" r="C12">
        <v>2</v>
      </c>
      <c t="n" s="5" r="D12">
        <v>0</v>
      </c>
      <c t="n" s="5" r="E12">
        <v>39</v>
      </c>
    </row>
    <row r="13" spans="1:5">
      <c t="s" s="4" r="A13">
        <v>68</v>
      </c>
      <c t="n" s="5" r="B13">
        <v>183</v>
      </c>
      <c t="n" s="5" r="C13">
        <v>169</v>
      </c>
      <c t="n" s="5" r="D13">
        <v>598</v>
      </c>
      <c t="n" s="5" r="E13">
        <v>616</v>
      </c>
    </row>
    <row r="14" spans="1:5">
      <c t="s" s="4" r="A14">
        <v>69</v>
      </c>
      <c t="n" s="7" r="B14">
        <v>175732</v>
      </c>
      <c t="n" s="7" r="C14">
        <v>134638</v>
      </c>
      <c t="n" s="7" r="D14">
        <v>257252</v>
      </c>
      <c t="n" s="7" r="E14">
        <v>3187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s>
  <sheetData>
    <row r="1" spans="1:6">
      <c t="s" s="1" r="A1">
        <v>435</v>
      </c>
      <c t="s" s="2" r="B1">
        <v>397</v>
      </c>
      <c t="s" s="2" r="F1">
        <v>1</v>
      </c>
    </row>
    <row r="2" spans="1:6">
      <c t="s" s="2" r="B2">
        <v>436</v>
      </c>
      <c t="s" s="2" r="C2">
        <v>121</v>
      </c>
      <c t="s" s="2" r="D2">
        <v>437</v>
      </c>
      <c t="s" s="2" r="E2">
        <v>438</v>
      </c>
      <c t="s" s="2" r="F2">
        <v>2</v>
      </c>
    </row>
    <row r="3" spans="1:6">
      <c t="s" s="4" r="A3">
        <v>439</v>
      </c>
    </row>
    <row r="4" spans="1:6">
      <c t="s" s="3" r="A4">
        <v>440</v>
      </c>
    </row>
    <row r="5" spans="1:6">
      <c t="s" s="4" r="A5">
        <v>441</v>
      </c>
      <c t="n" s="7" r="F5">
        <v>20000000</v>
      </c>
    </row>
    <row r="6" spans="1:6">
      <c t="s" s="4" r="A6">
        <v>442</v>
      </c>
      <c t="n" s="5" r="F6">
        <v>0</v>
      </c>
    </row>
    <row r="7" spans="1:6">
      <c t="s" s="4" r="A7">
        <v>443</v>
      </c>
    </row>
    <row r="8" spans="1:6">
      <c t="s" s="3" r="A8">
        <v>440</v>
      </c>
    </row>
    <row r="9" spans="1:6">
      <c t="s" s="4" r="A9">
        <v>444</v>
      </c>
      <c t="n" s="7" r="E9">
        <v>116500000</v>
      </c>
    </row>
    <row r="10" spans="1:6">
      <c t="s" s="4" r="A10">
        <v>445</v>
      </c>
      <c t="n" s="7" r="C10">
        <v>32800000</v>
      </c>
      <c t="n" s="7" r="D10">
        <v>100000000</v>
      </c>
      <c t="n" s="5" r="F10">
        <v>214700000</v>
      </c>
    </row>
    <row r="11" spans="1:6">
      <c t="s" s="4" r="A11">
        <v>446</v>
      </c>
      <c t="n" s="7" r="B11">
        <v>13200000</v>
      </c>
      <c t="n" s="7" r="F11">
        <v>13100000</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447</v>
      </c>
      <c t="s" s="2" r="B1">
        <v>28</v>
      </c>
      <c t="s" s="2" r="C1">
        <v>388</v>
      </c>
    </row>
    <row r="2" spans="1:3">
      <c t="s" s="2" r="B2">
        <v>2</v>
      </c>
      <c t="s" s="2" r="C2">
        <v>121</v>
      </c>
    </row>
    <row r="3" spans="1:3">
      <c t="s" s="3" r="A3">
        <v>448</v>
      </c>
    </row>
    <row r="4" spans="1:3">
      <c t="s" s="4" r="A4">
        <v>449</v>
      </c>
      <c t="n" s="7" r="B4">
        <v>0</v>
      </c>
      <c t="n" s="7" r="C4">
        <v>142000</v>
      </c>
    </row>
    <row r="5" spans="1:3">
      <c t="s" s="4" r="A5">
        <v>227</v>
      </c>
    </row>
    <row r="6" spans="1:3">
      <c t="s" s="3" r="A6">
        <v>448</v>
      </c>
    </row>
    <row r="7" spans="1:3">
      <c t="s" s="4" r="A7">
        <v>450</v>
      </c>
      <c t="n" s="5" r="B7">
        <v>250000</v>
      </c>
      <c t="n" s="5" r="C7">
        <v>250000</v>
      </c>
    </row>
    <row r="8" spans="1:3">
      <c t="s" s="4" r="A8">
        <v>449</v>
      </c>
      <c t="n" s="5" r="B8">
        <v>0</v>
      </c>
      <c t="n" s="5" r="C8">
        <v>0</v>
      </c>
    </row>
    <row r="9" spans="1:3">
      <c t="s" s="4" r="A9">
        <v>451</v>
      </c>
      <c t="n" s="5" r="B9">
        <v>6000</v>
      </c>
      <c t="n" s="5" r="C9">
        <v>12000</v>
      </c>
    </row>
    <row r="10" spans="1:3">
      <c t="s" s="4" r="A10">
        <v>452</v>
      </c>
      <c t="n" s="7" r="B10">
        <v>69000</v>
      </c>
      <c t="n" s="7" r="C10">
        <v>150000</v>
      </c>
    </row>
    <row r="11" spans="1:3">
      <c t="s" s="4" r="A11">
        <v>453</v>
      </c>
      <c t="s" s="4" r="B11">
        <v>454</v>
      </c>
      <c t="s" s="4" r="C11">
        <v>455</v>
      </c>
    </row>
    <row r="12" spans="1:3">
      <c t="s" s="4" r="A12">
        <v>230</v>
      </c>
    </row>
    <row r="13" spans="1:3">
      <c t="s" s="3" r="A13">
        <v>448</v>
      </c>
    </row>
    <row r="14" spans="1:3">
      <c t="s" s="4" r="A14">
        <v>450</v>
      </c>
      <c t="n" s="7" r="B14">
        <v>500000</v>
      </c>
      <c t="n" s="7" r="C14">
        <v>500000</v>
      </c>
    </row>
    <row r="15" spans="1:3">
      <c t="s" s="4" r="A15">
        <v>449</v>
      </c>
      <c t="n" s="5" r="B15">
        <v>0</v>
      </c>
      <c t="n" s="5" r="C15">
        <v>142000</v>
      </c>
    </row>
    <row r="16" spans="1:3">
      <c t="s" s="4" r="A16">
        <v>451</v>
      </c>
      <c t="n" s="5" r="B16">
        <v>46000</v>
      </c>
      <c t="n" s="5" r="C16">
        <v>111000</v>
      </c>
    </row>
    <row r="17" spans="1:3">
      <c t="s" s="4" r="A17">
        <v>452</v>
      </c>
      <c t="n" s="7" r="B17">
        <v>157000</v>
      </c>
      <c t="n" s="7" r="C17">
        <v>397000</v>
      </c>
    </row>
    <row r="18" spans="1:3">
      <c t="s" s="4" r="A18">
        <v>453</v>
      </c>
      <c t="s" s="4" r="B18">
        <v>456</v>
      </c>
      <c t="s" s="4" r="C18">
        <v>457</v>
      </c>
    </row>
    <row r="19" spans="1:3">
      <c t="s" s="4" r="A19">
        <v>458</v>
      </c>
      <c t="s" s="4" r="C19">
        <v>4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460</v>
      </c>
      <c t="s" s="2" r="B1">
        <v>1</v>
      </c>
    </row>
    <row r="2" spans="1:3">
      <c t="s" s="2" r="B2">
        <v>2</v>
      </c>
      <c t="s" s="2" r="C2">
        <v>121</v>
      </c>
    </row>
    <row r="3" spans="1:3">
      <c t="s" s="3" r="A3">
        <v>461</v>
      </c>
    </row>
    <row r="4" spans="1:3">
      <c t="s" s="4" r="A4">
        <v>138</v>
      </c>
      <c t="n" s="7" r="B4">
        <v>0</v>
      </c>
      <c t="n" s="7" r="C4">
        <v>142000</v>
      </c>
    </row>
    <row r="5" spans="1:3">
      <c t="s" s="4" r="A5">
        <v>462</v>
      </c>
    </row>
    <row r="6" spans="1:3">
      <c t="s" s="3" r="A6">
        <v>461</v>
      </c>
    </row>
    <row r="7" spans="1:3">
      <c t="s" s="4" r="A7">
        <v>138</v>
      </c>
      <c t="n" s="7" r="B7">
        <v>24000</v>
      </c>
      <c t="n" s="7" r="C7">
        <v>24000</v>
      </c>
    </row>
    <row r="8" spans="1:3">
      <c t="s" s="4" r="A8">
        <v>463</v>
      </c>
    </row>
    <row r="9" spans="1:3">
      <c t="s" s="3" r="A9">
        <v>461</v>
      </c>
    </row>
    <row r="10" spans="1:3">
      <c t="s" s="4" r="A10">
        <v>464</v>
      </c>
      <c t="s" s="4" r="B10">
        <v>4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66</v>
      </c>
      <c t="s" s="2" r="B1">
        <v>2</v>
      </c>
      <c t="s" s="2" r="C1">
        <v>121</v>
      </c>
    </row>
    <row r="2" spans="1:3">
      <c t="s" s="3" r="A2">
        <v>461</v>
      </c>
    </row>
    <row r="3" spans="1:3">
      <c t="s" s="4" r="A3">
        <v>138</v>
      </c>
      <c t="n" s="7" r="B3">
        <v>0</v>
      </c>
      <c t="n" s="7" r="C3">
        <v>142000000</v>
      </c>
    </row>
    <row r="4" spans="1:3">
      <c t="s" s="4" r="A4">
        <v>467</v>
      </c>
    </row>
    <row r="5" spans="1:3">
      <c t="s" s="3" r="A5">
        <v>461</v>
      </c>
    </row>
    <row r="6" spans="1:3">
      <c t="s" s="4" r="A6">
        <v>467</v>
      </c>
      <c t="n" s="5" r="B6">
        <v>500000000</v>
      </c>
    </row>
    <row r="7" spans="1:3">
      <c t="s" s="4" r="A7">
        <v>468</v>
      </c>
      <c t="n" s="5" r="B7">
        <v>24000000</v>
      </c>
    </row>
    <row r="8" spans="1:3">
      <c t="s" s="4" r="A8">
        <v>469</v>
      </c>
      <c t="n" s="5" r="B8">
        <v>476000000</v>
      </c>
    </row>
    <row r="9" spans="1:3">
      <c t="s" s="4" r="A9">
        <v>470</v>
      </c>
      <c t="n" s="7" r="B9">
        <v>0</v>
      </c>
      <c t="n" s="7" r="C9">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s="1" r="A1">
        <v>471</v>
      </c>
      <c t="s" s="2" r="B1">
        <v>472</v>
      </c>
    </row>
    <row r="2" spans="1:2">
      <c t="s" s="4" r="A2">
        <v>473</v>
      </c>
    </row>
    <row r="3" spans="1:2">
      <c t="s" s="3" r="A3">
        <v>474</v>
      </c>
    </row>
    <row r="4" spans="1:2">
      <c t="s" s="4" r="A4">
        <v>475</v>
      </c>
      <c t="n" s="7" r="B4">
        <v>300</v>
      </c>
    </row>
    <row r="5" spans="1:2">
      <c t="s" s="4" r="A5">
        <v>476</v>
      </c>
      <c t="s" s="4" r="B5">
        <v>477</v>
      </c>
    </row>
    <row r="6" spans="1:2">
      <c t="s" s="4" r="A6">
        <v>478</v>
      </c>
    </row>
    <row r="7" spans="1:2">
      <c t="s" s="3" r="A7">
        <v>474</v>
      </c>
    </row>
    <row r="8" spans="1:2">
      <c t="s" s="4" r="A8">
        <v>475</v>
      </c>
      <c t="n" s="7" r="B8">
        <v>300</v>
      </c>
    </row>
    <row r="9" spans="1:2">
      <c t="s" s="4" r="A9">
        <v>476</v>
      </c>
      <c t="s" s="4" r="B9">
        <v>47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t="s" s="1" r="A1">
        <v>480</v>
      </c>
      <c t="s" s="2" r="B1">
        <v>1</v>
      </c>
    </row>
    <row r="2" spans="1:2">
      <c t="s" s="2" r="B2">
        <v>2</v>
      </c>
    </row>
    <row r="3" spans="1:2">
      <c t="s" s="4" r="A3">
        <v>481</v>
      </c>
    </row>
    <row r="4" spans="1:2">
      <c t="s" s="3" r="A4">
        <v>482</v>
      </c>
    </row>
    <row r="5" spans="1:2">
      <c t="s" s="4" r="A5">
        <v>483</v>
      </c>
      <c t="s" s="4" r="B5">
        <v>484</v>
      </c>
    </row>
    <row r="6" spans="1:2">
      <c t="s" s="4" r="A6">
        <v>485</v>
      </c>
    </row>
    <row r="7" spans="1:2">
      <c t="s" s="3" r="A7">
        <v>482</v>
      </c>
    </row>
    <row r="8" spans="1:2">
      <c t="s" s="4" r="A8">
        <v>483</v>
      </c>
      <c t="s" s="4" r="B8">
        <v>486</v>
      </c>
    </row>
    <row r="9" spans="1:2">
      <c t="s" s="4" r="A9">
        <v>487</v>
      </c>
    </row>
    <row r="10" spans="1:2">
      <c t="s" s="3" r="A10">
        <v>482</v>
      </c>
    </row>
    <row r="11" spans="1:2">
      <c t="s" s="4" r="A11">
        <v>483</v>
      </c>
      <c t="s" s="4" r="B11">
        <v>423</v>
      </c>
    </row>
    <row r="12" spans="1:2">
      <c t="s" s="4" r="A12">
        <v>488</v>
      </c>
    </row>
    <row r="13" spans="1:2">
      <c t="s" s="3" r="A13">
        <v>482</v>
      </c>
    </row>
    <row r="14" spans="1:2">
      <c t="s" s="4" r="A14">
        <v>483</v>
      </c>
      <c t="s" s="4" r="B14">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s="1" r="A1">
        <v>489</v>
      </c>
      <c t="s" s="2" r="B1">
        <v>2</v>
      </c>
      <c t="s" s="2" r="D1">
        <v>121</v>
      </c>
    </row>
    <row r="2" spans="1:5">
      <c t="s" s="3" r="A2">
        <v>490</v>
      </c>
    </row>
    <row r="3" spans="1:5">
      <c t="s" s="4" r="A3">
        <v>491</v>
      </c>
      <c t="n" s="7" r="B3">
        <v>298400</v>
      </c>
      <c t="n" s="7" r="D3">
        <v>312100</v>
      </c>
    </row>
    <row r="4" spans="1:5">
      <c t="s" s="4" r="A4">
        <v>492</v>
      </c>
      <c t="n" s="5" r="B4">
        <v>87300</v>
      </c>
      <c t="n" s="5" r="D4">
        <v>74100</v>
      </c>
    </row>
    <row r="5" spans="1:5">
      <c t="s" s="3" r="A5">
        <v>493</v>
      </c>
    </row>
    <row r="6" spans="1:5">
      <c t="s" s="4" r="A6">
        <v>494</v>
      </c>
      <c t="n" s="5" r="B6">
        <v>31900</v>
      </c>
      <c t="n" s="5" r="D6">
        <v>31400</v>
      </c>
    </row>
    <row r="7" spans="1:5">
      <c t="s" s="4" r="A7">
        <v>495</v>
      </c>
    </row>
    <row r="8" spans="1:5">
      <c t="s" s="3" r="A8">
        <v>496</v>
      </c>
    </row>
    <row r="9" spans="1:5">
      <c t="s" s="4" r="A9">
        <v>497</v>
      </c>
      <c t="n" s="5" r="B9">
        <v>33681</v>
      </c>
      <c t="n" s="5" r="D9">
        <v>24184</v>
      </c>
    </row>
    <row r="10" spans="1:5">
      <c t="s" s="3" r="A10">
        <v>490</v>
      </c>
    </row>
    <row r="11" spans="1:5">
      <c t="s" s="4" r="A11">
        <v>498</v>
      </c>
      <c t="n" s="5" r="B11">
        <v>1470083</v>
      </c>
      <c t="n" s="5" r="D11">
        <v>1465922</v>
      </c>
    </row>
    <row r="12" spans="1:5">
      <c t="s" s="4" r="A12">
        <v>499</v>
      </c>
    </row>
    <row r="13" spans="1:5">
      <c t="s" s="3" r="A13">
        <v>490</v>
      </c>
    </row>
    <row r="14" spans="1:5">
      <c t="s" s="4" r="A14">
        <v>498</v>
      </c>
      <c t="n" s="5" r="B14">
        <v>351676</v>
      </c>
      <c t="n" s="5" r="D14">
        <v>470013</v>
      </c>
    </row>
    <row r="15" spans="1:5">
      <c t="s" s="4" r="A15">
        <v>500</v>
      </c>
    </row>
    <row r="16" spans="1:5">
      <c t="s" s="3" r="A16">
        <v>490</v>
      </c>
    </row>
    <row r="17" spans="1:5">
      <c t="s" s="4" r="A17">
        <v>498</v>
      </c>
      <c t="n" s="5" r="B17">
        <v>217003</v>
      </c>
      <c t="n" s="5" r="D17">
        <v>80454</v>
      </c>
    </row>
    <row r="18" spans="1:5">
      <c t="s" s="4" r="A18">
        <v>501</v>
      </c>
    </row>
    <row r="19" spans="1:5">
      <c t="s" s="3" r="A19">
        <v>490</v>
      </c>
    </row>
    <row r="20" spans="1:5">
      <c t="s" s="4" r="A20">
        <v>498</v>
      </c>
      <c t="n" s="5" r="B20">
        <v>98133</v>
      </c>
      <c t="n" s="5" r="D20">
        <v>73936</v>
      </c>
    </row>
    <row r="21" spans="1:5">
      <c t="s" s="4" r="A21">
        <v>502</v>
      </c>
    </row>
    <row r="22" spans="1:5">
      <c t="s" s="3" r="A22">
        <v>490</v>
      </c>
    </row>
    <row r="23" spans="1:5">
      <c t="s" s="4" r="A23">
        <v>498</v>
      </c>
      <c t="n" s="5" r="B23">
        <v>49151</v>
      </c>
      <c t="n" s="5" r="D23">
        <v>43859</v>
      </c>
    </row>
    <row r="24" spans="1:5">
      <c t="s" s="4" r="A24">
        <v>503</v>
      </c>
    </row>
    <row r="25" spans="1:5">
      <c t="s" s="3" r="A25">
        <v>490</v>
      </c>
    </row>
    <row r="26" spans="1:5">
      <c t="s" s="4" r="A26">
        <v>504</v>
      </c>
      <c t="n" s="5" r="B26">
        <v>24557</v>
      </c>
      <c t="n" s="5" r="D26">
        <v>30674</v>
      </c>
    </row>
    <row r="27" spans="1:5">
      <c t="s" s="4" r="A27">
        <v>505</v>
      </c>
    </row>
    <row r="28" spans="1:5">
      <c t="s" s="3" r="A28">
        <v>490</v>
      </c>
    </row>
    <row r="29" spans="1:5">
      <c t="s" s="4" r="A29">
        <v>504</v>
      </c>
      <c t="n" s="5" r="B29">
        <v>70311</v>
      </c>
      <c t="n" s="5" r="D29">
        <v>81463</v>
      </c>
    </row>
    <row r="30" spans="1:5">
      <c t="s" s="4" r="A30">
        <v>506</v>
      </c>
    </row>
    <row r="31" spans="1:5">
      <c t="s" s="3" r="A31">
        <v>490</v>
      </c>
    </row>
    <row r="32" spans="1:5">
      <c t="s" s="4" r="A32">
        <v>504</v>
      </c>
      <c t="n" s="5" r="B32">
        <v>14099</v>
      </c>
      <c t="n" s="5" r="D32">
        <v>16950</v>
      </c>
    </row>
    <row r="33" spans="1:5">
      <c t="s" s="4" r="A33">
        <v>507</v>
      </c>
    </row>
    <row r="34" spans="1:5">
      <c t="s" s="3" r="A34">
        <v>490</v>
      </c>
    </row>
    <row r="35" spans="1:5">
      <c t="s" s="4" r="A35">
        <v>504</v>
      </c>
      <c t="n" s="5" r="B35">
        <v>210728</v>
      </c>
      <c t="n" s="5" r="D35">
        <v>242282</v>
      </c>
    </row>
    <row r="36" spans="1:5">
      <c t="s" s="4" r="A36">
        <v>508</v>
      </c>
    </row>
    <row r="37" spans="1:5">
      <c t="s" s="3" r="A37">
        <v>490</v>
      </c>
    </row>
    <row r="38" spans="1:5">
      <c t="s" s="4" r="A38">
        <v>504</v>
      </c>
      <c t="n" s="5" r="B38">
        <v>2834</v>
      </c>
      <c t="n" s="5" r="D38">
        <v>9131</v>
      </c>
    </row>
    <row r="39" spans="1:5">
      <c t="s" s="4" r="A39">
        <v>509</v>
      </c>
    </row>
    <row r="40" spans="1:5">
      <c t="s" s="3" r="A40">
        <v>490</v>
      </c>
    </row>
    <row r="41" spans="1:5">
      <c t="s" s="4" r="A41">
        <v>504</v>
      </c>
      <c t="n" s="5" r="B41">
        <v>11734</v>
      </c>
      <c t="n" s="5" r="D41">
        <v>23225</v>
      </c>
    </row>
    <row r="42" spans="1:5">
      <c t="s" s="4" r="A42">
        <v>510</v>
      </c>
    </row>
    <row r="43" spans="1:5">
      <c t="s" s="3" r="A43">
        <v>490</v>
      </c>
    </row>
    <row r="44" spans="1:5">
      <c t="s" s="4" r="A44">
        <v>511</v>
      </c>
      <c t="n" s="5" r="B44">
        <v>386176</v>
      </c>
      <c t="n" s="5" r="D44">
        <v>369751</v>
      </c>
    </row>
    <row r="45" spans="1:5">
      <c t="s" s="4" r="A45">
        <v>512</v>
      </c>
    </row>
    <row r="46" spans="1:5">
      <c t="s" s="3" r="A46">
        <v>496</v>
      </c>
    </row>
    <row r="47" spans="1:5">
      <c t="s" s="4" r="A47">
        <v>497</v>
      </c>
      <c t="n" s="5" r="B47">
        <v>33681</v>
      </c>
      <c t="n" s="5" r="D47">
        <v>24184</v>
      </c>
    </row>
    <row r="48" spans="1:5">
      <c t="s" s="3" r="A48">
        <v>490</v>
      </c>
    </row>
    <row r="49" spans="1:5">
      <c t="s" s="4" r="A49">
        <v>498</v>
      </c>
      <c t="n" s="5" r="B49">
        <v>1681149</v>
      </c>
      <c t="s" s="4" r="C49">
        <v>513</v>
      </c>
      <c t="n" s="5" r="D49">
        <v>1703921</v>
      </c>
      <c t="s" s="4" r="E49">
        <v>514</v>
      </c>
    </row>
    <row r="50" spans="1:5">
      <c t="s" s="4" r="A50">
        <v>515</v>
      </c>
    </row>
    <row r="51" spans="1:5">
      <c t="s" s="3" r="A51">
        <v>490</v>
      </c>
    </row>
    <row r="52" spans="1:5">
      <c t="s" s="4" r="A52">
        <v>498</v>
      </c>
      <c t="n" s="5" r="B52">
        <v>381230</v>
      </c>
      <c t="n" s="5" r="D52">
        <v>465615</v>
      </c>
    </row>
    <row r="53" spans="1:5">
      <c t="s" s="4" r="A53">
        <v>516</v>
      </c>
    </row>
    <row r="54" spans="1:5">
      <c t="s" s="3" r="A54">
        <v>490</v>
      </c>
    </row>
    <row r="55" spans="1:5">
      <c t="s" s="4" r="A55">
        <v>498</v>
      </c>
      <c t="n" s="5" r="B55">
        <v>188853</v>
      </c>
      <c t="n" s="5" r="D55">
        <v>78721</v>
      </c>
    </row>
    <row r="56" spans="1:5">
      <c t="s" s="4" r="A56">
        <v>517</v>
      </c>
    </row>
    <row r="57" spans="1:5">
      <c t="s" s="3" r="A57">
        <v>490</v>
      </c>
    </row>
    <row r="58" spans="1:5">
      <c t="s" s="4" r="A58">
        <v>498</v>
      </c>
      <c t="n" s="5" r="B58">
        <v>145695</v>
      </c>
      <c t="n" s="5" r="D58">
        <v>101237</v>
      </c>
    </row>
    <row r="59" spans="1:5">
      <c t="s" s="4" r="A59">
        <v>518</v>
      </c>
    </row>
    <row r="60" spans="1:5">
      <c t="s" s="3" r="A60">
        <v>490</v>
      </c>
    </row>
    <row r="61" spans="1:5">
      <c t="s" s="4" r="A61">
        <v>498</v>
      </c>
      <c t="n" s="5" r="B61">
        <v>71976</v>
      </c>
      <c t="n" s="5" r="D61">
        <v>64249</v>
      </c>
    </row>
    <row r="62" spans="1:5">
      <c t="s" s="4" r="A62">
        <v>519</v>
      </c>
    </row>
    <row r="63" spans="1:5">
      <c t="s" s="3" r="A63">
        <v>490</v>
      </c>
    </row>
    <row r="64" spans="1:5">
      <c t="s" s="4" r="A64">
        <v>504</v>
      </c>
      <c t="n" s="5" r="B64">
        <v>21423</v>
      </c>
      <c t="n" s="5" r="D64">
        <v>28808</v>
      </c>
    </row>
    <row r="65" spans="1:5">
      <c t="s" s="4" r="A65">
        <v>520</v>
      </c>
    </row>
    <row r="66" spans="1:5">
      <c t="s" s="3" r="A66">
        <v>490</v>
      </c>
    </row>
    <row r="67" spans="1:5">
      <c t="s" s="4" r="A67">
        <v>504</v>
      </c>
      <c t="n" s="5" r="B67">
        <v>61874</v>
      </c>
      <c t="n" s="5" r="D67">
        <v>77562</v>
      </c>
    </row>
    <row r="68" spans="1:5">
      <c t="s" s="4" r="A68">
        <v>521</v>
      </c>
    </row>
    <row r="69" spans="1:5">
      <c t="s" s="3" r="A69">
        <v>490</v>
      </c>
    </row>
    <row r="70" spans="1:5">
      <c t="s" s="4" r="A70">
        <v>504</v>
      </c>
      <c t="n" s="5" r="B70">
        <v>13059</v>
      </c>
      <c t="n" s="5" r="D70">
        <v>16341</v>
      </c>
    </row>
    <row r="71" spans="1:5">
      <c t="s" s="4" r="A71">
        <v>522</v>
      </c>
    </row>
    <row r="72" spans="1:5">
      <c t="s" s="3" r="A72">
        <v>490</v>
      </c>
    </row>
    <row r="73" spans="1:5">
      <c t="s" s="4" r="A73">
        <v>504</v>
      </c>
      <c t="n" s="5" r="B73">
        <v>215014</v>
      </c>
      <c t="n" s="5" r="D73">
        <v>249201</v>
      </c>
    </row>
    <row r="74" spans="1:5">
      <c t="s" s="4" r="A74">
        <v>523</v>
      </c>
    </row>
    <row r="75" spans="1:5">
      <c t="s" s="3" r="A75">
        <v>490</v>
      </c>
    </row>
    <row r="76" spans="1:5">
      <c t="s" s="4" r="A76">
        <v>504</v>
      </c>
      <c t="n" s="5" r="B76">
        <v>2836</v>
      </c>
      <c t="n" s="5" r="D76">
        <v>9250</v>
      </c>
    </row>
    <row r="77" spans="1:5">
      <c t="s" s="4" r="A77">
        <v>524</v>
      </c>
    </row>
    <row r="78" spans="1:5">
      <c t="s" s="3" r="A78">
        <v>490</v>
      </c>
    </row>
    <row r="79" spans="1:5">
      <c t="s" s="4" r="A79">
        <v>504</v>
      </c>
      <c t="n" s="5" r="B79">
        <v>12077</v>
      </c>
      <c t="n" s="5" r="D79">
        <v>23895</v>
      </c>
    </row>
    <row r="80" spans="1:5">
      <c t="s" s="4" r="A80">
        <v>525</v>
      </c>
    </row>
    <row r="81" spans="1:5">
      <c t="s" s="3" r="A81">
        <v>490</v>
      </c>
    </row>
    <row r="82" spans="1:5">
      <c t="s" s="4" r="A82">
        <v>511</v>
      </c>
      <c t="n" s="5" r="B82">
        <v>533431</v>
      </c>
      <c t="n" s="5" r="D82">
        <v>564858</v>
      </c>
    </row>
    <row r="83" spans="1:5">
      <c t="s" s="4" r="A83">
        <v>526</v>
      </c>
    </row>
    <row r="84" spans="1:5">
      <c t="s" s="3" r="A84">
        <v>496</v>
      </c>
    </row>
    <row r="85" spans="1:5">
      <c t="s" s="4" r="A85">
        <v>497</v>
      </c>
      <c t="n" s="5" r="B85">
        <v>33681</v>
      </c>
      <c t="n" s="5" r="D85">
        <v>24184</v>
      </c>
    </row>
    <row r="86" spans="1:5">
      <c t="s" s="3" r="A86">
        <v>490</v>
      </c>
    </row>
    <row r="87" spans="1:5">
      <c t="s" s="4" r="A87">
        <v>498</v>
      </c>
      <c t="n" s="5" r="B87">
        <v>567112</v>
      </c>
      <c t="n" s="5" r="D87">
        <v>589042</v>
      </c>
    </row>
    <row r="88" spans="1:5">
      <c t="s" s="4" r="A88">
        <v>527</v>
      </c>
    </row>
    <row r="89" spans="1:5">
      <c t="s" s="3" r="A89">
        <v>490</v>
      </c>
    </row>
    <row r="90" spans="1:5">
      <c t="s" s="4" r="A90">
        <v>498</v>
      </c>
      <c t="n" s="5" r="B90">
        <v>0</v>
      </c>
      <c t="n" s="5" r="D90">
        <v>0</v>
      </c>
    </row>
    <row r="91" spans="1:5">
      <c t="s" s="4" r="A91">
        <v>528</v>
      </c>
    </row>
    <row r="92" spans="1:5">
      <c t="s" s="3" r="A92">
        <v>490</v>
      </c>
    </row>
    <row r="93" spans="1:5">
      <c t="s" s="4" r="A93">
        <v>498</v>
      </c>
      <c t="n" s="5" r="B93">
        <v>0</v>
      </c>
      <c t="n" s="5" r="D93">
        <v>0</v>
      </c>
    </row>
    <row r="94" spans="1:5">
      <c t="s" s="4" r="A94">
        <v>529</v>
      </c>
    </row>
    <row r="95" spans="1:5">
      <c t="s" s="3" r="A95">
        <v>490</v>
      </c>
    </row>
    <row r="96" spans="1:5">
      <c t="s" s="4" r="A96">
        <v>498</v>
      </c>
      <c t="n" s="5" r="B96">
        <v>0</v>
      </c>
      <c t="n" s="5" r="D96">
        <v>0</v>
      </c>
    </row>
    <row r="97" spans="1:5">
      <c t="s" s="4" r="A97">
        <v>530</v>
      </c>
    </row>
    <row r="98" spans="1:5">
      <c t="s" s="3" r="A98">
        <v>490</v>
      </c>
    </row>
    <row r="99" spans="1:5">
      <c t="s" s="4" r="A99">
        <v>498</v>
      </c>
      <c t="n" s="5" r="B99">
        <v>0</v>
      </c>
      <c t="n" s="5" r="D99">
        <v>0</v>
      </c>
    </row>
    <row r="100" spans="1:5">
      <c t="s" s="4" r="A100">
        <v>531</v>
      </c>
    </row>
    <row r="101" spans="1:5">
      <c t="s" s="3" r="A101">
        <v>490</v>
      </c>
    </row>
    <row r="102" spans="1:5">
      <c t="s" s="4" r="A102">
        <v>504</v>
      </c>
      <c t="n" s="5" r="B102">
        <v>0</v>
      </c>
      <c t="n" s="5" r="D102">
        <v>0</v>
      </c>
    </row>
    <row r="103" spans="1:5">
      <c t="s" s="4" r="A103">
        <v>532</v>
      </c>
    </row>
    <row r="104" spans="1:5">
      <c t="s" s="3" r="A104">
        <v>490</v>
      </c>
    </row>
    <row r="105" spans="1:5">
      <c t="s" s="4" r="A105">
        <v>504</v>
      </c>
      <c t="n" s="5" r="B105">
        <v>0</v>
      </c>
      <c t="n" s="5" r="D105">
        <v>0</v>
      </c>
    </row>
    <row r="106" spans="1:5">
      <c t="s" s="4" r="A106">
        <v>533</v>
      </c>
    </row>
    <row r="107" spans="1:5">
      <c t="s" s="3" r="A107">
        <v>490</v>
      </c>
    </row>
    <row r="108" spans="1:5">
      <c t="s" s="4" r="A108">
        <v>504</v>
      </c>
      <c t="n" s="5" r="B108">
        <v>0</v>
      </c>
      <c t="n" s="5" r="D108">
        <v>0</v>
      </c>
    </row>
    <row r="109" spans="1:5">
      <c t="s" s="4" r="A109">
        <v>534</v>
      </c>
    </row>
    <row r="110" spans="1:5">
      <c t="s" s="3" r="A110">
        <v>490</v>
      </c>
    </row>
    <row r="111" spans="1:5">
      <c t="s" s="4" r="A111">
        <v>504</v>
      </c>
      <c t="n" s="5" r="B111">
        <v>0</v>
      </c>
      <c t="n" s="5" r="D111">
        <v>0</v>
      </c>
    </row>
    <row r="112" spans="1:5">
      <c t="s" s="4" r="A112">
        <v>535</v>
      </c>
    </row>
    <row r="113" spans="1:5">
      <c t="s" s="3" r="A113">
        <v>490</v>
      </c>
    </row>
    <row r="114" spans="1:5">
      <c t="s" s="4" r="A114">
        <v>504</v>
      </c>
      <c t="n" s="5" r="B114">
        <v>0</v>
      </c>
      <c t="n" s="5" r="D114">
        <v>0</v>
      </c>
    </row>
    <row r="115" spans="1:5">
      <c t="s" s="4" r="A115">
        <v>536</v>
      </c>
    </row>
    <row r="116" spans="1:5">
      <c t="s" s="3" r="A116">
        <v>490</v>
      </c>
    </row>
    <row r="117" spans="1:5">
      <c t="s" s="4" r="A117">
        <v>504</v>
      </c>
      <c t="n" s="5" r="B117">
        <v>0</v>
      </c>
      <c t="n" s="5" r="D117">
        <v>0</v>
      </c>
    </row>
    <row r="118" spans="1:5">
      <c t="s" s="4" r="A118">
        <v>537</v>
      </c>
    </row>
    <row r="119" spans="1:5">
      <c t="s" s="3" r="A119">
        <v>490</v>
      </c>
    </row>
    <row r="120" spans="1:5">
      <c t="s" s="4" r="A120">
        <v>511</v>
      </c>
      <c t="n" s="5" r="B120">
        <v>533431</v>
      </c>
      <c t="n" s="5" r="D120">
        <v>564858</v>
      </c>
    </row>
    <row r="121" spans="1:5">
      <c t="s" s="4" r="A121">
        <v>538</v>
      </c>
    </row>
    <row r="122" spans="1:5">
      <c t="s" s="3" r="A122">
        <v>496</v>
      </c>
    </row>
    <row r="123" spans="1:5">
      <c t="s" s="4" r="A123">
        <v>497</v>
      </c>
      <c t="n" s="5" r="B123">
        <v>0</v>
      </c>
      <c t="n" s="5" r="D123">
        <v>0</v>
      </c>
    </row>
    <row r="124" spans="1:5">
      <c t="s" s="3" r="A124">
        <v>490</v>
      </c>
    </row>
    <row r="125" spans="1:5">
      <c t="s" s="4" r="A125">
        <v>498</v>
      </c>
      <c t="n" s="5" r="B125">
        <v>896366</v>
      </c>
      <c t="n" s="5" r="D125">
        <v>949393</v>
      </c>
    </row>
    <row r="126" spans="1:5">
      <c t="s" s="4" r="A126">
        <v>539</v>
      </c>
    </row>
    <row r="127" spans="1:5">
      <c t="s" s="3" r="A127">
        <v>490</v>
      </c>
    </row>
    <row r="128" spans="1:5">
      <c t="s" s="4" r="A128">
        <v>498</v>
      </c>
      <c t="n" s="5" r="B128">
        <v>381230</v>
      </c>
      <c t="n" s="5" r="D128">
        <v>465615</v>
      </c>
    </row>
    <row r="129" spans="1:5">
      <c t="s" s="4" r="A129">
        <v>540</v>
      </c>
    </row>
    <row r="130" spans="1:5">
      <c t="s" s="3" r="A130">
        <v>490</v>
      </c>
    </row>
    <row r="131" spans="1:5">
      <c t="s" s="4" r="A131">
        <v>498</v>
      </c>
      <c t="n" s="5" r="B131">
        <v>188853</v>
      </c>
      <c t="n" s="5" r="D131">
        <v>78721</v>
      </c>
    </row>
    <row r="132" spans="1:5">
      <c t="s" s="4" r="A132">
        <v>541</v>
      </c>
    </row>
    <row r="133" spans="1:5">
      <c t="s" s="3" r="A133">
        <v>490</v>
      </c>
    </row>
    <row r="134" spans="1:5">
      <c t="s" s="4" r="A134">
        <v>498</v>
      </c>
      <c t="n" s="5" r="B134">
        <v>0</v>
      </c>
      <c t="n" s="5" r="D134">
        <v>0</v>
      </c>
    </row>
    <row r="135" spans="1:5">
      <c t="s" s="4" r="A135">
        <v>542</v>
      </c>
    </row>
    <row r="136" spans="1:5">
      <c t="s" s="3" r="A136">
        <v>490</v>
      </c>
    </row>
    <row r="137" spans="1:5">
      <c t="s" s="4" r="A137">
        <v>498</v>
      </c>
      <c t="n" s="5" r="B137">
        <v>0</v>
      </c>
      <c t="n" s="5" r="D137">
        <v>0</v>
      </c>
    </row>
    <row r="138" spans="1:5">
      <c t="s" s="4" r="A138">
        <v>543</v>
      </c>
    </row>
    <row r="139" spans="1:5">
      <c t="s" s="3" r="A139">
        <v>490</v>
      </c>
    </row>
    <row r="140" spans="1:5">
      <c t="s" s="4" r="A140">
        <v>504</v>
      </c>
      <c t="n" s="5" r="B140">
        <v>21423</v>
      </c>
      <c t="n" s="5" r="D140">
        <v>28808</v>
      </c>
    </row>
    <row r="141" spans="1:5">
      <c t="s" s="4" r="A141">
        <v>544</v>
      </c>
    </row>
    <row r="142" spans="1:5">
      <c t="s" s="3" r="A142">
        <v>490</v>
      </c>
    </row>
    <row r="143" spans="1:5">
      <c t="s" s="4" r="A143">
        <v>504</v>
      </c>
      <c t="n" s="5" r="B143">
        <v>61874</v>
      </c>
      <c t="n" s="5" r="D143">
        <v>77562</v>
      </c>
    </row>
    <row r="144" spans="1:5">
      <c t="s" s="4" r="A144">
        <v>545</v>
      </c>
    </row>
    <row r="145" spans="1:5">
      <c t="s" s="3" r="A145">
        <v>490</v>
      </c>
    </row>
    <row r="146" spans="1:5">
      <c t="s" s="4" r="A146">
        <v>504</v>
      </c>
      <c t="n" s="5" r="B146">
        <v>13059</v>
      </c>
      <c t="n" s="5" r="D146">
        <v>16341</v>
      </c>
    </row>
    <row r="147" spans="1:5">
      <c t="s" s="4" r="A147">
        <v>546</v>
      </c>
    </row>
    <row r="148" spans="1:5">
      <c t="s" s="3" r="A148">
        <v>490</v>
      </c>
    </row>
    <row r="149" spans="1:5">
      <c t="s" s="4" r="A149">
        <v>504</v>
      </c>
      <c t="n" s="5" r="B149">
        <v>215014</v>
      </c>
      <c t="n" s="5" r="D149">
        <v>249201</v>
      </c>
    </row>
    <row r="150" spans="1:5">
      <c t="s" s="4" r="A150">
        <v>547</v>
      </c>
    </row>
    <row r="151" spans="1:5">
      <c t="s" s="3" r="A151">
        <v>490</v>
      </c>
    </row>
    <row r="152" spans="1:5">
      <c t="s" s="4" r="A152">
        <v>504</v>
      </c>
      <c t="n" s="5" r="B152">
        <v>2836</v>
      </c>
      <c t="n" s="5" r="D152">
        <v>9250</v>
      </c>
    </row>
    <row r="153" spans="1:5">
      <c t="s" s="4" r="A153">
        <v>548</v>
      </c>
    </row>
    <row r="154" spans="1:5">
      <c t="s" s="3" r="A154">
        <v>490</v>
      </c>
    </row>
    <row r="155" spans="1:5">
      <c t="s" s="4" r="A155">
        <v>504</v>
      </c>
      <c t="n" s="5" r="B155">
        <v>12077</v>
      </c>
      <c t="n" s="5" r="D155">
        <v>23895</v>
      </c>
    </row>
    <row r="156" spans="1:5">
      <c t="s" s="4" r="A156">
        <v>549</v>
      </c>
    </row>
    <row r="157" spans="1:5">
      <c t="s" s="3" r="A157">
        <v>490</v>
      </c>
    </row>
    <row r="158" spans="1:5">
      <c t="s" s="4" r="A158">
        <v>511</v>
      </c>
      <c t="n" s="5" r="B158">
        <v>0</v>
      </c>
      <c t="n" s="5" r="D158">
        <v>0</v>
      </c>
    </row>
    <row r="159" spans="1:5">
      <c t="s" s="4" r="A159">
        <v>550</v>
      </c>
    </row>
    <row r="160" spans="1:5">
      <c t="s" s="3" r="A160">
        <v>496</v>
      </c>
    </row>
    <row r="161" spans="1:5">
      <c t="s" s="4" r="A161">
        <v>497</v>
      </c>
      <c t="n" s="5" r="B161">
        <v>0</v>
      </c>
      <c t="n" s="5" r="D161">
        <v>0</v>
      </c>
    </row>
    <row r="162" spans="1:5">
      <c t="s" s="3" r="A162">
        <v>490</v>
      </c>
    </row>
    <row r="163" spans="1:5">
      <c t="s" s="4" r="A163">
        <v>498</v>
      </c>
      <c t="n" s="5" r="B163">
        <v>217671</v>
      </c>
      <c t="n" s="5" r="D163">
        <v>165486</v>
      </c>
    </row>
    <row r="164" spans="1:5">
      <c t="s" s="4" r="A164">
        <v>551</v>
      </c>
    </row>
    <row r="165" spans="1:5">
      <c t="s" s="3" r="A165">
        <v>490</v>
      </c>
    </row>
    <row r="166" spans="1:5">
      <c t="s" s="4" r="A166">
        <v>498</v>
      </c>
      <c t="n" s="5" r="B166">
        <v>0</v>
      </c>
      <c t="n" s="5" r="D166">
        <v>0</v>
      </c>
    </row>
    <row r="167" spans="1:5">
      <c t="s" s="4" r="A167">
        <v>552</v>
      </c>
    </row>
    <row r="168" spans="1:5">
      <c t="s" s="3" r="A168">
        <v>490</v>
      </c>
    </row>
    <row r="169" spans="1:5">
      <c t="s" s="4" r="A169">
        <v>498</v>
      </c>
      <c t="n" s="5" r="B169">
        <v>0</v>
      </c>
      <c t="n" s="5" r="D169">
        <v>0</v>
      </c>
    </row>
    <row r="170" spans="1:5">
      <c t="s" s="4" r="A170">
        <v>553</v>
      </c>
    </row>
    <row r="171" spans="1:5">
      <c t="s" s="3" r="A171">
        <v>490</v>
      </c>
    </row>
    <row r="172" spans="1:5">
      <c t="s" s="4" r="A172">
        <v>498</v>
      </c>
      <c t="n" s="5" r="B172">
        <v>145695</v>
      </c>
      <c t="n" s="5" r="D172">
        <v>101237</v>
      </c>
    </row>
    <row r="173" spans="1:5">
      <c t="s" s="4" r="A173">
        <v>554</v>
      </c>
    </row>
    <row r="174" spans="1:5">
      <c t="s" s="3" r="A174">
        <v>490</v>
      </c>
    </row>
    <row r="175" spans="1:5">
      <c t="s" s="4" r="A175">
        <v>498</v>
      </c>
      <c t="n" s="5" r="B175">
        <v>71976</v>
      </c>
      <c t="n" s="5" r="D175">
        <v>64249</v>
      </c>
    </row>
    <row r="176" spans="1:5">
      <c t="s" s="4" r="A176">
        <v>555</v>
      </c>
    </row>
    <row r="177" spans="1:5">
      <c t="s" s="3" r="A177">
        <v>490</v>
      </c>
    </row>
    <row r="178" spans="1:5">
      <c t="s" s="4" r="A178">
        <v>504</v>
      </c>
      <c t="n" s="5" r="B178">
        <v>0</v>
      </c>
      <c t="n" s="5" r="D178">
        <v>0</v>
      </c>
    </row>
    <row r="179" spans="1:5">
      <c t="s" s="4" r="A179">
        <v>556</v>
      </c>
    </row>
    <row r="180" spans="1:5">
      <c t="s" s="3" r="A180">
        <v>490</v>
      </c>
    </row>
    <row r="181" spans="1:5">
      <c t="s" s="4" r="A181">
        <v>504</v>
      </c>
      <c t="n" s="5" r="B181">
        <v>0</v>
      </c>
      <c t="n" s="5" r="D181">
        <v>0</v>
      </c>
    </row>
    <row r="182" spans="1:5">
      <c t="s" s="4" r="A182">
        <v>557</v>
      </c>
    </row>
    <row r="183" spans="1:5">
      <c t="s" s="3" r="A183">
        <v>490</v>
      </c>
    </row>
    <row r="184" spans="1:5">
      <c t="s" s="4" r="A184">
        <v>504</v>
      </c>
      <c t="n" s="5" r="B184">
        <v>0</v>
      </c>
      <c t="n" s="5" r="D184">
        <v>0</v>
      </c>
    </row>
    <row r="185" spans="1:5">
      <c t="s" s="4" r="A185">
        <v>558</v>
      </c>
    </row>
    <row r="186" spans="1:5">
      <c t="s" s="3" r="A186">
        <v>490</v>
      </c>
    </row>
    <row r="187" spans="1:5">
      <c t="s" s="4" r="A187">
        <v>504</v>
      </c>
      <c t="n" s="5" r="B187">
        <v>0</v>
      </c>
      <c t="n" s="5" r="D187">
        <v>0</v>
      </c>
    </row>
    <row r="188" spans="1:5">
      <c t="s" s="4" r="A188">
        <v>559</v>
      </c>
    </row>
    <row r="189" spans="1:5">
      <c t="s" s="3" r="A189">
        <v>490</v>
      </c>
    </row>
    <row r="190" spans="1:5">
      <c t="s" s="4" r="A190">
        <v>504</v>
      </c>
      <c t="n" s="5" r="B190">
        <v>0</v>
      </c>
      <c t="n" s="5" r="D190">
        <v>0</v>
      </c>
    </row>
    <row r="191" spans="1:5">
      <c t="s" s="4" r="A191">
        <v>560</v>
      </c>
    </row>
    <row r="192" spans="1:5">
      <c t="s" s="3" r="A192">
        <v>490</v>
      </c>
    </row>
    <row r="193" spans="1:5">
      <c t="s" s="4" r="A193">
        <v>504</v>
      </c>
      <c t="n" s="5" r="B193">
        <v>0</v>
      </c>
      <c t="n" s="5" r="D193">
        <v>0</v>
      </c>
    </row>
    <row r="194" spans="1:5">
      <c t="s" s="4" r="A194">
        <v>561</v>
      </c>
    </row>
    <row r="195" spans="1:5">
      <c t="s" s="3" r="A195">
        <v>490</v>
      </c>
    </row>
    <row r="196" spans="1:5">
      <c t="s" s="4" r="A196">
        <v>511</v>
      </c>
      <c t="n" s="7" r="B196">
        <v>0</v>
      </c>
      <c t="n" s="7" r="D196">
        <v>0</v>
      </c>
    </row>
    <row r="197" spans="1:5">
      <c t="n" r="A197"/>
    </row>
    <row r="198" spans="1:5">
      <c t="s" s="4" r="A198">
        <v>513</v>
      </c>
      <c t="s" s="4" r="B198">
        <v>562</v>
      </c>
    </row>
    <row r="199" spans="1:5">
      <c t="s" s="4" r="A199">
        <v>514</v>
      </c>
      <c t="s" s="4" r="B199">
        <v>563</v>
      </c>
    </row>
  </sheetData>
  <mergeCells count="5">
    <mergeCell ref="B1:C1"/>
    <mergeCell ref="D1:E1"/>
    <mergeCell ref="A197:E197"/>
    <mergeCell ref="B198:E198"/>
    <mergeCell ref="B199:E19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564</v>
      </c>
      <c t="s" s="2" r="C1">
        <v>28</v>
      </c>
      <c t="s" s="2" r="E1">
        <v>1</v>
      </c>
    </row>
    <row r="2" spans="1:6">
      <c t="s" s="2" r="C2">
        <v>2</v>
      </c>
      <c t="s" s="2" r="D2">
        <v>29</v>
      </c>
      <c t="s" s="2" r="E2">
        <v>2</v>
      </c>
      <c t="s" s="2" r="F2">
        <v>29</v>
      </c>
    </row>
    <row r="3" spans="1:6">
      <c t="s" s="3" r="A3">
        <v>565</v>
      </c>
    </row>
    <row r="4" spans="1:6">
      <c t="s" s="4" r="A4">
        <v>566</v>
      </c>
      <c t="n" s="7" r="C4">
        <v>204827</v>
      </c>
      <c t="n" s="7" r="D4">
        <v>146781</v>
      </c>
      <c t="n" s="7" r="E4">
        <v>165486</v>
      </c>
      <c t="n" s="7" r="F4">
        <v>120064</v>
      </c>
    </row>
    <row r="5" spans="1:6">
      <c t="s" s="4" r="A5">
        <v>567</v>
      </c>
      <c t="n" s="5" r="C5">
        <v>4567</v>
      </c>
      <c t="n" s="5" r="D5">
        <v>12655</v>
      </c>
      <c t="n" s="5" r="E5">
        <v>33830</v>
      </c>
      <c t="n" s="5" r="F5">
        <v>27464</v>
      </c>
    </row>
    <row r="6" spans="1:6">
      <c t="s" s="4" r="A6">
        <v>568</v>
      </c>
      <c t="n" s="5" r="C6">
        <v>-1719</v>
      </c>
      <c t="n" s="5" r="D6">
        <v>-5876</v>
      </c>
      <c t="n" s="5" r="E6">
        <v>-4341</v>
      </c>
      <c t="n" s="5" r="F6">
        <v>-5876</v>
      </c>
    </row>
    <row r="7" spans="1:6">
      <c t="s" s="4" r="A7">
        <v>569</v>
      </c>
      <c t="s" s="4" r="B7">
        <v>513</v>
      </c>
      <c t="n" s="5" r="C7">
        <v>9996</v>
      </c>
      <c t="n" s="5" r="D7">
        <v>7417</v>
      </c>
      <c t="n" s="5" r="E7">
        <v>22696</v>
      </c>
      <c t="n" s="5" r="F7">
        <v>19325</v>
      </c>
    </row>
    <row r="8" spans="1:6">
      <c t="s" s="4" r="A8">
        <v>570</v>
      </c>
      <c t="n" s="5" r="C8">
        <v>217671</v>
      </c>
      <c t="n" s="5" r="D8">
        <v>160977</v>
      </c>
      <c t="n" s="5" r="E8">
        <v>217671</v>
      </c>
      <c t="n" s="5" r="F8">
        <v>160977</v>
      </c>
    </row>
    <row r="9" spans="1:6">
      <c t="s" s="4" r="A9">
        <v>571</v>
      </c>
    </row>
    <row r="10" spans="1:6">
      <c t="s" s="3" r="A10">
        <v>565</v>
      </c>
    </row>
    <row r="11" spans="1:6">
      <c t="s" s="4" r="A11">
        <v>566</v>
      </c>
      <c t="n" s="5" r="C11">
        <v>133993</v>
      </c>
      <c t="n" s="5" r="D11">
        <v>81123</v>
      </c>
      <c t="n" s="5" r="E11">
        <v>101237</v>
      </c>
      <c t="n" s="5" r="F11">
        <v>62696</v>
      </c>
    </row>
    <row r="12" spans="1:6">
      <c t="s" s="4" r="A12">
        <v>567</v>
      </c>
      <c t="n" s="5" r="C12">
        <v>3066</v>
      </c>
      <c t="n" s="5" r="D12">
        <v>11125</v>
      </c>
      <c t="n" s="5" r="E12">
        <v>24197</v>
      </c>
      <c t="n" s="5" r="F12">
        <v>22078</v>
      </c>
    </row>
    <row r="13" spans="1:6">
      <c t="s" s="4" r="A13">
        <v>568</v>
      </c>
      <c t="n" s="5" r="C13">
        <v>0</v>
      </c>
      <c t="n" s="5" r="D13">
        <v>0</v>
      </c>
      <c t="n" s="5" r="E13">
        <v>0</v>
      </c>
      <c t="n" s="5" r="F13">
        <v>0</v>
      </c>
    </row>
    <row r="14" spans="1:6">
      <c t="s" s="4" r="A14">
        <v>569</v>
      </c>
      <c t="s" s="4" r="B14">
        <v>513</v>
      </c>
      <c t="n" s="5" r="C14">
        <v>8636</v>
      </c>
      <c t="n" s="5" r="D14">
        <v>4756</v>
      </c>
      <c t="n" s="5" r="E14">
        <v>20261</v>
      </c>
      <c t="n" s="5" r="F14">
        <v>12230</v>
      </c>
    </row>
    <row r="15" spans="1:6">
      <c t="s" s="4" r="A15">
        <v>570</v>
      </c>
      <c t="n" s="5" r="C15">
        <v>145695</v>
      </c>
      <c t="n" s="5" r="D15">
        <v>97004</v>
      </c>
      <c t="n" s="5" r="E15">
        <v>145695</v>
      </c>
      <c t="n" s="5" r="F15">
        <v>97004</v>
      </c>
    </row>
    <row r="16" spans="1:6">
      <c t="s" s="4" r="A16">
        <v>572</v>
      </c>
    </row>
    <row r="17" spans="1:6">
      <c t="s" s="3" r="A17">
        <v>565</v>
      </c>
    </row>
    <row r="18" spans="1:6">
      <c t="s" s="4" r="A18">
        <v>566</v>
      </c>
      <c t="n" s="5" r="C18">
        <v>70834</v>
      </c>
      <c t="n" s="5" r="D18">
        <v>65658</v>
      </c>
      <c t="n" s="5" r="E18">
        <v>64249</v>
      </c>
      <c t="n" s="5" r="F18">
        <v>57368</v>
      </c>
    </row>
    <row r="19" spans="1:6">
      <c t="s" s="4" r="A19">
        <v>567</v>
      </c>
      <c t="n" s="5" r="C19">
        <v>1501</v>
      </c>
      <c t="n" s="5" r="D19">
        <v>1530</v>
      </c>
      <c t="n" s="5" r="E19">
        <v>9633</v>
      </c>
      <c t="n" s="5" r="F19">
        <v>5386</v>
      </c>
    </row>
    <row r="20" spans="1:6">
      <c t="s" s="4" r="A20">
        <v>568</v>
      </c>
      <c t="n" s="5" r="C20">
        <v>-1719</v>
      </c>
      <c t="n" s="5" r="D20">
        <v>-5876</v>
      </c>
      <c t="n" s="5" r="E20">
        <v>-4341</v>
      </c>
      <c t="n" s="5" r="F20">
        <v>-5876</v>
      </c>
    </row>
    <row r="21" spans="1:6">
      <c t="s" s="4" r="A21">
        <v>569</v>
      </c>
      <c t="s" s="4" r="B21">
        <v>513</v>
      </c>
      <c t="n" s="5" r="C21">
        <v>1360</v>
      </c>
      <c t="n" s="5" r="D21">
        <v>2661</v>
      </c>
      <c t="n" s="5" r="E21">
        <v>2435</v>
      </c>
      <c t="n" s="5" r="F21">
        <v>7095</v>
      </c>
    </row>
    <row r="22" spans="1:6">
      <c t="s" s="4" r="A22">
        <v>570</v>
      </c>
      <c t="n" s="7" r="C22">
        <v>71976</v>
      </c>
      <c t="n" s="7" r="D22">
        <v>63973</v>
      </c>
      <c t="n" s="7" r="E22">
        <v>71976</v>
      </c>
      <c t="n" s="7" r="F22">
        <v>63973</v>
      </c>
    </row>
    <row r="23" spans="1:6">
      <c t="n" r="A23"/>
    </row>
    <row r="24" spans="1:6">
      <c t="s" s="4" r="A24">
        <v>513</v>
      </c>
      <c t="s" s="4" r="B24">
        <v>573</v>
      </c>
    </row>
  </sheetData>
  <mergeCells count="5">
    <mergeCell ref="A1:B2"/>
    <mergeCell ref="C1:D1"/>
    <mergeCell ref="E1:F1"/>
    <mergeCell ref="A23:E23"/>
    <mergeCell ref="B24:E2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r="1" spans="1:2">
      <c t="s" s="1" r="A1">
        <v>574</v>
      </c>
      <c t="s" s="2" r="B1">
        <v>305</v>
      </c>
    </row>
    <row r="2" spans="1:2">
      <c t="s" s="3" r="A2">
        <v>575</v>
      </c>
    </row>
    <row r="3" spans="1:2">
      <c t="s" s="4" r="A3">
        <v>576</v>
      </c>
      <c t="n" s="7" r="B3">
        <v>1260</v>
      </c>
    </row>
    <row r="4" spans="1:2">
      <c t="s" s="4" r="A4">
        <v>577</v>
      </c>
      <c t="n" s="5" r="B4">
        <v>45874</v>
      </c>
    </row>
    <row r="5" spans="1:2">
      <c t="s" s="4" r="A5">
        <v>578</v>
      </c>
      <c t="n" s="5" r="B5">
        <v>107856</v>
      </c>
    </row>
    <row r="6" spans="1:2">
      <c t="s" s="4" r="A6">
        <v>579</v>
      </c>
      <c t="n" s="5" r="B6">
        <v>171293</v>
      </c>
    </row>
    <row r="7" spans="1:2">
      <c t="s" s="4" r="A7">
        <v>580</v>
      </c>
      <c t="n" s="5" r="B7">
        <v>326283</v>
      </c>
    </row>
    <row r="8" spans="1:2">
      <c t="s" s="4" r="A8">
        <v>581</v>
      </c>
    </row>
    <row r="9" spans="1:2">
      <c t="s" s="3" r="A9">
        <v>575</v>
      </c>
    </row>
    <row r="10" spans="1:2">
      <c t="s" s="4" r="A10">
        <v>576</v>
      </c>
      <c t="n" s="5" r="B10">
        <v>0</v>
      </c>
    </row>
    <row r="11" spans="1:2">
      <c t="s" s="4" r="A11">
        <v>577</v>
      </c>
      <c t="n" s="5" r="B11">
        <v>0</v>
      </c>
    </row>
    <row r="12" spans="1:2">
      <c t="s" s="4" r="A12">
        <v>578</v>
      </c>
      <c t="n" s="5" r="B12">
        <v>0</v>
      </c>
    </row>
    <row r="13" spans="1:2">
      <c t="s" s="4" r="A13">
        <v>579</v>
      </c>
      <c t="n" s="5" r="B13">
        <v>21423</v>
      </c>
    </row>
    <row r="14" spans="1:2">
      <c t="s" s="4" r="A14">
        <v>580</v>
      </c>
      <c t="n" s="5" r="B14">
        <v>21423</v>
      </c>
    </row>
    <row r="15" spans="1:2">
      <c t="s" s="4" r="A15">
        <v>582</v>
      </c>
    </row>
    <row r="16" spans="1:2">
      <c t="s" s="3" r="A16">
        <v>575</v>
      </c>
    </row>
    <row r="17" spans="1:2">
      <c t="s" s="4" r="A17">
        <v>576</v>
      </c>
      <c t="n" s="5" r="B17">
        <v>0</v>
      </c>
    </row>
    <row r="18" spans="1:2">
      <c t="s" s="4" r="A18">
        <v>577</v>
      </c>
      <c t="n" s="5" r="B18">
        <v>15398</v>
      </c>
    </row>
    <row r="19" spans="1:2">
      <c t="s" s="4" r="A19">
        <v>578</v>
      </c>
      <c t="n" s="5" r="B19">
        <v>51317</v>
      </c>
    </row>
    <row r="20" spans="1:2">
      <c t="s" s="4" r="A20">
        <v>579</v>
      </c>
      <c t="n" s="5" r="B20">
        <v>-4841</v>
      </c>
    </row>
    <row r="21" spans="1:2">
      <c t="s" s="4" r="A21">
        <v>580</v>
      </c>
      <c t="n" s="5" r="B21">
        <v>61874</v>
      </c>
    </row>
    <row r="22" spans="1:2">
      <c t="s" s="4" r="A22">
        <v>583</v>
      </c>
    </row>
    <row r="23" spans="1:2">
      <c t="s" s="3" r="A23">
        <v>575</v>
      </c>
    </row>
    <row r="24" spans="1:2">
      <c t="s" s="4" r="A24">
        <v>576</v>
      </c>
      <c t="n" s="5" r="B24">
        <v>0</v>
      </c>
    </row>
    <row r="25" spans="1:2">
      <c t="s" s="4" r="A25">
        <v>577</v>
      </c>
      <c t="n" s="5" r="B25">
        <v>2976</v>
      </c>
    </row>
    <row r="26" spans="1:2">
      <c t="s" s="4" r="A26">
        <v>578</v>
      </c>
      <c t="n" s="5" r="B26">
        <v>9109</v>
      </c>
    </row>
    <row r="27" spans="1:2">
      <c t="s" s="4" r="A27">
        <v>579</v>
      </c>
      <c t="n" s="5" r="B27">
        <v>974</v>
      </c>
    </row>
    <row r="28" spans="1:2">
      <c t="s" s="4" r="A28">
        <v>580</v>
      </c>
      <c t="n" s="5" r="B28">
        <v>13059</v>
      </c>
    </row>
    <row r="29" spans="1:2">
      <c t="s" s="4" r="A29">
        <v>584</v>
      </c>
    </row>
    <row r="30" spans="1:2">
      <c t="s" s="3" r="A30">
        <v>575</v>
      </c>
    </row>
    <row r="31" spans="1:2">
      <c t="s" s="4" r="A31">
        <v>576</v>
      </c>
      <c t="n" s="5" r="B31">
        <v>1260</v>
      </c>
    </row>
    <row r="32" spans="1:2">
      <c t="s" s="4" r="A32">
        <v>577</v>
      </c>
      <c t="n" s="5" r="B32">
        <v>27500</v>
      </c>
    </row>
    <row r="33" spans="1:2">
      <c t="s" s="4" r="A33">
        <v>578</v>
      </c>
      <c t="n" s="5" r="B33">
        <v>44594</v>
      </c>
    </row>
    <row r="34" spans="1:2">
      <c t="s" s="4" r="A34">
        <v>579</v>
      </c>
      <c t="n" s="5" r="B34">
        <v>141660</v>
      </c>
    </row>
    <row r="35" spans="1:2">
      <c t="s" s="4" r="A35">
        <v>580</v>
      </c>
      <c t="n" s="5" r="B35">
        <v>215014</v>
      </c>
    </row>
    <row r="36" spans="1:2">
      <c t="s" s="4" r="A36">
        <v>585</v>
      </c>
    </row>
    <row r="37" spans="1:2">
      <c t="s" s="3" r="A37">
        <v>575</v>
      </c>
    </row>
    <row r="38" spans="1:2">
      <c t="s" s="4" r="A38">
        <v>576</v>
      </c>
      <c t="n" s="5" r="B38">
        <v>0</v>
      </c>
    </row>
    <row r="39" spans="1:2">
      <c t="s" s="4" r="A39">
        <v>577</v>
      </c>
      <c t="n" s="5" r="B39">
        <v>0</v>
      </c>
    </row>
    <row r="40" spans="1:2">
      <c t="s" s="4" r="A40">
        <v>578</v>
      </c>
      <c t="n" s="5" r="B40">
        <v>2836</v>
      </c>
    </row>
    <row r="41" spans="1:2">
      <c t="s" s="4" r="A41">
        <v>579</v>
      </c>
      <c t="n" s="5" r="B41">
        <v>0</v>
      </c>
    </row>
    <row r="42" spans="1:2">
      <c t="s" s="4" r="A42">
        <v>580</v>
      </c>
      <c t="n" s="5" r="B42">
        <v>2836</v>
      </c>
    </row>
    <row r="43" spans="1:2">
      <c t="s" s="4" r="A43">
        <v>586</v>
      </c>
    </row>
    <row r="44" spans="1:2">
      <c t="s" s="3" r="A44">
        <v>575</v>
      </c>
    </row>
    <row r="45" spans="1:2">
      <c t="s" s="4" r="A45">
        <v>576</v>
      </c>
      <c t="n" s="5" r="B45">
        <v>0</v>
      </c>
    </row>
    <row r="46" spans="1:2">
      <c t="s" s="4" r="A46">
        <v>577</v>
      </c>
      <c t="n" s="5" r="B46">
        <v>0</v>
      </c>
    </row>
    <row r="47" spans="1:2">
      <c t="s" s="4" r="A47">
        <v>578</v>
      </c>
      <c t="n" s="5" r="B47">
        <v>0</v>
      </c>
    </row>
    <row r="48" spans="1:2">
      <c t="s" s="4" r="A48">
        <v>579</v>
      </c>
      <c t="n" s="5" r="B48">
        <v>12077</v>
      </c>
    </row>
    <row r="49" spans="1:2">
      <c t="s" s="4" r="A49">
        <v>580</v>
      </c>
      <c t="n" s="7" r="B49">
        <v>1207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44"/>
    <col customWidth="1" max="4" min="4" width="25"/>
  </cols>
  <sheetData>
    <row r="1" spans="1:4">
      <c t="s" s="1" r="A1">
        <v>587</v>
      </c>
      <c t="s" s="2" r="C1">
        <v>588</v>
      </c>
      <c t="s" s="2" r="D1">
        <v>589</v>
      </c>
    </row>
    <row r="2" spans="1:4">
      <c t="s" s="3" r="A2">
        <v>590</v>
      </c>
    </row>
    <row r="3" spans="1:4">
      <c t="s" s="4" r="A3">
        <v>591</v>
      </c>
      <c t="n" s="9" r="C3">
        <v>-0.1</v>
      </c>
    </row>
    <row r="4" spans="1:4">
      <c t="s" s="4" r="A4">
        <v>592</v>
      </c>
    </row>
    <row r="5" spans="1:4">
      <c t="s" s="3" r="A5">
        <v>593</v>
      </c>
    </row>
    <row r="6" spans="1:4">
      <c t="s" s="4" r="A6">
        <v>594</v>
      </c>
      <c t="n" s="5" r="C6">
        <v>10</v>
      </c>
    </row>
    <row r="7" spans="1:4">
      <c t="s" s="4" r="A7">
        <v>595</v>
      </c>
    </row>
    <row r="8" spans="1:4">
      <c t="s" s="3" r="A8">
        <v>593</v>
      </c>
    </row>
    <row r="9" spans="1:4">
      <c t="s" s="4" r="A9">
        <v>594</v>
      </c>
      <c t="n" s="5" r="C9">
        <v>5</v>
      </c>
    </row>
    <row r="10" spans="1:4">
      <c t="s" s="4" r="A10">
        <v>596</v>
      </c>
      <c t="n" s="9" r="C10">
        <v>22.6</v>
      </c>
    </row>
    <row r="11" spans="1:4">
      <c t="s" s="4" r="A11">
        <v>597</v>
      </c>
      <c t="s" s="4" r="C11">
        <v>598</v>
      </c>
    </row>
    <row r="12" spans="1:4">
      <c t="s" s="4" r="A12">
        <v>599</v>
      </c>
    </row>
    <row r="13" spans="1:4">
      <c t="s" s="3" r="A13">
        <v>593</v>
      </c>
    </row>
    <row r="14" spans="1:4">
      <c t="s" s="4" r="A14">
        <v>594</v>
      </c>
      <c t="n" s="5" r="C14">
        <v>4</v>
      </c>
    </row>
    <row r="15" spans="1:4">
      <c t="s" s="4" r="A15">
        <v>596</v>
      </c>
      <c t="n" s="9" r="C15">
        <v>10.2</v>
      </c>
    </row>
    <row r="16" spans="1:4">
      <c t="s" s="4" r="A16">
        <v>597</v>
      </c>
      <c t="s" s="4" r="C16">
        <v>600</v>
      </c>
    </row>
    <row r="17" spans="1:4">
      <c t="s" s="4" r="A17">
        <v>601</v>
      </c>
    </row>
    <row r="18" spans="1:4">
      <c t="s" s="3" r="A18">
        <v>593</v>
      </c>
    </row>
    <row r="19" spans="1:4">
      <c t="s" s="4" r="A19">
        <v>596</v>
      </c>
      <c t="n" s="9" r="C19">
        <v>5.8</v>
      </c>
    </row>
    <row r="20" spans="1:4">
      <c t="s" s="4" r="A20">
        <v>597</v>
      </c>
      <c t="s" s="4" r="C20">
        <v>602</v>
      </c>
    </row>
    <row r="21" spans="1:4">
      <c t="s" s="4" r="A21">
        <v>603</v>
      </c>
    </row>
    <row r="22" spans="1:4">
      <c t="s" s="3" r="A22">
        <v>604</v>
      </c>
    </row>
    <row r="23" spans="1:4">
      <c t="s" s="4" r="A23">
        <v>605</v>
      </c>
      <c t="n" s="9" r="C23">
        <v>-0.8</v>
      </c>
    </row>
    <row r="24" spans="1:4">
      <c t="s" s="4" r="A24">
        <v>606</v>
      </c>
    </row>
    <row r="25" spans="1:4">
      <c t="s" s="3" r="A25">
        <v>607</v>
      </c>
    </row>
    <row r="26" spans="1:4">
      <c t="s" s="4" r="A26">
        <v>608</v>
      </c>
      <c t="s" s="4" r="B26">
        <v>609</v>
      </c>
      <c t="n" s="5" r="C26">
        <v>66910</v>
      </c>
      <c t="n" s="5" r="D26">
        <v>49431</v>
      </c>
    </row>
    <row r="27" spans="1:4">
      <c t="s" s="4" r="A27">
        <v>610</v>
      </c>
    </row>
    <row r="28" spans="1:4">
      <c t="s" s="3" r="A28">
        <v>607</v>
      </c>
    </row>
    <row r="29" spans="1:4">
      <c t="s" s="4" r="A29">
        <v>611</v>
      </c>
      <c t="s" s="4" r="B29">
        <v>609</v>
      </c>
      <c t="n" s="5" r="C29">
        <v>3445</v>
      </c>
      <c t="n" s="5" r="D29">
        <v>173</v>
      </c>
    </row>
    <row r="30" spans="1:4">
      <c t="s" s="4" r="A30">
        <v>612</v>
      </c>
    </row>
    <row r="31" spans="1:4">
      <c t="s" s="3" r="A31">
        <v>607</v>
      </c>
    </row>
    <row r="32" spans="1:4">
      <c t="s" s="4" r="A32">
        <v>613</v>
      </c>
      <c t="s" s="4" r="B32">
        <v>609</v>
      </c>
      <c t="n" s="5" r="C32">
        <v>97</v>
      </c>
      <c t="n" s="5" r="D32">
        <v>155</v>
      </c>
    </row>
    <row r="33" spans="1:4">
      <c t="n" r="A33"/>
    </row>
    <row r="34" spans="1:4">
      <c t="s" s="4" r="A34">
        <v>513</v>
      </c>
      <c t="s" s="4" r="B34">
        <v>614</v>
      </c>
    </row>
    <row r="35" spans="1:4">
      <c t="s" s="4" r="A35">
        <v>514</v>
      </c>
      <c t="s" s="4" r="B35">
        <v>615</v>
      </c>
    </row>
  </sheetData>
  <mergeCells count="4">
    <mergeCell ref="A1:B1"/>
    <mergeCell ref="A33:C33"/>
    <mergeCell ref="B34:C34"/>
    <mergeCell ref="B35:C35"/>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0</v>
      </c>
      <c t="s" s="2" r="B1">
        <v>28</v>
      </c>
      <c t="s" s="2" r="D1">
        <v>1</v>
      </c>
    </row>
    <row r="2" spans="1:5">
      <c t="s" s="2" r="B2">
        <v>2</v>
      </c>
      <c t="s" s="2" r="C2">
        <v>29</v>
      </c>
      <c t="s" s="2" r="D2">
        <v>2</v>
      </c>
      <c t="s" s="2" r="E2">
        <v>29</v>
      </c>
    </row>
    <row r="3" spans="1:5">
      <c t="s" s="3" r="A3">
        <v>60</v>
      </c>
    </row>
    <row r="4" spans="1:5">
      <c t="s" s="4" r="A4">
        <v>71</v>
      </c>
      <c t="n" s="7" r="B4">
        <v>-4</v>
      </c>
      <c t="n" s="7" r="C4">
        <v>5</v>
      </c>
      <c t="n" s="7" r="D4">
        <v>-11</v>
      </c>
      <c t="n" s="7" r="E4">
        <v>13</v>
      </c>
    </row>
    <row r="5" spans="1:5">
      <c t="s" s="3" r="A5">
        <v>62</v>
      </c>
    </row>
    <row r="6" spans="1:5">
      <c t="s" s="4" r="A6">
        <v>72</v>
      </c>
      <c t="n" s="5" r="B6">
        <v>-16</v>
      </c>
      <c t="n" s="5" r="C6">
        <v>-17</v>
      </c>
      <c t="n" s="5" r="D6">
        <v>-13</v>
      </c>
      <c t="n" s="5" r="E6">
        <v>-13</v>
      </c>
    </row>
    <row r="7" spans="1:5">
      <c t="s" s="4" r="A7">
        <v>73</v>
      </c>
      <c t="n" s="5" r="B7">
        <v>157</v>
      </c>
      <c t="n" s="5" r="C7">
        <v>154</v>
      </c>
      <c t="n" s="5" r="D7">
        <v>449</v>
      </c>
      <c t="n" s="5" r="E7">
        <v>425</v>
      </c>
    </row>
    <row r="8" spans="1:5">
      <c t="s" s="3" r="A8">
        <v>66</v>
      </c>
    </row>
    <row r="9" spans="1:5">
      <c t="s" s="4" r="A9">
        <v>72</v>
      </c>
      <c t="n" s="7" r="B9">
        <v>-1</v>
      </c>
      <c t="n" s="7" r="C9">
        <v>1</v>
      </c>
      <c t="n" s="7" r="D9">
        <v>0</v>
      </c>
      <c t="n" s="7" r="E9">
        <v>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t="s" s="1" r="A1">
        <v>616</v>
      </c>
      <c t="s" s="2" r="C1">
        <v>28</v>
      </c>
      <c t="s" s="2" r="E1">
        <v>1</v>
      </c>
    </row>
    <row r="2" spans="1:8">
      <c t="s" s="2" r="C2">
        <v>2</v>
      </c>
      <c t="s" s="2" r="D2">
        <v>29</v>
      </c>
      <c t="s" s="2" r="E2">
        <v>2</v>
      </c>
      <c t="s" s="2" r="G2">
        <v>29</v>
      </c>
    </row>
    <row r="3" spans="1:8">
      <c t="s" s="3" r="A3">
        <v>617</v>
      </c>
    </row>
    <row r="4" spans="1:8">
      <c t="s" s="4" r="A4">
        <v>618</v>
      </c>
      <c t="n" s="7" r="C4">
        <v>0</v>
      </c>
      <c t="n" s="7" r="D4">
        <v>0</v>
      </c>
      <c t="n" s="7" r="E4">
        <v>0</v>
      </c>
      <c t="n" s="7" r="G4">
        <v>0</v>
      </c>
    </row>
    <row r="5" spans="1:8">
      <c t="s" s="4" r="A5">
        <v>619</v>
      </c>
      <c t="n" s="5" r="C5">
        <v>0</v>
      </c>
      <c t="n" s="5" r="D5">
        <v>0</v>
      </c>
      <c t="n" s="5" r="E5">
        <v>0</v>
      </c>
      <c t="n" s="5" r="G5">
        <v>0</v>
      </c>
    </row>
    <row r="6" spans="1:8">
      <c t="s" s="4" r="A6">
        <v>620</v>
      </c>
    </row>
    <row r="7" spans="1:8">
      <c t="s" s="3" r="A7">
        <v>621</v>
      </c>
    </row>
    <row r="8" spans="1:8">
      <c t="s" s="4" r="A8">
        <v>622</v>
      </c>
      <c t="n" s="5" r="C8">
        <v>-39000</v>
      </c>
      <c t="n" s="5" r="D8">
        <v>-42000</v>
      </c>
      <c t="n" s="5" r="E8">
        <v>-33000</v>
      </c>
      <c t="n" s="5" r="G8">
        <v>-32000</v>
      </c>
    </row>
    <row r="9" spans="1:8">
      <c t="s" s="4" r="A9">
        <v>623</v>
      </c>
      <c t="n" s="5" r="C9">
        <v>0</v>
      </c>
      <c t="n" s="5" r="D9">
        <v>0</v>
      </c>
      <c t="n" s="5" r="E9">
        <v>0</v>
      </c>
      <c t="n" s="5" r="G9">
        <v>0</v>
      </c>
    </row>
    <row r="10" spans="1:8">
      <c t="s" s="4" r="A10">
        <v>624</v>
      </c>
      <c t="n" s="5" r="C10">
        <v>372000</v>
      </c>
      <c t="n" s="5" r="D10">
        <v>341000</v>
      </c>
      <c t="n" s="5" r="E10">
        <v>1086000</v>
      </c>
      <c t="n" s="5" r="G10">
        <v>1005000</v>
      </c>
    </row>
    <row r="11" spans="1:8">
      <c t="s" s="4" r="A11">
        <v>625</v>
      </c>
      <c t="n" s="5" r="C11">
        <v>0</v>
      </c>
      <c t="n" s="5" r="D11">
        <v>0</v>
      </c>
      <c t="n" s="5" r="E11">
        <v>0</v>
      </c>
      <c t="n" s="5" r="G11">
        <v>0</v>
      </c>
    </row>
    <row r="12" spans="1:8">
      <c t="s" s="4" r="A12">
        <v>626</v>
      </c>
      <c t="n" s="5" r="C12">
        <v>0</v>
      </c>
      <c t="n" s="5" r="D12">
        <v>0</v>
      </c>
      <c t="n" s="5" r="E12">
        <v>0</v>
      </c>
      <c t="n" s="5" r="G12">
        <v>0</v>
      </c>
    </row>
    <row r="13" spans="1:8">
      <c t="s" s="4" r="A13">
        <v>627</v>
      </c>
    </row>
    <row r="14" spans="1:8">
      <c t="s" s="3" r="A14">
        <v>621</v>
      </c>
    </row>
    <row r="15" spans="1:8">
      <c t="s" s="4" r="A15">
        <v>622</v>
      </c>
      <c t="n" s="5" r="C15">
        <v>0</v>
      </c>
      <c t="n" s="5" r="D15">
        <v>0</v>
      </c>
      <c t="n" s="5" r="E15">
        <v>0</v>
      </c>
      <c t="n" s="5" r="G15">
        <v>0</v>
      </c>
    </row>
    <row r="16" spans="1:8">
      <c t="s" s="4" r="A16">
        <v>623</v>
      </c>
      <c t="n" s="5" r="C16">
        <v>0</v>
      </c>
      <c t="n" s="5" r="D16">
        <v>0</v>
      </c>
      <c t="n" s="5" r="E16">
        <v>0</v>
      </c>
      <c t="n" s="5" r="G16">
        <v>0</v>
      </c>
    </row>
    <row r="17" spans="1:8">
      <c t="s" s="4" r="A17">
        <v>624</v>
      </c>
      <c t="s" s="4" r="B17">
        <v>513</v>
      </c>
      <c t="n" s="5" r="C17">
        <v>353000</v>
      </c>
      <c t="n" s="5" r="D17">
        <v>350000</v>
      </c>
      <c t="n" s="5" r="E17">
        <v>1037000</v>
      </c>
      <c t="n" s="5" r="G17">
        <v>1038000</v>
      </c>
    </row>
    <row r="18" spans="1:8">
      <c t="s" s="4" r="A18">
        <v>625</v>
      </c>
      <c t="n" s="5" r="C18">
        <v>0</v>
      </c>
      <c t="n" s="5" r="D18">
        <v>0</v>
      </c>
      <c t="n" s="5" r="E18">
        <v>0</v>
      </c>
      <c t="n" s="5" r="G18">
        <v>0</v>
      </c>
    </row>
    <row r="19" spans="1:8">
      <c t="s" s="4" r="A19">
        <v>626</v>
      </c>
      <c t="n" s="5" r="C19">
        <v>0</v>
      </c>
      <c t="n" s="5" r="D19">
        <v>0</v>
      </c>
      <c t="n" s="5" r="E19">
        <v>0</v>
      </c>
      <c t="n" s="5" r="G19">
        <v>0</v>
      </c>
    </row>
    <row r="20" spans="1:8">
      <c t="s" s="4" r="A20">
        <v>628</v>
      </c>
    </row>
    <row r="21" spans="1:8">
      <c t="s" s="3" r="A21">
        <v>621</v>
      </c>
    </row>
    <row r="22" spans="1:8">
      <c t="s" s="4" r="A22">
        <v>622</v>
      </c>
      <c t="n" s="5" r="C22">
        <v>-39000</v>
      </c>
      <c t="n" s="5" r="D22">
        <v>-42000</v>
      </c>
      <c t="n" s="5" r="E22">
        <v>-33000</v>
      </c>
      <c t="n" s="5" r="G22">
        <v>-32000</v>
      </c>
    </row>
    <row r="23" spans="1:8">
      <c t="s" s="4" r="A23">
        <v>623</v>
      </c>
      <c t="n" s="5" r="C23">
        <v>0</v>
      </c>
      <c t="n" s="5" r="D23">
        <v>0</v>
      </c>
      <c t="n" s="5" r="E23">
        <v>0</v>
      </c>
      <c t="n" s="5" r="G23">
        <v>0</v>
      </c>
    </row>
    <row r="24" spans="1:8">
      <c t="s" s="4" r="A24">
        <v>624</v>
      </c>
      <c t="s" s="4" r="B24">
        <v>514</v>
      </c>
      <c t="n" s="5" r="C24">
        <v>19000</v>
      </c>
      <c t="n" s="5" r="D24">
        <v>-9000</v>
      </c>
      <c t="n" s="5" r="E24">
        <v>49000</v>
      </c>
      <c t="n" s="5" r="G24">
        <v>-33000</v>
      </c>
    </row>
    <row r="25" spans="1:8">
      <c t="s" s="4" r="A25">
        <v>625</v>
      </c>
      <c t="n" s="5" r="C25">
        <v>0</v>
      </c>
      <c t="n" s="5" r="D25">
        <v>0</v>
      </c>
      <c t="n" s="5" r="E25">
        <v>0</v>
      </c>
      <c t="n" s="5" r="G25">
        <v>0</v>
      </c>
    </row>
    <row r="26" spans="1:8">
      <c t="s" s="4" r="A26">
        <v>626</v>
      </c>
      <c t="n" s="5" r="C26">
        <v>0</v>
      </c>
      <c t="n" s="5" r="D26">
        <v>0</v>
      </c>
      <c t="n" s="5" r="E26">
        <v>0</v>
      </c>
      <c t="n" s="5" r="G26">
        <v>0</v>
      </c>
    </row>
    <row r="27" spans="1:8">
      <c t="s" s="4" r="A27">
        <v>629</v>
      </c>
    </row>
    <row r="28" spans="1:8">
      <c t="s" s="3" r="A28">
        <v>621</v>
      </c>
    </row>
    <row r="29" spans="1:8">
      <c t="s" s="4" r="A29">
        <v>622</v>
      </c>
      <c t="n" s="5" r="C29">
        <v>0</v>
      </c>
      <c t="n" s="5" r="D29">
        <v>0</v>
      </c>
      <c t="n" s="5" r="E29">
        <v>0</v>
      </c>
      <c t="n" s="5" r="G29">
        <v>0</v>
      </c>
    </row>
    <row r="30" spans="1:8">
      <c t="s" s="4" r="A30">
        <v>623</v>
      </c>
      <c t="n" s="5" r="C30">
        <v>-2468000</v>
      </c>
      <c t="n" s="5" r="D30">
        <v>-2515000</v>
      </c>
      <c t="n" s="5" r="E30">
        <v>-14674000</v>
      </c>
      <c t="n" s="5" r="G30">
        <v>-6555000</v>
      </c>
    </row>
    <row r="31" spans="1:8">
      <c t="s" s="4" r="A31">
        <v>624</v>
      </c>
      <c t="n" s="5" r="C31">
        <v>0</v>
      </c>
      <c t="n" s="5" r="D31">
        <v>0</v>
      </c>
      <c t="n" s="5" r="E31">
        <v>0</v>
      </c>
      <c t="n" s="5" r="G31">
        <v>0</v>
      </c>
    </row>
    <row r="32" spans="1:8">
      <c t="s" s="4" r="A32">
        <v>625</v>
      </c>
      <c t="n" s="5" r="C32">
        <v>2157000</v>
      </c>
      <c t="n" s="5" r="D32">
        <v>5457000</v>
      </c>
      <c t="n" s="5" r="E32">
        <v>16428000</v>
      </c>
      <c t="n" s="5" r="G32">
        <v>-28236000</v>
      </c>
    </row>
    <row r="33" spans="1:8">
      <c t="s" s="4" r="A33">
        <v>626</v>
      </c>
      <c t="n" s="5" r="C33">
        <v>-3460000</v>
      </c>
      <c t="n" s="5" r="D33">
        <v>-1656000</v>
      </c>
      <c t="n" s="5" r="E33">
        <v>-9095000</v>
      </c>
      <c t="n" s="5" r="G33">
        <v>1329000</v>
      </c>
    </row>
    <row r="34" spans="1:8">
      <c t="s" s="4" r="A34">
        <v>630</v>
      </c>
    </row>
    <row r="35" spans="1:8">
      <c t="s" s="3" r="A35">
        <v>621</v>
      </c>
    </row>
    <row r="36" spans="1:8">
      <c t="s" s="4" r="A36">
        <v>622</v>
      </c>
      <c t="n" s="5" r="C36">
        <v>0</v>
      </c>
      <c t="n" s="5" r="D36">
        <v>0</v>
      </c>
      <c t="n" s="5" r="E36">
        <v>0</v>
      </c>
      <c t="n" s="5" r="G36">
        <v>0</v>
      </c>
    </row>
    <row r="37" spans="1:8">
      <c t="s" s="4" r="A37">
        <v>623</v>
      </c>
      <c t="n" s="5" r="C37">
        <v>0</v>
      </c>
      <c t="n" s="5" r="D37">
        <v>0</v>
      </c>
      <c t="n" s="5" r="E37">
        <v>0</v>
      </c>
      <c t="n" s="5" r="G37">
        <v>0</v>
      </c>
    </row>
    <row r="38" spans="1:8">
      <c t="s" s="4" r="A38">
        <v>624</v>
      </c>
      <c t="n" s="5" r="C38">
        <v>0</v>
      </c>
      <c t="n" s="5" r="D38">
        <v>0</v>
      </c>
      <c t="n" s="5" r="E38">
        <v>0</v>
      </c>
      <c t="n" s="5" r="G38">
        <v>0</v>
      </c>
    </row>
    <row r="39" spans="1:8">
      <c t="s" s="4" r="A39">
        <v>625</v>
      </c>
      <c t="n" s="5" r="C39">
        <v>0</v>
      </c>
      <c t="n" s="5" r="D39">
        <v>0</v>
      </c>
      <c t="n" s="5" r="E39">
        <v>0</v>
      </c>
      <c t="n" s="5" r="G39">
        <v>0</v>
      </c>
    </row>
    <row r="40" spans="1:8">
      <c t="s" s="4" r="A40">
        <v>626</v>
      </c>
      <c t="s" s="4" r="B40">
        <v>631</v>
      </c>
      <c t="n" s="5" r="C40">
        <v>-3460000</v>
      </c>
      <c t="n" s="5" r="D40">
        <v>-1656000</v>
      </c>
      <c t="n" s="5" r="E40">
        <v>-6087000</v>
      </c>
      <c t="n" s="5" r="G40">
        <v>1266000</v>
      </c>
    </row>
    <row r="41" spans="1:8">
      <c t="s" s="4" r="A41">
        <v>632</v>
      </c>
    </row>
    <row r="42" spans="1:8">
      <c t="s" s="3" r="A42">
        <v>621</v>
      </c>
    </row>
    <row r="43" spans="1:8">
      <c t="s" s="4" r="A43">
        <v>622</v>
      </c>
      <c t="n" s="5" r="C43">
        <v>0</v>
      </c>
      <c t="n" s="5" r="D43">
        <v>0</v>
      </c>
      <c t="n" s="5" r="E43">
        <v>0</v>
      </c>
      <c t="n" s="5" r="G43">
        <v>0</v>
      </c>
    </row>
    <row r="44" spans="1:8">
      <c t="s" s="4" r="A44">
        <v>623</v>
      </c>
      <c t="n" s="5" r="C44">
        <v>-1666000</v>
      </c>
      <c t="n" s="5" r="D44">
        <v>-2212000</v>
      </c>
      <c t="n" s="5" r="E44">
        <v>-13889000</v>
      </c>
      <c t="n" s="5" r="G44">
        <v>-13660000</v>
      </c>
    </row>
    <row r="45" spans="1:8">
      <c t="s" s="4" r="A45">
        <v>624</v>
      </c>
      <c t="n" s="5" r="C45">
        <v>0</v>
      </c>
      <c t="n" s="5" r="D45">
        <v>0</v>
      </c>
      <c t="n" s="5" r="E45">
        <v>0</v>
      </c>
      <c t="n" s="5" r="G45">
        <v>0</v>
      </c>
    </row>
    <row r="46" spans="1:8">
      <c t="s" s="4" r="A46">
        <v>625</v>
      </c>
      <c t="s" s="4" r="B46">
        <v>633</v>
      </c>
      <c t="n" s="5" r="C46">
        <v>2157000</v>
      </c>
      <c t="n" s="5" r="D46">
        <v>5457000</v>
      </c>
      <c t="n" s="5" r="E46">
        <v>13677000</v>
      </c>
      <c t="n" s="5" r="G46">
        <v>-18930000</v>
      </c>
    </row>
    <row r="47" spans="1:8">
      <c t="s" s="4" r="A47">
        <v>626</v>
      </c>
      <c t="n" s="5" r="C47">
        <v>0</v>
      </c>
      <c t="n" s="5" r="D47">
        <v>0</v>
      </c>
      <c t="n" s="5" r="E47">
        <v>0</v>
      </c>
      <c t="n" s="5" r="G47">
        <v>0</v>
      </c>
    </row>
    <row r="48" spans="1:8">
      <c t="s" s="4" r="A48">
        <v>634</v>
      </c>
    </row>
    <row r="49" spans="1:8">
      <c t="s" s="3" r="A49">
        <v>621</v>
      </c>
    </row>
    <row r="50" spans="1:8">
      <c t="s" s="4" r="A50">
        <v>622</v>
      </c>
      <c t="n" s="5" r="C50">
        <v>0</v>
      </c>
      <c t="n" s="5" r="D50">
        <v>0</v>
      </c>
      <c t="n" s="5" r="E50">
        <v>0</v>
      </c>
      <c t="n" s="5" r="G50">
        <v>0</v>
      </c>
    </row>
    <row r="51" spans="1:8">
      <c t="s" s="4" r="A51">
        <v>623</v>
      </c>
      <c t="n" s="5" r="C51">
        <v>-802000</v>
      </c>
      <c t="n" s="5" r="D51">
        <v>-303000</v>
      </c>
      <c t="n" s="5" r="E51">
        <v>-785000</v>
      </c>
      <c t="n" s="5" r="G51">
        <v>7105000</v>
      </c>
    </row>
    <row r="52" spans="1:8">
      <c t="s" s="4" r="A52">
        <v>624</v>
      </c>
      <c t="n" s="5" r="C52">
        <v>0</v>
      </c>
      <c t="n" s="5" r="D52">
        <v>0</v>
      </c>
      <c t="n" s="5" r="E52">
        <v>0</v>
      </c>
      <c t="n" s="5" r="G52">
        <v>0</v>
      </c>
    </row>
    <row r="53" spans="1:8">
      <c t="s" s="4" r="A53">
        <v>625</v>
      </c>
      <c t="n" s="5" r="C53">
        <v>0</v>
      </c>
      <c t="n" s="5" r="D53">
        <v>0</v>
      </c>
      <c t="n" s="5" r="E53">
        <v>2751000</v>
      </c>
      <c t="s" s="4" r="F53">
        <v>635</v>
      </c>
      <c t="n" s="5" r="G53">
        <v>-9306000</v>
      </c>
      <c t="s" s="4" r="H53">
        <v>635</v>
      </c>
    </row>
    <row r="54" spans="1:8">
      <c t="s" s="4" r="A54">
        <v>626</v>
      </c>
      <c t="n" s="7" r="C54">
        <v>0</v>
      </c>
      <c t="n" s="7" r="D54">
        <v>0</v>
      </c>
      <c t="n" s="7" r="E54">
        <v>-3008000</v>
      </c>
      <c t="s" s="4" r="F54">
        <v>635</v>
      </c>
      <c t="n" s="5" r="G54">
        <v>-580000</v>
      </c>
      <c t="s" s="4" r="H54">
        <v>635</v>
      </c>
    </row>
    <row r="55" spans="1:8">
      <c t="s" s="4" r="A55">
        <v>636</v>
      </c>
    </row>
    <row r="56" spans="1:8">
      <c t="s" s="3" r="A56">
        <v>621</v>
      </c>
    </row>
    <row r="57" spans="1:8">
      <c t="s" s="4" r="A57">
        <v>622</v>
      </c>
      <c t="n" s="5" r="G57">
        <v>0</v>
      </c>
    </row>
    <row r="58" spans="1:8">
      <c t="s" s="4" r="A58">
        <v>623</v>
      </c>
      <c t="n" s="5" r="G58">
        <v>0</v>
      </c>
    </row>
    <row r="59" spans="1:8">
      <c t="s" s="4" r="A59">
        <v>624</v>
      </c>
      <c t="n" s="5" r="G59">
        <v>0</v>
      </c>
    </row>
    <row r="60" spans="1:8">
      <c t="s" s="4" r="A60">
        <v>625</v>
      </c>
      <c t="n" s="5" r="G60">
        <v>0</v>
      </c>
    </row>
    <row r="61" spans="1:8">
      <c t="s" s="4" r="A61">
        <v>626</v>
      </c>
      <c t="s" s="4" r="B61">
        <v>631</v>
      </c>
      <c t="n" s="7" r="G61">
        <v>643000</v>
      </c>
    </row>
    <row r="62" spans="1:8">
      <c t="n" r="A62"/>
    </row>
    <row r="63" spans="1:8">
      <c t="s" s="4" r="A63">
        <v>513</v>
      </c>
      <c t="s" s="4" r="B63">
        <v>637</v>
      </c>
    </row>
    <row r="64" spans="1:8">
      <c t="s" s="4" r="A64">
        <v>514</v>
      </c>
      <c t="s" s="4" r="B64">
        <v>638</v>
      </c>
    </row>
    <row r="65" spans="1:8">
      <c t="s" s="4" r="A65">
        <v>631</v>
      </c>
      <c t="s" s="4" r="B65">
        <v>639</v>
      </c>
    </row>
    <row r="66" spans="1:8">
      <c t="s" s="4" r="A66">
        <v>633</v>
      </c>
      <c t="s" s="4" r="B66">
        <v>640</v>
      </c>
    </row>
    <row r="67" spans="1:8">
      <c t="s" s="4" r="A67">
        <v>635</v>
      </c>
      <c t="s" s="4" r="B67">
        <v>641</v>
      </c>
    </row>
  </sheetData>
  <mergeCells count="11">
    <mergeCell ref="A1:B2"/>
    <mergeCell ref="C1:D1"/>
    <mergeCell ref="E1:H1"/>
    <mergeCell ref="E2:F2"/>
    <mergeCell ref="G2:H2"/>
    <mergeCell ref="A62:G62"/>
    <mergeCell ref="B63:G63"/>
    <mergeCell ref="B64:G64"/>
    <mergeCell ref="B65:G65"/>
    <mergeCell ref="B66:G66"/>
    <mergeCell ref="B67:G6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42</v>
      </c>
      <c t="s" s="2" r="B1">
        <v>2</v>
      </c>
      <c t="s" s="2" r="C1">
        <v>121</v>
      </c>
    </row>
    <row r="2" spans="1:3">
      <c t="s" s="3" r="A2">
        <v>194</v>
      </c>
    </row>
    <row r="3" spans="1:3">
      <c t="s" s="4" r="A3">
        <v>643</v>
      </c>
      <c t="n" s="7" r="B3">
        <v>0</v>
      </c>
      <c t="n" s="7" r="C3">
        <v>0</v>
      </c>
    </row>
    <row r="4" spans="1:3">
      <c t="s" s="4" r="A4">
        <v>644</v>
      </c>
      <c t="n" s="5" r="B4">
        <v>8900000</v>
      </c>
      <c t="n" s="5" r="C4">
        <v>0</v>
      </c>
    </row>
    <row r="5" spans="1:3">
      <c t="s" s="4" r="A5">
        <v>645</v>
      </c>
      <c t="n" s="5" r="B5">
        <v>100000</v>
      </c>
    </row>
    <row r="6" spans="1:3">
      <c t="s" s="4" r="A6">
        <v>646</v>
      </c>
      <c t="n" s="7" r="B6">
        <v>0</v>
      </c>
      <c t="n" s="7" r="C6">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8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s="1" r="A1">
        <v>647</v>
      </c>
      <c t="s" s="2" r="C1">
        <v>2</v>
      </c>
      <c t="s" s="2" r="E1">
        <v>121</v>
      </c>
    </row>
    <row r="2" spans="1:6">
      <c t="s" s="3" r="A2">
        <v>648</v>
      </c>
    </row>
    <row r="3" spans="1:6">
      <c t="s" s="4" r="A3">
        <v>649</v>
      </c>
      <c t="n" s="7" r="C3">
        <v>4100</v>
      </c>
      <c t="n" s="7" r="E3">
        <v>6600</v>
      </c>
    </row>
    <row r="4" spans="1:6">
      <c t="s" s="4" r="A4">
        <v>650</v>
      </c>
      <c t="n" s="5" r="C4">
        <v>0</v>
      </c>
      <c t="n" s="5" r="E4">
        <v>0</v>
      </c>
    </row>
    <row r="5" spans="1:6">
      <c t="s" s="4" r="A5">
        <v>651</v>
      </c>
    </row>
    <row r="6" spans="1:6">
      <c t="s" s="3" r="A6">
        <v>648</v>
      </c>
    </row>
    <row r="7" spans="1:6">
      <c t="s" s="4" r="A7">
        <v>652</v>
      </c>
      <c t="n" s="5" r="C7">
        <v>30872</v>
      </c>
      <c t="n" s="5" r="E7">
        <v>60164</v>
      </c>
    </row>
    <row r="8" spans="1:6">
      <c t="s" s="4" r="A8">
        <v>653</v>
      </c>
    </row>
    <row r="9" spans="1:6">
      <c t="s" s="3" r="A9">
        <v>648</v>
      </c>
    </row>
    <row r="10" spans="1:6">
      <c t="s" s="4" r="A10">
        <v>652</v>
      </c>
      <c t="n" s="5" r="C10">
        <v>23608</v>
      </c>
      <c t="n" s="5" r="E10">
        <v>15434</v>
      </c>
    </row>
    <row r="11" spans="1:6">
      <c t="s" s="4" r="A11">
        <v>654</v>
      </c>
    </row>
    <row r="12" spans="1:6">
      <c t="s" s="3" r="A12">
        <v>648</v>
      </c>
    </row>
    <row r="13" spans="1:6">
      <c t="s" s="4" r="A13">
        <v>655</v>
      </c>
      <c t="n" s="5" r="C13">
        <v>17230</v>
      </c>
      <c t="n" s="5" r="E13">
        <v>12294</v>
      </c>
    </row>
    <row r="14" spans="1:6">
      <c t="s" s="4" r="A14">
        <v>656</v>
      </c>
    </row>
    <row r="15" spans="1:6">
      <c t="s" s="3" r="A15">
        <v>648</v>
      </c>
    </row>
    <row r="16" spans="1:6">
      <c t="s" s="4" r="A16">
        <v>655</v>
      </c>
      <c t="n" s="5" r="C16">
        <v>131302</v>
      </c>
      <c t="n" s="5" r="E16">
        <v>135036</v>
      </c>
    </row>
    <row r="17" spans="1:6">
      <c t="s" s="4" r="A17">
        <v>657</v>
      </c>
    </row>
    <row r="18" spans="1:6">
      <c t="s" s="3" r="A18">
        <v>648</v>
      </c>
    </row>
    <row r="19" spans="1:6">
      <c t="s" s="4" r="A19">
        <v>652</v>
      </c>
      <c t="n" s="5" r="C19">
        <v>30393</v>
      </c>
      <c t="n" s="5" r="E19">
        <v>51648</v>
      </c>
    </row>
    <row r="20" spans="1:6">
      <c t="s" s="4" r="A20">
        <v>658</v>
      </c>
    </row>
    <row r="21" spans="1:6">
      <c t="s" s="3" r="A21">
        <v>648</v>
      </c>
    </row>
    <row r="22" spans="1:6">
      <c t="s" s="4" r="A22">
        <v>652</v>
      </c>
      <c t="n" s="5" r="C22">
        <v>8297</v>
      </c>
      <c t="n" s="5" r="E22">
        <v>15818</v>
      </c>
    </row>
    <row r="23" spans="1:6">
      <c t="s" s="4" r="A23">
        <v>659</v>
      </c>
    </row>
    <row r="24" spans="1:6">
      <c t="s" s="3" r="A24">
        <v>648</v>
      </c>
    </row>
    <row r="25" spans="1:6">
      <c t="s" s="4" r="A25">
        <v>652</v>
      </c>
      <c t="n" s="5" r="C25">
        <v>20994</v>
      </c>
      <c t="n" s="5" r="E25">
        <v>35539</v>
      </c>
    </row>
    <row r="26" spans="1:6">
      <c t="s" s="4" r="A26">
        <v>660</v>
      </c>
    </row>
    <row r="27" spans="1:6">
      <c t="s" s="3" r="A27">
        <v>648</v>
      </c>
    </row>
    <row r="28" spans="1:6">
      <c t="s" s="4" r="A28">
        <v>652</v>
      </c>
      <c t="n" s="5" r="C28">
        <v>1102</v>
      </c>
      <c t="n" s="5" r="E28">
        <v>291</v>
      </c>
    </row>
    <row r="29" spans="1:6">
      <c t="s" s="4" r="A29">
        <v>661</v>
      </c>
    </row>
    <row r="30" spans="1:6">
      <c t="s" s="3" r="A30">
        <v>648</v>
      </c>
    </row>
    <row r="31" spans="1:6">
      <c t="s" s="4" r="A31">
        <v>652</v>
      </c>
      <c t="n" s="5" r="C31">
        <v>22112</v>
      </c>
      <c t="n" s="5" r="E31">
        <v>13466</v>
      </c>
    </row>
    <row r="32" spans="1:6">
      <c t="s" s="4" r="A32">
        <v>662</v>
      </c>
    </row>
    <row r="33" spans="1:6">
      <c t="s" s="3" r="A33">
        <v>648</v>
      </c>
    </row>
    <row r="34" spans="1:6">
      <c t="s" s="4" r="A34">
        <v>652</v>
      </c>
      <c t="n" s="5" r="C34">
        <v>22112</v>
      </c>
      <c t="n" s="5" r="E34">
        <v>13466</v>
      </c>
    </row>
    <row r="35" spans="1:6">
      <c t="s" s="4" r="A35">
        <v>663</v>
      </c>
    </row>
    <row r="36" spans="1:6">
      <c t="s" s="3" r="A36">
        <v>648</v>
      </c>
    </row>
    <row r="37" spans="1:6">
      <c t="s" s="4" r="A37">
        <v>655</v>
      </c>
      <c t="n" s="5" r="C37">
        <v>86</v>
      </c>
      <c t="n" s="5" r="E37">
        <v>65</v>
      </c>
    </row>
    <row r="38" spans="1:6">
      <c t="s" s="4" r="A38">
        <v>664</v>
      </c>
    </row>
    <row r="39" spans="1:6">
      <c t="s" s="3" r="A39">
        <v>648</v>
      </c>
    </row>
    <row r="40" spans="1:6">
      <c t="s" s="4" r="A40">
        <v>655</v>
      </c>
      <c t="n" s="5" r="C40">
        <v>3116</v>
      </c>
      <c t="n" s="5" r="E40">
        <v>65</v>
      </c>
    </row>
    <row r="41" spans="1:6">
      <c t="s" s="4" r="A41">
        <v>665</v>
      </c>
    </row>
    <row r="42" spans="1:6">
      <c t="s" s="3" r="A42">
        <v>648</v>
      </c>
    </row>
    <row r="43" spans="1:6">
      <c t="s" s="4" r="A43">
        <v>655</v>
      </c>
      <c t="n" s="5" r="C43">
        <v>2347</v>
      </c>
      <c t="n" s="5" r="E43">
        <v>0</v>
      </c>
    </row>
    <row r="44" spans="1:6">
      <c t="s" s="4" r="A44">
        <v>666</v>
      </c>
    </row>
    <row r="45" spans="1:6">
      <c t="s" s="3" r="A45">
        <v>648</v>
      </c>
    </row>
    <row r="46" spans="1:6">
      <c t="s" s="4" r="A46">
        <v>655</v>
      </c>
      <c t="n" s="5" r="C46">
        <v>0</v>
      </c>
      <c t="n" s="5" r="E46">
        <v>0</v>
      </c>
    </row>
    <row r="47" spans="1:6">
      <c t="s" s="4" r="A47">
        <v>667</v>
      </c>
    </row>
    <row r="48" spans="1:6">
      <c t="s" s="3" r="A48">
        <v>648</v>
      </c>
    </row>
    <row r="49" spans="1:6">
      <c t="s" s="4" r="A49">
        <v>655</v>
      </c>
      <c t="n" s="5" r="C49">
        <v>683</v>
      </c>
    </row>
    <row r="50" spans="1:6">
      <c t="s" s="4" r="A50">
        <v>668</v>
      </c>
    </row>
    <row r="51" spans="1:6">
      <c t="s" s="3" r="A51">
        <v>648</v>
      </c>
    </row>
    <row r="52" spans="1:6">
      <c t="s" s="4" r="A52">
        <v>655</v>
      </c>
      <c t="n" s="5" r="C52">
        <v>20</v>
      </c>
      <c t="n" s="5" r="E52">
        <v>56</v>
      </c>
    </row>
    <row r="53" spans="1:6">
      <c t="s" s="4" r="A53">
        <v>669</v>
      </c>
    </row>
    <row r="54" spans="1:6">
      <c t="s" s="3" r="A54">
        <v>648</v>
      </c>
    </row>
    <row r="55" spans="1:6">
      <c t="s" s="4" r="A55">
        <v>655</v>
      </c>
      <c t="n" s="5" r="C55">
        <v>9712</v>
      </c>
      <c t="n" s="5" r="E55">
        <v>913</v>
      </c>
    </row>
    <row r="56" spans="1:6">
      <c t="s" s="4" r="A56">
        <v>670</v>
      </c>
    </row>
    <row r="57" spans="1:6">
      <c t="s" s="3" r="A57">
        <v>648</v>
      </c>
    </row>
    <row r="58" spans="1:6">
      <c t="s" s="4" r="A58">
        <v>655</v>
      </c>
      <c t="n" s="5" r="C58">
        <v>9692</v>
      </c>
      <c t="n" s="5" r="E58">
        <v>857</v>
      </c>
    </row>
    <row r="59" spans="1:6">
      <c t="s" s="4" r="A59">
        <v>671</v>
      </c>
    </row>
    <row r="60" spans="1:6">
      <c t="s" s="3" r="A60">
        <v>648</v>
      </c>
    </row>
    <row r="61" spans="1:6">
      <c t="s" s="4" r="A61">
        <v>652</v>
      </c>
      <c t="n" s="5" r="C61">
        <v>0</v>
      </c>
      <c t="n" s="5" r="E61">
        <v>0</v>
      </c>
    </row>
    <row r="62" spans="1:6">
      <c t="s" s="4" r="A62">
        <v>672</v>
      </c>
    </row>
    <row r="63" spans="1:6">
      <c t="s" s="3" r="A63">
        <v>648</v>
      </c>
    </row>
    <row r="64" spans="1:6">
      <c t="s" s="4" r="A64">
        <v>652</v>
      </c>
      <c t="n" s="5" r="C64">
        <v>0</v>
      </c>
      <c t="n" s="5" r="E64">
        <v>0</v>
      </c>
    </row>
    <row r="65" spans="1:6">
      <c t="s" s="4" r="A65">
        <v>673</v>
      </c>
    </row>
    <row r="66" spans="1:6">
      <c t="s" s="3" r="A66">
        <v>648</v>
      </c>
    </row>
    <row r="67" spans="1:6">
      <c t="s" s="4" r="A67">
        <v>652</v>
      </c>
      <c t="n" s="5" r="C67">
        <v>0</v>
      </c>
      <c t="n" s="5" r="E67">
        <v>0</v>
      </c>
    </row>
    <row r="68" spans="1:6">
      <c t="s" s="4" r="A68">
        <v>674</v>
      </c>
    </row>
    <row r="69" spans="1:6">
      <c t="s" s="3" r="A69">
        <v>648</v>
      </c>
    </row>
    <row r="70" spans="1:6">
      <c t="s" s="4" r="A70">
        <v>652</v>
      </c>
      <c t="n" s="5" r="C70">
        <v>0</v>
      </c>
      <c t="n" s="5" r="E70">
        <v>0</v>
      </c>
    </row>
    <row r="71" spans="1:6">
      <c t="s" s="4" r="A71">
        <v>675</v>
      </c>
    </row>
    <row r="72" spans="1:6">
      <c t="s" s="3" r="A72">
        <v>648</v>
      </c>
    </row>
    <row r="73" spans="1:6">
      <c t="s" s="4" r="A73">
        <v>652</v>
      </c>
      <c t="n" s="5" r="C73">
        <v>0</v>
      </c>
      <c t="n" s="5" r="E73">
        <v>0</v>
      </c>
    </row>
    <row r="74" spans="1:6">
      <c t="s" s="4" r="A74">
        <v>676</v>
      </c>
    </row>
    <row r="75" spans="1:6">
      <c t="s" s="3" r="A75">
        <v>648</v>
      </c>
    </row>
    <row r="76" spans="1:6">
      <c t="s" s="4" r="A76">
        <v>652</v>
      </c>
      <c t="n" s="5" r="C76">
        <v>0</v>
      </c>
      <c t="n" s="5" r="E76">
        <v>0</v>
      </c>
    </row>
    <row r="77" spans="1:6">
      <c t="s" s="4" r="A77">
        <v>677</v>
      </c>
    </row>
    <row r="78" spans="1:6">
      <c t="s" s="3" r="A78">
        <v>648</v>
      </c>
    </row>
    <row r="79" spans="1:6">
      <c t="s" s="4" r="A79">
        <v>655</v>
      </c>
      <c t="n" s="5" r="C79">
        <v>0</v>
      </c>
      <c t="n" s="5" r="E79">
        <v>0</v>
      </c>
    </row>
    <row r="80" spans="1:6">
      <c t="s" s="4" r="A80">
        <v>678</v>
      </c>
    </row>
    <row r="81" spans="1:6">
      <c t="s" s="3" r="A81">
        <v>648</v>
      </c>
    </row>
    <row r="82" spans="1:6">
      <c t="s" s="4" r="A82">
        <v>655</v>
      </c>
      <c t="n" s="5" r="C82">
        <v>0</v>
      </c>
      <c t="n" s="5" r="E82">
        <v>0</v>
      </c>
    </row>
    <row r="83" spans="1:6">
      <c t="s" s="4" r="A83">
        <v>679</v>
      </c>
    </row>
    <row r="84" spans="1:6">
      <c t="s" s="3" r="A84">
        <v>648</v>
      </c>
    </row>
    <row r="85" spans="1:6">
      <c t="s" s="4" r="A85">
        <v>655</v>
      </c>
      <c t="n" s="5" r="C85">
        <v>0</v>
      </c>
      <c t="n" s="5" r="E85">
        <v>0</v>
      </c>
    </row>
    <row r="86" spans="1:6">
      <c t="s" s="4" r="A86">
        <v>680</v>
      </c>
    </row>
    <row r="87" spans="1:6">
      <c t="s" s="3" r="A87">
        <v>648</v>
      </c>
    </row>
    <row r="88" spans="1:6">
      <c t="s" s="4" r="A88">
        <v>655</v>
      </c>
      <c t="n" s="5" r="C88">
        <v>0</v>
      </c>
      <c t="n" s="5" r="E88">
        <v>0</v>
      </c>
    </row>
    <row r="89" spans="1:6">
      <c t="s" s="4" r="A89">
        <v>681</v>
      </c>
    </row>
    <row r="90" spans="1:6">
      <c t="s" s="3" r="A90">
        <v>648</v>
      </c>
    </row>
    <row r="91" spans="1:6">
      <c t="s" s="4" r="A91">
        <v>655</v>
      </c>
      <c t="n" s="5" r="C91">
        <v>0</v>
      </c>
    </row>
    <row r="92" spans="1:6">
      <c t="s" s="4" r="A92">
        <v>682</v>
      </c>
    </row>
    <row r="93" spans="1:6">
      <c t="s" s="3" r="A93">
        <v>648</v>
      </c>
    </row>
    <row r="94" spans="1:6">
      <c t="s" s="4" r="A94">
        <v>655</v>
      </c>
      <c t="n" s="5" r="C94">
        <v>0</v>
      </c>
      <c t="n" s="5" r="E94">
        <v>0</v>
      </c>
    </row>
    <row r="95" spans="1:6">
      <c t="s" s="4" r="A95">
        <v>683</v>
      </c>
    </row>
    <row r="96" spans="1:6">
      <c t="s" s="3" r="A96">
        <v>648</v>
      </c>
    </row>
    <row r="97" spans="1:6">
      <c t="s" s="4" r="A97">
        <v>655</v>
      </c>
      <c t="n" s="5" r="C97">
        <v>0</v>
      </c>
      <c t="n" s="5" r="E97">
        <v>0</v>
      </c>
    </row>
    <row r="98" spans="1:6">
      <c t="s" s="4" r="A98">
        <v>684</v>
      </c>
    </row>
    <row r="99" spans="1:6">
      <c t="s" s="3" r="A99">
        <v>648</v>
      </c>
    </row>
    <row r="100" spans="1:6">
      <c t="s" s="4" r="A100">
        <v>655</v>
      </c>
      <c t="n" s="5" r="C100">
        <v>0</v>
      </c>
      <c t="n" s="5" r="E100">
        <v>0</v>
      </c>
    </row>
    <row r="101" spans="1:6">
      <c t="s" s="4" r="A101">
        <v>685</v>
      </c>
    </row>
    <row r="102" spans="1:6">
      <c t="s" s="3" r="A102">
        <v>648</v>
      </c>
    </row>
    <row r="103" spans="1:6">
      <c t="s" s="4" r="A103">
        <v>652</v>
      </c>
      <c t="n" s="5" r="C103">
        <v>10242</v>
      </c>
      <c t="n" s="5" r="E103">
        <v>14621</v>
      </c>
    </row>
    <row r="104" spans="1:6">
      <c t="s" s="4" r="A104">
        <v>686</v>
      </c>
    </row>
    <row r="105" spans="1:6">
      <c t="s" s="3" r="A105">
        <v>648</v>
      </c>
    </row>
    <row r="106" spans="1:6">
      <c t="s" s="4" r="A106">
        <v>652</v>
      </c>
      <c t="n" s="5" r="C106">
        <v>9140</v>
      </c>
      <c t="n" s="5" r="E106">
        <v>14326</v>
      </c>
    </row>
    <row r="107" spans="1:6">
      <c t="s" s="4" r="A107">
        <v>687</v>
      </c>
    </row>
    <row r="108" spans="1:6">
      <c t="s" s="3" r="A108">
        <v>648</v>
      </c>
    </row>
    <row r="109" spans="1:6">
      <c t="s" s="4" r="A109">
        <v>652</v>
      </c>
      <c t="n" s="5" r="C109">
        <v>0</v>
      </c>
      <c t="n" s="5" r="E109">
        <v>0</v>
      </c>
    </row>
    <row r="110" spans="1:6">
      <c t="s" s="4" r="A110">
        <v>688</v>
      </c>
    </row>
    <row r="111" spans="1:6">
      <c t="s" s="3" r="A111">
        <v>648</v>
      </c>
    </row>
    <row r="112" spans="1:6">
      <c t="s" s="4" r="A112">
        <v>652</v>
      </c>
      <c t="n" s="5" r="C112">
        <v>1102</v>
      </c>
      <c t="n" s="5" r="E112">
        <v>295</v>
      </c>
    </row>
    <row r="113" spans="1:6">
      <c t="s" s="4" r="A113">
        <v>689</v>
      </c>
    </row>
    <row r="114" spans="1:6">
      <c t="s" s="3" r="A114">
        <v>648</v>
      </c>
    </row>
    <row r="115" spans="1:6">
      <c t="s" s="4" r="A115">
        <v>652</v>
      </c>
      <c t="n" s="5" r="C115">
        <v>29523</v>
      </c>
      <c t="n" s="5" r="E115">
        <v>17617</v>
      </c>
    </row>
    <row r="116" spans="1:6">
      <c t="s" s="4" r="A116">
        <v>690</v>
      </c>
    </row>
    <row r="117" spans="1:6">
      <c t="s" s="3" r="A117">
        <v>648</v>
      </c>
    </row>
    <row r="118" spans="1:6">
      <c t="s" s="4" r="A118">
        <v>652</v>
      </c>
      <c t="n" s="5" r="C118">
        <v>29523</v>
      </c>
      <c t="n" s="5" r="E118">
        <v>17617</v>
      </c>
    </row>
    <row r="119" spans="1:6">
      <c t="s" s="4" r="A119">
        <v>691</v>
      </c>
    </row>
    <row r="120" spans="1:6">
      <c t="s" s="3" r="A120">
        <v>648</v>
      </c>
    </row>
    <row r="121" spans="1:6">
      <c t="s" s="4" r="A121">
        <v>655</v>
      </c>
      <c t="n" s="5" r="C121">
        <v>86</v>
      </c>
      <c t="n" s="5" r="E121">
        <v>65</v>
      </c>
    </row>
    <row r="122" spans="1:6">
      <c t="s" s="4" r="A122">
        <v>692</v>
      </c>
    </row>
    <row r="123" spans="1:6">
      <c t="s" s="3" r="A123">
        <v>648</v>
      </c>
    </row>
    <row r="124" spans="1:6">
      <c t="s" s="4" r="A124">
        <v>655</v>
      </c>
      <c t="n" s="5" r="C124">
        <v>7230</v>
      </c>
      <c t="n" s="5" r="E124">
        <v>8039</v>
      </c>
    </row>
    <row r="125" spans="1:6">
      <c t="s" s="4" r="A125">
        <v>693</v>
      </c>
    </row>
    <row r="126" spans="1:6">
      <c t="s" s="3" r="A126">
        <v>648</v>
      </c>
    </row>
    <row r="127" spans="1:6">
      <c t="s" s="4" r="A127">
        <v>655</v>
      </c>
      <c t="n" s="5" r="C127">
        <v>6461</v>
      </c>
      <c t="n" s="5" r="E127">
        <v>7974</v>
      </c>
    </row>
    <row r="128" spans="1:6">
      <c t="s" s="4" r="A128">
        <v>694</v>
      </c>
    </row>
    <row r="129" spans="1:6">
      <c t="s" s="3" r="A129">
        <v>648</v>
      </c>
    </row>
    <row r="130" spans="1:6">
      <c t="s" s="4" r="A130">
        <v>655</v>
      </c>
      <c t="n" s="5" r="C130">
        <v>0</v>
      </c>
      <c t="n" s="5" r="E130">
        <v>0</v>
      </c>
    </row>
    <row r="131" spans="1:6">
      <c t="s" s="4" r="A131">
        <v>695</v>
      </c>
    </row>
    <row r="132" spans="1:6">
      <c t="s" s="3" r="A132">
        <v>648</v>
      </c>
    </row>
    <row r="133" spans="1:6">
      <c t="s" s="4" r="A133">
        <v>655</v>
      </c>
      <c t="n" s="5" r="C133">
        <v>683</v>
      </c>
    </row>
    <row r="134" spans="1:6">
      <c t="s" s="4" r="A134">
        <v>696</v>
      </c>
    </row>
    <row r="135" spans="1:6">
      <c t="s" s="3" r="A135">
        <v>648</v>
      </c>
    </row>
    <row r="136" spans="1:6">
      <c t="s" s="4" r="A136">
        <v>655</v>
      </c>
      <c t="n" s="5" r="C136">
        <v>20</v>
      </c>
      <c t="n" s="5" r="E136">
        <v>56</v>
      </c>
    </row>
    <row r="137" spans="1:6">
      <c t="s" s="4" r="A137">
        <v>697</v>
      </c>
    </row>
    <row r="138" spans="1:6">
      <c t="s" s="3" r="A138">
        <v>648</v>
      </c>
    </row>
    <row r="139" spans="1:6">
      <c t="s" s="4" r="A139">
        <v>655</v>
      </c>
      <c t="n" s="5" r="C139">
        <v>20809</v>
      </c>
      <c t="n" s="5" r="E139">
        <v>6946</v>
      </c>
    </row>
    <row r="140" spans="1:6">
      <c t="s" s="4" r="A140">
        <v>698</v>
      </c>
    </row>
    <row r="141" spans="1:6">
      <c t="s" s="3" r="A141">
        <v>648</v>
      </c>
    </row>
    <row r="142" spans="1:6">
      <c t="s" s="4" r="A142">
        <v>655</v>
      </c>
      <c t="n" s="5" r="C142">
        <v>20789</v>
      </c>
      <c t="n" s="5" r="E142">
        <v>6890</v>
      </c>
    </row>
    <row r="143" spans="1:6">
      <c t="s" s="4" r="A143">
        <v>699</v>
      </c>
    </row>
    <row r="144" spans="1:6">
      <c t="s" s="3" r="A144">
        <v>648</v>
      </c>
    </row>
    <row r="145" spans="1:6">
      <c t="s" s="4" r="A145">
        <v>652</v>
      </c>
      <c t="n" s="5" r="C145">
        <v>25428</v>
      </c>
      <c t="n" s="5" r="E145">
        <v>41783</v>
      </c>
    </row>
    <row r="146" spans="1:6">
      <c t="s" s="4" r="A146">
        <v>700</v>
      </c>
    </row>
    <row r="147" spans="1:6">
      <c t="s" s="3" r="A147">
        <v>648</v>
      </c>
    </row>
    <row r="148" spans="1:6">
      <c t="s" s="4" r="A148">
        <v>652</v>
      </c>
      <c t="n" s="5" r="C148">
        <v>4307</v>
      </c>
      <c t="n" s="5" r="E148">
        <v>4732</v>
      </c>
    </row>
    <row r="149" spans="1:6">
      <c t="s" s="4" r="A149">
        <v>701</v>
      </c>
    </row>
    <row r="150" spans="1:6">
      <c t="s" s="3" r="A150">
        <v>648</v>
      </c>
    </row>
    <row r="151" spans="1:6">
      <c t="s" s="4" r="A151">
        <v>652</v>
      </c>
      <c t="n" s="5" r="C151">
        <v>21121</v>
      </c>
      <c t="n" s="5" r="E151">
        <v>37051</v>
      </c>
    </row>
    <row r="152" spans="1:6">
      <c t="s" s="4" r="A152">
        <v>702</v>
      </c>
    </row>
    <row r="153" spans="1:6">
      <c t="s" s="3" r="A153">
        <v>648</v>
      </c>
    </row>
    <row r="154" spans="1:6">
      <c t="s" s="4" r="A154">
        <v>652</v>
      </c>
      <c t="n" s="5" r="C154">
        <v>0</v>
      </c>
      <c t="n" s="5" r="E154">
        <v>0</v>
      </c>
    </row>
    <row r="155" spans="1:6">
      <c t="s" s="4" r="A155">
        <v>703</v>
      </c>
    </row>
    <row r="156" spans="1:6">
      <c t="s" s="3" r="A156">
        <v>648</v>
      </c>
    </row>
    <row r="157" spans="1:6">
      <c t="s" s="4" r="A157">
        <v>652</v>
      </c>
      <c t="n" s="5" r="C157">
        <v>0</v>
      </c>
      <c t="n" s="5" r="E157">
        <v>0</v>
      </c>
    </row>
    <row r="158" spans="1:6">
      <c t="s" s="4" r="A158">
        <v>704</v>
      </c>
    </row>
    <row r="159" spans="1:6">
      <c t="s" s="3" r="A159">
        <v>648</v>
      </c>
    </row>
    <row r="160" spans="1:6">
      <c t="s" s="4" r="A160">
        <v>652</v>
      </c>
      <c t="n" s="5" r="C160">
        <v>0</v>
      </c>
      <c t="n" s="5" r="E160">
        <v>0</v>
      </c>
    </row>
    <row r="161" spans="1:6">
      <c t="s" s="4" r="A161">
        <v>705</v>
      </c>
    </row>
    <row r="162" spans="1:6">
      <c t="s" s="3" r="A162">
        <v>648</v>
      </c>
    </row>
    <row r="163" spans="1:6">
      <c t="s" s="4" r="A163">
        <v>655</v>
      </c>
      <c t="n" s="5" r="C163">
        <v>0</v>
      </c>
      <c t="n" s="5" r="E163">
        <v>0</v>
      </c>
    </row>
    <row r="164" spans="1:6">
      <c t="s" s="4" r="A164">
        <v>706</v>
      </c>
    </row>
    <row r="165" spans="1:6">
      <c t="s" s="3" r="A165">
        <v>648</v>
      </c>
    </row>
    <row r="166" spans="1:6">
      <c t="s" s="4" r="A166">
        <v>655</v>
      </c>
      <c t="n" s="5" r="C166">
        <v>1605</v>
      </c>
      <c t="n" s="5" r="E166">
        <v>1512</v>
      </c>
    </row>
    <row r="167" spans="1:6">
      <c t="s" s="4" r="A167">
        <v>707</v>
      </c>
    </row>
    <row r="168" spans="1:6">
      <c t="s" s="3" r="A168">
        <v>648</v>
      </c>
    </row>
    <row r="169" spans="1:6">
      <c t="s" s="4" r="A169">
        <v>655</v>
      </c>
      <c t="n" s="5" r="C169">
        <v>1478</v>
      </c>
      <c t="n" s="5" r="E169">
        <v>0</v>
      </c>
    </row>
    <row r="170" spans="1:6">
      <c t="s" s="4" r="A170">
        <v>708</v>
      </c>
    </row>
    <row r="171" spans="1:6">
      <c t="s" s="3" r="A171">
        <v>648</v>
      </c>
    </row>
    <row r="172" spans="1:6">
      <c t="s" s="4" r="A172">
        <v>655</v>
      </c>
      <c t="n" s="5" r="C172">
        <v>127</v>
      </c>
      <c t="n" s="5" r="E172">
        <v>1512</v>
      </c>
    </row>
    <row r="173" spans="1:6">
      <c t="s" s="4" r="A173">
        <v>709</v>
      </c>
    </row>
    <row r="174" spans="1:6">
      <c t="s" s="3" r="A174">
        <v>648</v>
      </c>
    </row>
    <row r="175" spans="1:6">
      <c t="s" s="4" r="A175">
        <v>655</v>
      </c>
      <c t="n" s="5" r="C175">
        <v>0</v>
      </c>
    </row>
    <row r="176" spans="1:6">
      <c t="s" s="4" r="A176">
        <v>710</v>
      </c>
    </row>
    <row r="177" spans="1:6">
      <c t="s" s="3" r="A177">
        <v>648</v>
      </c>
    </row>
    <row r="178" spans="1:6">
      <c t="s" s="4" r="A178">
        <v>655</v>
      </c>
      <c t="n" s="5" r="C178">
        <v>0</v>
      </c>
      <c t="n" s="5" r="E178">
        <v>0</v>
      </c>
    </row>
    <row r="179" spans="1:6">
      <c t="s" s="4" r="A179">
        <v>711</v>
      </c>
    </row>
    <row r="180" spans="1:6">
      <c t="s" s="3" r="A180">
        <v>648</v>
      </c>
    </row>
    <row r="181" spans="1:6">
      <c t="s" s="4" r="A181">
        <v>655</v>
      </c>
      <c t="n" s="5" r="C181">
        <v>0</v>
      </c>
      <c t="n" s="5" r="E181">
        <v>0</v>
      </c>
    </row>
    <row r="182" spans="1:6">
      <c t="s" s="4" r="A182">
        <v>712</v>
      </c>
    </row>
    <row r="183" spans="1:6">
      <c t="s" s="3" r="A183">
        <v>648</v>
      </c>
    </row>
    <row r="184" spans="1:6">
      <c t="s" s="4" r="A184">
        <v>655</v>
      </c>
      <c t="n" s="5" r="C184">
        <v>0</v>
      </c>
      <c t="n" s="5" r="E184">
        <v>0</v>
      </c>
    </row>
    <row r="185" spans="1:6">
      <c t="s" s="4" r="A185">
        <v>713</v>
      </c>
    </row>
    <row r="186" spans="1:6">
      <c t="s" s="3" r="A186">
        <v>648</v>
      </c>
    </row>
    <row r="187" spans="1:6">
      <c t="s" s="4" r="A187">
        <v>652</v>
      </c>
      <c t="n" s="5" r="C187">
        <v>35670</v>
      </c>
      <c t="n" s="5" r="E187">
        <v>56404</v>
      </c>
    </row>
    <row r="188" spans="1:6">
      <c t="s" s="4" r="A188">
        <v>714</v>
      </c>
    </row>
    <row r="189" spans="1:6">
      <c t="s" s="3" r="A189">
        <v>648</v>
      </c>
    </row>
    <row r="190" spans="1:6">
      <c t="s" s="4" r="A190">
        <v>652</v>
      </c>
      <c t="n" s="5" r="C190">
        <v>13447</v>
      </c>
      <c t="n" s="5" r="E190">
        <v>19058</v>
      </c>
    </row>
    <row r="191" spans="1:6">
      <c t="s" s="4" r="A191">
        <v>715</v>
      </c>
    </row>
    <row r="192" spans="1:6">
      <c t="s" s="3" r="A192">
        <v>648</v>
      </c>
    </row>
    <row r="193" spans="1:6">
      <c t="s" s="4" r="A193">
        <v>652</v>
      </c>
      <c t="n" s="5" r="C193">
        <v>21121</v>
      </c>
      <c t="n" s="5" r="E193">
        <v>37051</v>
      </c>
    </row>
    <row r="194" spans="1:6">
      <c t="s" s="4" r="A194">
        <v>716</v>
      </c>
    </row>
    <row r="195" spans="1:6">
      <c t="s" s="3" r="A195">
        <v>648</v>
      </c>
    </row>
    <row r="196" spans="1:6">
      <c t="s" s="4" r="A196">
        <v>652</v>
      </c>
      <c t="n" s="5" r="C196">
        <v>1102</v>
      </c>
      <c t="n" s="5" r="E196">
        <v>295</v>
      </c>
    </row>
    <row r="197" spans="1:6">
      <c t="s" s="4" r="A197">
        <v>717</v>
      </c>
    </row>
    <row r="198" spans="1:6">
      <c t="s" s="3" r="A198">
        <v>648</v>
      </c>
    </row>
    <row r="199" spans="1:6">
      <c t="s" s="4" r="A199">
        <v>652</v>
      </c>
      <c t="n" s="5" r="C199">
        <v>29523</v>
      </c>
      <c t="n" s="5" r="E199">
        <v>17617</v>
      </c>
    </row>
    <row r="200" spans="1:6">
      <c t="s" s="4" r="A200">
        <v>718</v>
      </c>
    </row>
    <row r="201" spans="1:6">
      <c t="s" s="3" r="A201">
        <v>648</v>
      </c>
    </row>
    <row r="202" spans="1:6">
      <c t="s" s="4" r="A202">
        <v>652</v>
      </c>
      <c t="n" s="5" r="C202">
        <v>29523</v>
      </c>
      <c t="n" s="5" r="E202">
        <v>17617</v>
      </c>
    </row>
    <row r="203" spans="1:6">
      <c t="s" s="4" r="A203">
        <v>719</v>
      </c>
    </row>
    <row r="204" spans="1:6">
      <c t="s" s="3" r="A204">
        <v>648</v>
      </c>
    </row>
    <row r="205" spans="1:6">
      <c t="s" s="4" r="A205">
        <v>655</v>
      </c>
      <c t="n" s="5" r="C205">
        <v>86</v>
      </c>
      <c t="n" s="5" r="E205">
        <v>65</v>
      </c>
    </row>
    <row r="206" spans="1:6">
      <c t="s" s="4" r="A206">
        <v>720</v>
      </c>
    </row>
    <row r="207" spans="1:6">
      <c t="s" s="3" r="A207">
        <v>648</v>
      </c>
    </row>
    <row r="208" spans="1:6">
      <c t="s" s="4" r="A208">
        <v>655</v>
      </c>
      <c t="n" s="5" r="C208">
        <v>8835</v>
      </c>
      <c t="n" s="5" r="E208">
        <v>9551</v>
      </c>
    </row>
    <row r="209" spans="1:6">
      <c t="s" s="4" r="A209">
        <v>721</v>
      </c>
    </row>
    <row r="210" spans="1:6">
      <c t="s" s="3" r="A210">
        <v>648</v>
      </c>
    </row>
    <row r="211" spans="1:6">
      <c t="s" s="4" r="A211">
        <v>655</v>
      </c>
      <c t="n" s="5" r="C211">
        <v>7939</v>
      </c>
      <c t="n" s="5" r="E211">
        <v>7974</v>
      </c>
    </row>
    <row r="212" spans="1:6">
      <c t="s" s="4" r="A212">
        <v>722</v>
      </c>
    </row>
    <row r="213" spans="1:6">
      <c t="s" s="3" r="A213">
        <v>648</v>
      </c>
    </row>
    <row r="214" spans="1:6">
      <c t="s" s="4" r="A214">
        <v>655</v>
      </c>
      <c t="n" s="5" r="C214">
        <v>127</v>
      </c>
      <c t="n" s="5" r="E214">
        <v>1512</v>
      </c>
    </row>
    <row r="215" spans="1:6">
      <c t="s" s="4" r="A215">
        <v>723</v>
      </c>
    </row>
    <row r="216" spans="1:6">
      <c t="s" s="3" r="A216">
        <v>648</v>
      </c>
    </row>
    <row r="217" spans="1:6">
      <c t="s" s="4" r="A217">
        <v>655</v>
      </c>
      <c t="n" s="5" r="C217">
        <v>683</v>
      </c>
    </row>
    <row r="218" spans="1:6">
      <c t="s" s="4" r="A218">
        <v>724</v>
      </c>
    </row>
    <row r="219" spans="1:6">
      <c t="s" s="3" r="A219">
        <v>648</v>
      </c>
    </row>
    <row r="220" spans="1:6">
      <c t="s" s="4" r="A220">
        <v>655</v>
      </c>
      <c t="n" s="5" r="C220">
        <v>20</v>
      </c>
      <c t="n" s="5" r="E220">
        <v>56</v>
      </c>
    </row>
    <row r="221" spans="1:6">
      <c t="s" s="4" r="A221">
        <v>725</v>
      </c>
    </row>
    <row r="222" spans="1:6">
      <c t="s" s="3" r="A222">
        <v>648</v>
      </c>
    </row>
    <row r="223" spans="1:6">
      <c t="s" s="4" r="A223">
        <v>655</v>
      </c>
      <c t="n" s="5" r="C223">
        <v>20809</v>
      </c>
      <c t="n" s="5" r="E223">
        <v>6946</v>
      </c>
    </row>
    <row r="224" spans="1:6">
      <c t="s" s="4" r="A224">
        <v>726</v>
      </c>
    </row>
    <row r="225" spans="1:6">
      <c t="s" s="3" r="A225">
        <v>648</v>
      </c>
    </row>
    <row r="226" spans="1:6">
      <c t="s" s="4" r="A226">
        <v>655</v>
      </c>
      <c t="n" s="5" r="C226">
        <v>20789</v>
      </c>
      <c t="n" s="5" r="E226">
        <v>6890</v>
      </c>
    </row>
    <row r="227" spans="1:6">
      <c t="s" s="4" r="A227">
        <v>727</v>
      </c>
    </row>
    <row r="228" spans="1:6">
      <c t="s" s="3" r="A228">
        <v>648</v>
      </c>
    </row>
    <row r="229" spans="1:6">
      <c t="s" s="4" r="A229">
        <v>652</v>
      </c>
      <c t="n" s="5" r="C229">
        <v>-5277</v>
      </c>
      <c t="s" s="4" r="D229">
        <v>513</v>
      </c>
      <c t="n" s="5" r="E229">
        <v>-4756</v>
      </c>
      <c t="s" s="4" r="F229">
        <v>514</v>
      </c>
    </row>
    <row r="230" spans="1:6">
      <c t="s" s="4" r="A230">
        <v>728</v>
      </c>
    </row>
    <row r="231" spans="1:6">
      <c t="s" s="3" r="A231">
        <v>648</v>
      </c>
    </row>
    <row r="232" spans="1:6">
      <c t="s" s="4" r="A232">
        <v>652</v>
      </c>
      <c t="n" s="5" r="C232">
        <v>-5150</v>
      </c>
      <c t="s" s="4" r="D232">
        <v>513</v>
      </c>
      <c t="n" s="5" r="E232">
        <v>-3240</v>
      </c>
      <c t="s" s="4" r="F232">
        <v>514</v>
      </c>
    </row>
    <row r="233" spans="1:6">
      <c t="s" s="4" r="A233">
        <v>729</v>
      </c>
    </row>
    <row r="234" spans="1:6">
      <c t="s" s="3" r="A234">
        <v>648</v>
      </c>
    </row>
    <row r="235" spans="1:6">
      <c t="s" s="4" r="A235">
        <v>652</v>
      </c>
      <c t="n" s="5" r="C235">
        <v>-127</v>
      </c>
      <c t="s" s="4" r="D235">
        <v>513</v>
      </c>
      <c t="n" s="5" r="E235">
        <v>-1512</v>
      </c>
      <c t="s" s="4" r="F235">
        <v>514</v>
      </c>
    </row>
    <row r="236" spans="1:6">
      <c t="s" s="4" r="A236">
        <v>730</v>
      </c>
    </row>
    <row r="237" spans="1:6">
      <c t="s" s="3" r="A237">
        <v>648</v>
      </c>
    </row>
    <row r="238" spans="1:6">
      <c t="s" s="4" r="A238">
        <v>652</v>
      </c>
      <c t="n" s="5" r="C238">
        <v>0</v>
      </c>
      <c t="s" s="4" r="D238">
        <v>513</v>
      </c>
      <c t="n" s="5" r="E238">
        <v>-4</v>
      </c>
      <c t="s" s="4" r="F238">
        <v>514</v>
      </c>
    </row>
    <row r="239" spans="1:6">
      <c t="s" s="4" r="A239">
        <v>731</v>
      </c>
    </row>
    <row r="240" spans="1:6">
      <c t="s" s="3" r="A240">
        <v>648</v>
      </c>
    </row>
    <row r="241" spans="1:6">
      <c t="s" s="4" r="A241">
        <v>652</v>
      </c>
      <c t="n" s="5" r="C241">
        <v>-7411</v>
      </c>
      <c t="s" s="4" r="D241">
        <v>513</v>
      </c>
      <c t="n" s="5" r="E241">
        <v>-4151</v>
      </c>
      <c t="s" s="4" r="F241">
        <v>514</v>
      </c>
    </row>
    <row r="242" spans="1:6">
      <c t="s" s="4" r="A242">
        <v>732</v>
      </c>
    </row>
    <row r="243" spans="1:6">
      <c t="s" s="3" r="A243">
        <v>648</v>
      </c>
    </row>
    <row r="244" spans="1:6">
      <c t="s" s="4" r="A244">
        <v>652</v>
      </c>
      <c t="n" s="5" r="C244">
        <v>-7411</v>
      </c>
      <c t="s" s="4" r="D244">
        <v>513</v>
      </c>
      <c t="n" s="5" r="E244">
        <v>-4151</v>
      </c>
      <c t="s" s="4" r="F244">
        <v>514</v>
      </c>
    </row>
    <row r="245" spans="1:6">
      <c t="s" s="4" r="A245">
        <v>733</v>
      </c>
    </row>
    <row r="246" spans="1:6">
      <c t="s" s="3" r="A246">
        <v>648</v>
      </c>
    </row>
    <row r="247" spans="1:6">
      <c t="s" s="4" r="A247">
        <v>655</v>
      </c>
      <c t="n" s="5" r="C247">
        <v>0</v>
      </c>
      <c t="s" s="4" r="D247">
        <v>513</v>
      </c>
      <c t="n" s="5" r="E247">
        <v>0</v>
      </c>
      <c t="s" s="4" r="F247">
        <v>514</v>
      </c>
    </row>
    <row r="248" spans="1:6">
      <c t="s" s="4" r="A248">
        <v>734</v>
      </c>
    </row>
    <row r="249" spans="1:6">
      <c t="s" s="3" r="A249">
        <v>648</v>
      </c>
    </row>
    <row r="250" spans="1:6">
      <c t="s" s="4" r="A250">
        <v>655</v>
      </c>
      <c t="n" s="5" r="C250">
        <v>-5719</v>
      </c>
      <c t="s" s="4" r="D250">
        <v>513</v>
      </c>
      <c t="n" s="5" r="E250">
        <v>-9486</v>
      </c>
      <c t="s" s="4" r="F250">
        <v>514</v>
      </c>
    </row>
    <row r="251" spans="1:6">
      <c t="s" s="4" r="A251">
        <v>735</v>
      </c>
    </row>
    <row r="252" spans="1:6">
      <c t="s" s="3" r="A252">
        <v>648</v>
      </c>
    </row>
    <row r="253" spans="1:6">
      <c t="s" s="4" r="A253">
        <v>655</v>
      </c>
      <c t="n" s="5" r="C253">
        <v>-5592</v>
      </c>
      <c t="s" s="4" r="D253">
        <v>513</v>
      </c>
      <c t="n" s="5" r="E253">
        <v>-7974</v>
      </c>
      <c t="s" s="4" r="F253">
        <v>514</v>
      </c>
    </row>
    <row r="254" spans="1:6">
      <c t="s" s="4" r="A254">
        <v>736</v>
      </c>
    </row>
    <row r="255" spans="1:6">
      <c t="s" s="3" r="A255">
        <v>648</v>
      </c>
    </row>
    <row r="256" spans="1:6">
      <c t="s" s="4" r="A256">
        <v>655</v>
      </c>
      <c t="n" s="5" r="C256">
        <v>-127</v>
      </c>
      <c t="s" s="4" r="D256">
        <v>513</v>
      </c>
      <c t="n" s="5" r="E256">
        <v>-1512</v>
      </c>
      <c t="s" s="4" r="F256">
        <v>514</v>
      </c>
    </row>
    <row r="257" spans="1:6">
      <c t="s" s="4" r="A257">
        <v>737</v>
      </c>
    </row>
    <row r="258" spans="1:6">
      <c t="s" s="3" r="A258">
        <v>648</v>
      </c>
    </row>
    <row r="259" spans="1:6">
      <c t="s" s="4" r="A259">
        <v>655</v>
      </c>
      <c t="s" s="4" r="B259">
        <v>513</v>
      </c>
      <c t="n" s="5" r="C259">
        <v>0</v>
      </c>
    </row>
    <row r="260" spans="1:6">
      <c t="s" s="4" r="A260">
        <v>738</v>
      </c>
    </row>
    <row r="261" spans="1:6">
      <c t="s" s="3" r="A261">
        <v>648</v>
      </c>
    </row>
    <row r="262" spans="1:6">
      <c t="s" s="4" r="A262">
        <v>655</v>
      </c>
      <c t="n" s="5" r="C262">
        <v>0</v>
      </c>
      <c t="s" s="4" r="D262">
        <v>513</v>
      </c>
      <c t="n" s="5" r="E262">
        <v>0</v>
      </c>
      <c t="s" s="4" r="F262">
        <v>514</v>
      </c>
    </row>
    <row r="263" spans="1:6">
      <c t="s" s="4" r="A263">
        <v>739</v>
      </c>
    </row>
    <row r="264" spans="1:6">
      <c t="s" s="3" r="A264">
        <v>648</v>
      </c>
    </row>
    <row r="265" spans="1:6">
      <c t="s" s="4" r="A265">
        <v>655</v>
      </c>
      <c t="n" s="5" r="C265">
        <v>-11097</v>
      </c>
      <c t="s" s="4" r="D265">
        <v>513</v>
      </c>
      <c t="n" s="5" r="E265">
        <v>-6033</v>
      </c>
      <c t="s" s="4" r="F265">
        <v>514</v>
      </c>
    </row>
    <row r="266" spans="1:6">
      <c t="s" s="4" r="A266">
        <v>740</v>
      </c>
    </row>
    <row r="267" spans="1:6">
      <c t="s" s="3" r="A267">
        <v>648</v>
      </c>
    </row>
    <row r="268" spans="1:6">
      <c t="s" s="4" r="A268">
        <v>655</v>
      </c>
      <c t="n" s="5" r="C268">
        <v>-11097</v>
      </c>
      <c t="s" s="4" r="D268">
        <v>513</v>
      </c>
      <c t="n" s="5" r="E268">
        <v>-6033</v>
      </c>
      <c t="s" s="4" r="F268">
        <v>514</v>
      </c>
    </row>
    <row r="269" spans="1:6">
      <c t="s" s="4" r="A269">
        <v>741</v>
      </c>
    </row>
    <row r="270" spans="1:6">
      <c t="s" s="3" r="A270">
        <v>648</v>
      </c>
    </row>
    <row r="271" spans="1:6">
      <c t="s" s="4" r="A271">
        <v>652</v>
      </c>
      <c t="n" s="5" r="C271">
        <v>479</v>
      </c>
      <c t="s" s="4" r="D271">
        <v>631</v>
      </c>
      <c t="n" s="5" r="E271">
        <v>8516</v>
      </c>
      <c t="s" s="4" r="F271">
        <v>633</v>
      </c>
    </row>
    <row r="272" spans="1:6">
      <c t="s" s="4" r="A272">
        <v>742</v>
      </c>
    </row>
    <row r="273" spans="1:6">
      <c t="s" s="3" r="A273">
        <v>648</v>
      </c>
    </row>
    <row r="274" spans="1:6">
      <c t="s" s="4" r="A274">
        <v>652</v>
      </c>
      <c t="n" s="5" r="C274">
        <v>1496</v>
      </c>
      <c t="s" s="4" r="D274">
        <v>631</v>
      </c>
      <c t="n" s="5" r="E274">
        <v>1968</v>
      </c>
      <c t="s" s="4" r="F274">
        <v>633</v>
      </c>
    </row>
    <row r="275" spans="1:6">
      <c t="s" s="4" r="A275">
        <v>743</v>
      </c>
    </row>
    <row r="276" spans="1:6">
      <c t="s" s="3" r="A276">
        <v>648</v>
      </c>
    </row>
    <row r="277" spans="1:6">
      <c t="s" s="4" r="A277">
        <v>655</v>
      </c>
      <c t="n" s="5" r="C277">
        <v>14114</v>
      </c>
      <c t="s" s="4" r="D277">
        <v>631</v>
      </c>
      <c t="n" s="5" r="E277">
        <v>12229</v>
      </c>
      <c t="s" s="4" r="F277">
        <v>633</v>
      </c>
    </row>
    <row r="278" spans="1:6">
      <c t="s" s="4" r="A278">
        <v>744</v>
      </c>
    </row>
    <row r="279" spans="1:6">
      <c t="s" s="3" r="A279">
        <v>648</v>
      </c>
    </row>
    <row r="280" spans="1:6">
      <c t="s" s="4" r="A280">
        <v>655</v>
      </c>
      <c t="n" s="7" r="C280">
        <v>121590</v>
      </c>
      <c t="s" s="4" r="D280">
        <v>631</v>
      </c>
      <c t="n" s="7" r="E280">
        <v>134123</v>
      </c>
      <c t="s" s="4" r="F280">
        <v>633</v>
      </c>
    </row>
    <row r="281" spans="1:6">
      <c t="n" r="A281"/>
    </row>
    <row r="282" spans="1:6">
      <c t="s" s="4" r="A282">
        <v>513</v>
      </c>
      <c t="s" s="4" r="B282">
        <v>745</v>
      </c>
    </row>
    <row r="283" spans="1:6">
      <c t="s" s="4" r="A283">
        <v>514</v>
      </c>
      <c t="s" s="4" r="B283">
        <v>746</v>
      </c>
    </row>
    <row r="284" spans="1:6">
      <c t="s" s="4" r="A284">
        <v>631</v>
      </c>
      <c t="s" s="4" r="B284">
        <v>747</v>
      </c>
    </row>
    <row r="285" spans="1:6">
      <c t="s" s="4" r="A285">
        <v>633</v>
      </c>
      <c t="s" s="4" r="B285">
        <v>747</v>
      </c>
    </row>
  </sheetData>
  <mergeCells count="8">
    <mergeCell ref="A1:B1"/>
    <mergeCell ref="C1:D1"/>
    <mergeCell ref="E1:F1"/>
    <mergeCell ref="A281:E281"/>
    <mergeCell ref="B282:E282"/>
    <mergeCell ref="B283:E283"/>
    <mergeCell ref="B284:E284"/>
    <mergeCell ref="B285:E28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14"/>
    <col customWidth="1" max="5" min="5" width="15"/>
    <col customWidth="1" max="6" min="6" width="14"/>
  </cols>
  <sheetData>
    <row r="1" spans="1:6">
      <c t="s" s="1" r="A1">
        <v>748</v>
      </c>
      <c t="s" s="2" r="C1">
        <v>28</v>
      </c>
      <c t="s" s="2" r="E1">
        <v>1</v>
      </c>
    </row>
    <row r="2" spans="1:6">
      <c t="s" s="2" r="C2">
        <v>2</v>
      </c>
      <c t="s" s="2" r="D2">
        <v>29</v>
      </c>
      <c t="s" s="2" r="E2">
        <v>2</v>
      </c>
      <c t="s" s="2" r="F2">
        <v>29</v>
      </c>
    </row>
    <row r="3" spans="1:6">
      <c t="s" s="3" r="A3">
        <v>749</v>
      </c>
    </row>
    <row r="4" spans="1:6">
      <c t="s" s="4" r="A4">
        <v>566</v>
      </c>
      <c t="n" s="7" r="C4">
        <v>35363000</v>
      </c>
      <c t="n" s="7" r="D4">
        <v>71452000</v>
      </c>
      <c t="n" s="7" r="E4">
        <v>40271000</v>
      </c>
      <c t="n" s="7" r="F4">
        <v>31727000</v>
      </c>
    </row>
    <row r="5" spans="1:6">
      <c t="s" s="4" r="A5">
        <v>567</v>
      </c>
      <c t="n" s="5" r="C5">
        <v>78000</v>
      </c>
      <c t="n" s="5" r="D5">
        <v>1159000</v>
      </c>
      <c t="n" s="5" r="E5">
        <v>41103000</v>
      </c>
      <c t="n" s="5" r="F5">
        <v>82848000</v>
      </c>
    </row>
    <row r="6" spans="1:6">
      <c t="s" s="4" r="A6">
        <v>568</v>
      </c>
      <c t="n" s="5" r="C6">
        <v>-12807000</v>
      </c>
      <c t="n" s="5" r="D6">
        <v>-11685000</v>
      </c>
      <c t="n" s="5" r="E6">
        <v>-31652000</v>
      </c>
      <c t="n" s="5" r="F6">
        <v>-84449000</v>
      </c>
    </row>
    <row r="7" spans="1:6">
      <c t="s" s="4" r="A7">
        <v>750</v>
      </c>
      <c t="n" s="5" r="C7">
        <v>0</v>
      </c>
      <c t="n" s="5" r="D7">
        <v>-1093000</v>
      </c>
      <c t="n" s="5" r="E7">
        <v>0</v>
      </c>
      <c t="n" s="5" r="F7">
        <v>-1093000</v>
      </c>
    </row>
    <row r="8" spans="1:6">
      <c t="s" s="4" r="A8">
        <v>751</v>
      </c>
      <c t="s" s="4" r="B8">
        <v>513</v>
      </c>
      <c t="n" s="5" r="C8">
        <v>121000</v>
      </c>
      <c t="n" s="5" r="D8">
        <v>1480000</v>
      </c>
      <c t="n" s="5" r="E8">
        <v>1401000</v>
      </c>
      <c t="n" s="5" r="F8">
        <v>8917000</v>
      </c>
    </row>
    <row r="9" spans="1:6">
      <c t="s" s="4" r="A9">
        <v>752</v>
      </c>
      <c t="n" s="5" r="C9">
        <v>1068000</v>
      </c>
      <c t="n" s="5" r="D9">
        <v>-9920000</v>
      </c>
      <c t="n" s="5" r="E9">
        <v>-27300000</v>
      </c>
      <c t="n" s="5" r="F9">
        <v>13443000</v>
      </c>
    </row>
    <row r="10" spans="1:6">
      <c t="s" s="4" r="A10">
        <v>570</v>
      </c>
      <c t="n" s="5" r="C10">
        <v>23823000</v>
      </c>
      <c t="n" s="5" r="D10">
        <v>51393000</v>
      </c>
      <c t="n" s="5" r="E10">
        <v>23823000</v>
      </c>
      <c t="n" s="5" r="F10">
        <v>51393000</v>
      </c>
    </row>
    <row r="11" spans="1:6">
      <c t="s" s="4" r="A11">
        <v>753</v>
      </c>
      <c t="n" s="7" r="C11">
        <v>0</v>
      </c>
      <c t="n" s="7" r="D11">
        <v>0</v>
      </c>
      <c t="n" s="7" r="E11">
        <v>0</v>
      </c>
      <c t="n" s="7" r="F11">
        <v>0</v>
      </c>
    </row>
    <row r="12" spans="1:6">
      <c t="n" r="A12"/>
    </row>
    <row r="13" spans="1:6">
      <c t="s" s="4" r="A13">
        <v>513</v>
      </c>
      <c t="s" s="4" r="B13">
        <v>754</v>
      </c>
    </row>
  </sheetData>
  <mergeCells count="5">
    <mergeCell ref="A1:B2"/>
    <mergeCell ref="C1:D1"/>
    <mergeCell ref="E1:F1"/>
    <mergeCell ref="A12:E12"/>
    <mergeCell ref="B13:E1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755</v>
      </c>
      <c t="s" s="2" r="B1">
        <v>2</v>
      </c>
      <c t="s" s="2" r="C1">
        <v>121</v>
      </c>
    </row>
    <row r="2" spans="1:3">
      <c t="s" s="4" r="A2">
        <v>756</v>
      </c>
    </row>
    <row r="3" spans="1:3">
      <c t="s" s="3" r="A3">
        <v>757</v>
      </c>
    </row>
    <row r="4" spans="1:3">
      <c t="s" s="4" r="A4">
        <v>758</v>
      </c>
      <c t="n" s="7" r="B4">
        <v>4533868</v>
      </c>
      <c t="n" s="7" r="C4">
        <v>4188682</v>
      </c>
    </row>
    <row r="5" spans="1:3">
      <c t="s" s="4" r="A5">
        <v>759</v>
      </c>
    </row>
    <row r="6" spans="1:3">
      <c t="s" s="3" r="A6">
        <v>757</v>
      </c>
    </row>
    <row r="7" spans="1:3">
      <c t="s" s="4" r="A7">
        <v>758</v>
      </c>
      <c t="n" s="7" r="B7">
        <v>4998559</v>
      </c>
      <c t="n" s="7" r="C7">
        <v>480373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s="1" r="A1">
        <v>760</v>
      </c>
      <c t="s" s="2" r="B1">
        <v>28</v>
      </c>
      <c t="s" s="2" r="D1">
        <v>1</v>
      </c>
    </row>
    <row r="2" spans="1:5">
      <c t="s" s="2" r="B2">
        <v>2</v>
      </c>
      <c t="s" s="2" r="C2">
        <v>29</v>
      </c>
      <c t="s" s="2" r="D2">
        <v>2</v>
      </c>
      <c t="s" s="2" r="E2">
        <v>29</v>
      </c>
    </row>
    <row r="3" spans="1:5">
      <c t="s" s="3" r="A3">
        <v>197</v>
      </c>
    </row>
    <row r="4" spans="1:5">
      <c t="s" s="4" r="A4">
        <v>761</v>
      </c>
      <c t="n" s="7" r="B4">
        <v>-226</v>
      </c>
      <c t="n" s="7" r="C4">
        <v>247</v>
      </c>
      <c t="n" s="7" r="D4">
        <v>3198</v>
      </c>
      <c t="n" s="7" r="E4">
        <v>4001</v>
      </c>
    </row>
    <row r="5" spans="1:5">
      <c t="s" s="4" r="A5">
        <v>762</v>
      </c>
      <c t="n" s="5" r="B5">
        <v>55</v>
      </c>
      <c t="n" s="5" r="C5">
        <v>25</v>
      </c>
      <c t="n" s="5" r="D5">
        <v>147</v>
      </c>
      <c t="n" s="5" r="E5">
        <v>431</v>
      </c>
    </row>
    <row r="6" spans="1:5">
      <c t="s" s="4" r="A6">
        <v>763</v>
      </c>
      <c t="n" s="5" r="B6">
        <v>-125</v>
      </c>
      <c t="n" s="5" r="C6">
        <v>-756</v>
      </c>
      <c t="n" s="5" r="D6">
        <v>-1956</v>
      </c>
      <c t="n" s="5" r="E6">
        <v>-3383</v>
      </c>
    </row>
    <row r="7" spans="1:5">
      <c t="s" s="4" r="A7">
        <v>47</v>
      </c>
      <c t="n" s="7" r="B7">
        <v>-296</v>
      </c>
      <c t="n" s="7" r="C7">
        <v>-484</v>
      </c>
      <c t="n" s="7" r="D7">
        <v>1389</v>
      </c>
      <c t="n" s="7" r="E7">
        <v>104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55"/>
    <col customWidth="1" max="2" min="2" width="80"/>
    <col customWidth="1" max="3" min="3" width="8"/>
    <col customWidth="1" max="4" min="4" width="14"/>
    <col customWidth="1" max="5" min="5" width="8"/>
    <col customWidth="1" max="6" min="6" width="15"/>
    <col customWidth="1" max="7" min="7" width="8"/>
    <col customWidth="1" max="8" min="8" width="14"/>
    <col customWidth="1" max="9" min="9" width="8"/>
  </cols>
  <sheetData>
    <row r="1" spans="1:9">
      <c t="s" s="1" r="A1">
        <v>764</v>
      </c>
      <c t="s" s="2" r="B1">
        <v>28</v>
      </c>
      <c t="s" s="2" r="F1">
        <v>1</v>
      </c>
    </row>
    <row r="2" spans="1:9">
      <c t="s" s="2" r="B2">
        <v>2</v>
      </c>
      <c t="s" s="2" r="D2">
        <v>29</v>
      </c>
      <c t="s" s="2" r="F2">
        <v>2</v>
      </c>
      <c t="s" s="2" r="H2">
        <v>29</v>
      </c>
    </row>
    <row r="3" spans="1:9">
      <c t="s" s="3" r="A3">
        <v>765</v>
      </c>
    </row>
    <row r="4" spans="1:9">
      <c t="s" s="4" r="A4">
        <v>30</v>
      </c>
      <c t="n" s="7" r="B4">
        <v>1248840</v>
      </c>
      <c t="n" s="7" r="D4">
        <v>1190213</v>
      </c>
      <c t="n" s="7" r="F4">
        <v>3623296</v>
      </c>
      <c t="n" s="7" r="H4">
        <v>3739298</v>
      </c>
    </row>
    <row r="5" spans="1:9">
      <c t="s" s="4" r="A5">
        <v>766</v>
      </c>
      <c t="n" s="5" r="B5">
        <v>175549</v>
      </c>
      <c t="n" s="5" r="D5">
        <v>134469</v>
      </c>
      <c t="n" s="5" r="F5">
        <v>256654</v>
      </c>
      <c t="n" s="5" r="H5">
        <v>318099</v>
      </c>
    </row>
    <row r="6" spans="1:9">
      <c t="s" s="4" r="A6">
        <v>767</v>
      </c>
      <c t="n" s="5" r="B6">
        <v>116136</v>
      </c>
      <c t="n" s="5" r="D6">
        <v>116192</v>
      </c>
      <c t="n" s="5" r="F6">
        <v>358841</v>
      </c>
      <c t="n" s="5" r="H6">
        <v>354515</v>
      </c>
    </row>
    <row r="7" spans="1:9">
      <c t="s" s="4" r="A7">
        <v>768</v>
      </c>
    </row>
    <row r="8" spans="1:9">
      <c t="s" s="3" r="A8">
        <v>765</v>
      </c>
    </row>
    <row r="9" spans="1:9">
      <c t="s" s="4" r="A9">
        <v>30</v>
      </c>
      <c t="n" s="5" r="B9">
        <v>1188569</v>
      </c>
      <c t="n" s="5" r="D9">
        <v>1121339</v>
      </c>
      <c t="n" s="5" r="F9">
        <v>3194981</v>
      </c>
      <c t="n" s="5" r="H9">
        <v>3190952</v>
      </c>
    </row>
    <row r="10" spans="1:9">
      <c t="s" s="4" r="A10">
        <v>766</v>
      </c>
      <c t="n" s="5" r="B10">
        <v>180256</v>
      </c>
      <c t="n" s="5" r="D10">
        <v>134969</v>
      </c>
      <c t="n" s="5" r="F10">
        <v>241354</v>
      </c>
      <c t="s" s="4" r="G10">
        <v>513</v>
      </c>
      <c t="n" s="5" r="H10">
        <v>284035</v>
      </c>
    </row>
    <row r="11" spans="1:9">
      <c t="s" s="4" r="A11">
        <v>769</v>
      </c>
    </row>
    <row r="12" spans="1:9">
      <c t="s" s="3" r="A12">
        <v>765</v>
      </c>
    </row>
    <row r="13" spans="1:9">
      <c t="s" s="4" r="A13">
        <v>30</v>
      </c>
      <c t="n" s="5" r="B13">
        <v>53461</v>
      </c>
      <c t="n" s="5" r="D13">
        <v>62482</v>
      </c>
      <c t="n" s="5" r="F13">
        <v>408683</v>
      </c>
      <c t="n" s="5" r="H13">
        <v>528891</v>
      </c>
    </row>
    <row r="14" spans="1:9">
      <c t="s" s="4" r="A14">
        <v>766</v>
      </c>
      <c t="n" s="5" r="B14">
        <v>-6731</v>
      </c>
      <c t="n" s="5" r="D14">
        <v>-5545</v>
      </c>
      <c t="n" s="5" r="F14">
        <v>17119</v>
      </c>
      <c t="n" s="5" r="H14">
        <v>21555</v>
      </c>
    </row>
    <row r="15" spans="1:9">
      <c t="s" s="4" r="A15">
        <v>770</v>
      </c>
    </row>
    <row r="16" spans="1:9">
      <c t="s" s="3" r="A16">
        <v>765</v>
      </c>
    </row>
    <row r="17" spans="1:9">
      <c t="s" s="4" r="A17">
        <v>30</v>
      </c>
      <c t="n" s="5" r="B17">
        <v>7143</v>
      </c>
      <c t="n" s="5" r="D17">
        <v>6819</v>
      </c>
      <c t="n" s="5" r="F17">
        <v>20867</v>
      </c>
      <c t="n" s="5" r="H17">
        <v>20794</v>
      </c>
    </row>
    <row r="18" spans="1:9">
      <c t="s" s="4" r="A18">
        <v>766</v>
      </c>
      <c t="n" s="5" r="B18">
        <v>2024</v>
      </c>
      <c t="n" s="5" r="D18">
        <v>5045</v>
      </c>
      <c t="n" s="5" r="F18">
        <v>-1819</v>
      </c>
      <c t="n" s="5" r="H18">
        <v>12509</v>
      </c>
    </row>
    <row r="19" spans="1:9">
      <c t="s" s="4" r="A19">
        <v>771</v>
      </c>
    </row>
    <row r="20" spans="1:9">
      <c t="s" s="3" r="A20">
        <v>765</v>
      </c>
    </row>
    <row r="21" spans="1:9">
      <c t="s" s="4" r="A21">
        <v>30</v>
      </c>
      <c t="n" s="5" r="B21">
        <v>1248840</v>
      </c>
      <c t="s" s="4" r="C21">
        <v>772</v>
      </c>
      <c t="n" s="5" r="D21">
        <v>1190213</v>
      </c>
      <c t="s" s="4" r="E21">
        <v>772</v>
      </c>
      <c t="n" s="5" r="F21">
        <v>3623296</v>
      </c>
      <c t="s" s="4" r="G21">
        <v>773</v>
      </c>
      <c t="n" s="5" r="H21">
        <v>3739298</v>
      </c>
      <c t="s" s="4" r="I21">
        <v>774</v>
      </c>
    </row>
    <row r="22" spans="1:9">
      <c t="s" s="4" r="A22">
        <v>775</v>
      </c>
    </row>
    <row r="23" spans="1:9">
      <c t="s" s="3" r="A23">
        <v>765</v>
      </c>
    </row>
    <row r="24" spans="1:9">
      <c t="s" s="4" r="A24">
        <v>30</v>
      </c>
      <c t="n" s="5" r="B24">
        <v>1188343</v>
      </c>
      <c t="s" s="4" r="C24">
        <v>514</v>
      </c>
      <c t="n" s="5" r="D24">
        <v>1121055</v>
      </c>
      <c t="s" s="4" r="E24">
        <v>514</v>
      </c>
      <c t="n" s="5" r="F24">
        <v>3194369</v>
      </c>
      <c t="s" s="4" r="G24">
        <v>633</v>
      </c>
      <c t="n" s="5" r="H24">
        <v>3190252</v>
      </c>
      <c t="s" s="4" r="I24">
        <v>633</v>
      </c>
    </row>
    <row r="25" spans="1:9">
      <c t="s" s="4" r="A25">
        <v>776</v>
      </c>
    </row>
    <row r="26" spans="1:9">
      <c t="s" s="3" r="A26">
        <v>765</v>
      </c>
    </row>
    <row r="27" spans="1:9">
      <c t="s" s="4" r="A27">
        <v>30</v>
      </c>
      <c t="n" s="5" r="B27">
        <v>53354</v>
      </c>
      <c t="n" s="5" r="D27">
        <v>62339</v>
      </c>
      <c t="n" s="5" r="F27">
        <v>408060</v>
      </c>
      <c t="n" s="5" r="H27">
        <v>528252</v>
      </c>
    </row>
    <row r="28" spans="1:9">
      <c t="s" s="4" r="A28">
        <v>777</v>
      </c>
    </row>
    <row r="29" spans="1:9">
      <c t="s" s="3" r="A29">
        <v>765</v>
      </c>
    </row>
    <row r="30" spans="1:9">
      <c t="s" s="4" r="A30">
        <v>30</v>
      </c>
      <c t="n" s="5" r="B30">
        <v>7143</v>
      </c>
      <c t="s" s="4" r="C30">
        <v>631</v>
      </c>
      <c t="n" s="5" r="D30">
        <v>6819</v>
      </c>
      <c t="s" s="4" r="E30">
        <v>631</v>
      </c>
      <c t="n" s="5" r="F30">
        <v>20867</v>
      </c>
      <c t="s" s="4" r="G30">
        <v>635</v>
      </c>
      <c t="n" s="5" r="H30">
        <v>20794</v>
      </c>
      <c t="s" s="4" r="I30">
        <v>631</v>
      </c>
    </row>
    <row r="31" spans="1:9">
      <c t="s" s="4" r="A31">
        <v>778</v>
      </c>
    </row>
    <row r="32" spans="1:9">
      <c t="s" s="3" r="A32">
        <v>765</v>
      </c>
    </row>
    <row r="33" spans="1:9">
      <c t="s" s="4" r="A33">
        <v>30</v>
      </c>
      <c t="n" s="5" r="B33">
        <v>-333</v>
      </c>
      <c t="n" s="5" r="D33">
        <v>-427</v>
      </c>
      <c t="n" s="5" r="F33">
        <v>-1235</v>
      </c>
      <c t="n" s="5" r="H33">
        <v>-1339</v>
      </c>
    </row>
    <row r="34" spans="1:9">
      <c t="s" s="4" r="A34">
        <v>766</v>
      </c>
      <c t="n" s="5" r="B34">
        <v>0</v>
      </c>
      <c t="n" s="5" r="D34">
        <v>0</v>
      </c>
      <c t="n" s="5" r="F34">
        <v>0</v>
      </c>
      <c t="n" s="5" r="H34">
        <v>0</v>
      </c>
    </row>
    <row r="35" spans="1:9">
      <c t="s" s="4" r="A35">
        <v>779</v>
      </c>
    </row>
    <row r="36" spans="1:9">
      <c t="s" s="3" r="A36">
        <v>765</v>
      </c>
    </row>
    <row r="37" spans="1:9">
      <c t="s" s="4" r="A37">
        <v>30</v>
      </c>
      <c t="n" s="5" r="B37">
        <v>226</v>
      </c>
      <c t="n" s="5" r="D37">
        <v>284</v>
      </c>
      <c t="n" s="5" r="F37">
        <v>612</v>
      </c>
      <c t="n" s="5" r="H37">
        <v>700</v>
      </c>
    </row>
    <row r="38" spans="1:9">
      <c t="s" s="4" r="A38">
        <v>780</v>
      </c>
    </row>
    <row r="39" spans="1:9">
      <c t="s" s="3" r="A39">
        <v>765</v>
      </c>
    </row>
    <row r="40" spans="1:9">
      <c t="s" s="4" r="A40">
        <v>30</v>
      </c>
      <c t="n" s="5" r="B40">
        <v>107</v>
      </c>
      <c t="n" s="5" r="D40">
        <v>143</v>
      </c>
      <c t="n" s="5" r="F40">
        <v>623</v>
      </c>
      <c t="n" s="5" r="H40">
        <v>639</v>
      </c>
    </row>
    <row r="41" spans="1:9">
      <c t="s" s="4" r="A41">
        <v>781</v>
      </c>
    </row>
    <row r="42" spans="1:9">
      <c t="s" s="3" r="A42">
        <v>765</v>
      </c>
    </row>
    <row r="43" spans="1:9">
      <c t="s" s="4" r="A43">
        <v>30</v>
      </c>
      <c t="n" s="7" r="B43">
        <v>0</v>
      </c>
      <c t="n" s="7" r="D43">
        <v>0</v>
      </c>
      <c t="n" s="7" r="F43">
        <v>0</v>
      </c>
      <c t="n" s="7" r="H43">
        <v>0</v>
      </c>
    </row>
    <row r="44" spans="1:9">
      <c t="n" r="A44"/>
    </row>
    <row r="45" spans="1:9">
      <c t="s" s="4" r="A45">
        <v>513</v>
      </c>
      <c t="s" s="4" r="B45">
        <v>782</v>
      </c>
    </row>
    <row r="46" spans="1:9">
      <c t="s" s="4" r="A46">
        <v>514</v>
      </c>
      <c t="s" s="4" r="B46">
        <v>783</v>
      </c>
    </row>
    <row r="47" spans="1:9">
      <c t="s" s="4" r="A47">
        <v>631</v>
      </c>
      <c t="s" s="4" r="B47">
        <v>784</v>
      </c>
    </row>
    <row r="48" spans="1:9">
      <c t="s" s="4" r="A48">
        <v>633</v>
      </c>
      <c t="s" s="4" r="B48">
        <v>785</v>
      </c>
    </row>
    <row r="49" spans="1:9">
      <c t="s" s="4" r="A49">
        <v>635</v>
      </c>
      <c t="s" s="4" r="B49">
        <v>786</v>
      </c>
    </row>
  </sheetData>
  <mergeCells count="13">
    <mergeCell ref="A1:A2"/>
    <mergeCell ref="B1:E1"/>
    <mergeCell ref="F1:I1"/>
    <mergeCell ref="B2:C2"/>
    <mergeCell ref="D2:E2"/>
    <mergeCell ref="F2:G2"/>
    <mergeCell ref="H2:I2"/>
    <mergeCell ref="A44:I44"/>
    <mergeCell ref="B45:I45"/>
    <mergeCell ref="B46:I46"/>
    <mergeCell ref="B47:I47"/>
    <mergeCell ref="B48:I48"/>
    <mergeCell ref="B49:I4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8"/>
    <col customWidth="1" max="2" min="2" width="25"/>
    <col customWidth="1" max="3" min="3" width="21"/>
    <col customWidth="1" max="4" min="4" width="21"/>
    <col customWidth="1" max="5" min="5" width="21"/>
    <col customWidth="1" max="6" min="6" width="21"/>
  </cols>
  <sheetData>
    <row r="1" spans="1:6">
      <c t="s" s="1" r="A1">
        <v>787</v>
      </c>
      <c t="s" s="2" r="B1">
        <v>397</v>
      </c>
      <c t="s" s="2" r="C1">
        <v>28</v>
      </c>
      <c t="s" s="2" r="E1">
        <v>1</v>
      </c>
    </row>
    <row r="2" spans="1:6">
      <c t="s" s="2" r="B2">
        <v>788</v>
      </c>
      <c t="s" s="2" r="C2">
        <v>305</v>
      </c>
      <c t="s" s="2" r="D2">
        <v>306</v>
      </c>
      <c t="s" s="2" r="E2">
        <v>305</v>
      </c>
      <c t="s" s="2" r="F2">
        <v>306</v>
      </c>
    </row>
    <row r="3" spans="1:6">
      <c t="s" s="4" r="A3">
        <v>789</v>
      </c>
    </row>
    <row r="4" spans="1:6">
      <c t="s" s="3" r="A4">
        <v>790</v>
      </c>
    </row>
    <row r="5" spans="1:6">
      <c t="s" s="4" r="A5">
        <v>791</v>
      </c>
      <c t="n" s="7" r="C5">
        <v>7889</v>
      </c>
      <c t="n" s="7" r="D5">
        <v>7425</v>
      </c>
      <c t="n" s="7" r="E5">
        <v>23667</v>
      </c>
      <c t="n" s="7" r="F5">
        <v>22275</v>
      </c>
    </row>
    <row r="6" spans="1:6">
      <c t="s" s="4" r="A6">
        <v>792</v>
      </c>
      <c t="n" s="5" r="C6">
        <v>10804</v>
      </c>
      <c t="n" s="5" r="D6">
        <v>11827</v>
      </c>
      <c t="n" s="5" r="E6">
        <v>32411</v>
      </c>
      <c t="n" s="5" r="F6">
        <v>35481</v>
      </c>
    </row>
    <row r="7" spans="1:6">
      <c t="s" s="4" r="A7">
        <v>793</v>
      </c>
      <c t="n" s="5" r="C7">
        <v>-15708</v>
      </c>
      <c t="n" s="5" r="D7">
        <v>-15730</v>
      </c>
      <c t="n" s="5" r="E7">
        <v>-47123</v>
      </c>
      <c t="n" s="5" r="F7">
        <v>-47190</v>
      </c>
    </row>
    <row r="8" spans="1:6">
      <c t="s" s="4" r="A8">
        <v>794</v>
      </c>
      <c t="n" s="5" r="C8">
        <v>234</v>
      </c>
      <c t="n" s="5" r="D8">
        <v>234</v>
      </c>
      <c t="n" s="5" r="E8">
        <v>702</v>
      </c>
      <c t="n" s="5" r="F8">
        <v>702</v>
      </c>
    </row>
    <row r="9" spans="1:6">
      <c t="s" s="4" r="A9">
        <v>795</v>
      </c>
      <c t="n" s="5" r="C9">
        <v>11548</v>
      </c>
      <c t="n" s="5" r="D9">
        <v>11196</v>
      </c>
      <c t="n" s="5" r="E9">
        <v>34644</v>
      </c>
      <c t="n" s="5" r="F9">
        <v>33588</v>
      </c>
    </row>
    <row r="10" spans="1:6">
      <c t="s" s="4" r="A10">
        <v>796</v>
      </c>
      <c t="n" s="5" r="C10">
        <v>14767</v>
      </c>
      <c t="n" s="5" r="D10">
        <v>14952</v>
      </c>
      <c t="n" s="5" r="E10">
        <v>44301</v>
      </c>
      <c t="n" s="5" r="F10">
        <v>44856</v>
      </c>
    </row>
    <row r="11" spans="1:6">
      <c t="s" s="4" r="A11">
        <v>797</v>
      </c>
      <c t="n" s="5" r="C11">
        <v>-7390</v>
      </c>
      <c t="n" s="5" r="D11">
        <v>-7312</v>
      </c>
      <c t="n" s="5" r="E11">
        <v>-23075</v>
      </c>
      <c t="n" s="5" r="F11">
        <v>-22383</v>
      </c>
    </row>
    <row r="12" spans="1:6">
      <c t="s" s="4" r="A12">
        <v>798</v>
      </c>
      <c t="n" s="5" r="C12">
        <v>7377</v>
      </c>
      <c t="n" s="5" r="D12">
        <v>7640</v>
      </c>
      <c t="n" s="5" r="E12">
        <v>21226</v>
      </c>
      <c t="n" s="5" r="F12">
        <v>22473</v>
      </c>
    </row>
    <row r="13" spans="1:6">
      <c t="s" s="4" r="A13">
        <v>799</v>
      </c>
      <c t="n" s="7" r="B13">
        <v>32700</v>
      </c>
    </row>
    <row r="14" spans="1:6">
      <c t="s" s="4" r="A14">
        <v>800</v>
      </c>
    </row>
    <row r="15" spans="1:6">
      <c t="s" s="3" r="A15">
        <v>790</v>
      </c>
    </row>
    <row r="16" spans="1:6">
      <c t="s" s="4" r="A16">
        <v>791</v>
      </c>
      <c t="n" s="5" r="C16">
        <v>40</v>
      </c>
      <c t="n" s="5" r="D16">
        <v>47</v>
      </c>
      <c t="n" s="5" r="E16">
        <v>120</v>
      </c>
      <c t="n" s="5" r="F16">
        <v>140</v>
      </c>
    </row>
    <row r="17" spans="1:6">
      <c t="s" s="4" r="A17">
        <v>792</v>
      </c>
      <c t="n" s="5" r="C17">
        <v>953</v>
      </c>
      <c t="n" s="5" r="D17">
        <v>1248</v>
      </c>
      <c t="n" s="5" r="E17">
        <v>2860</v>
      </c>
      <c t="n" s="5" r="F17">
        <v>3745</v>
      </c>
    </row>
    <row r="18" spans="1:6">
      <c t="s" s="4" r="A18">
        <v>793</v>
      </c>
      <c t="n" s="5" r="C18">
        <v>-30</v>
      </c>
      <c t="n" s="5" r="D18">
        <v>-75</v>
      </c>
      <c t="n" s="5" r="E18">
        <v>-90</v>
      </c>
      <c t="n" s="5" r="F18">
        <v>-226</v>
      </c>
    </row>
    <row r="19" spans="1:6">
      <c t="s" s="4" r="A19">
        <v>794</v>
      </c>
      <c t="n" s="5" r="C19">
        <v>-759</v>
      </c>
      <c t="n" s="5" r="D19">
        <v>-759</v>
      </c>
      <c t="n" s="5" r="E19">
        <v>-2277</v>
      </c>
      <c t="n" s="5" r="F19">
        <v>-2277</v>
      </c>
    </row>
    <row r="20" spans="1:6">
      <c t="s" s="4" r="A20">
        <v>795</v>
      </c>
      <c t="n" s="5" r="C20">
        <v>523</v>
      </c>
      <c t="n" s="5" r="D20">
        <v>854</v>
      </c>
      <c t="n" s="5" r="E20">
        <v>1569</v>
      </c>
      <c t="n" s="5" r="F20">
        <v>2562</v>
      </c>
    </row>
    <row r="21" spans="1:6">
      <c t="s" s="4" r="A21">
        <v>796</v>
      </c>
      <c t="n" s="5" r="C21">
        <v>727</v>
      </c>
      <c t="n" s="5" r="D21">
        <v>1315</v>
      </c>
      <c t="n" s="5" r="E21">
        <v>2182</v>
      </c>
      <c t="n" s="5" r="F21">
        <v>3944</v>
      </c>
    </row>
    <row r="22" spans="1:6">
      <c t="s" s="4" r="A22">
        <v>797</v>
      </c>
      <c t="n" s="5" r="C22">
        <v>0</v>
      </c>
      <c t="n" s="5" r="D22">
        <v>0</v>
      </c>
      <c t="n" s="5" r="E22">
        <v>0</v>
      </c>
      <c t="n" s="5" r="F22">
        <v>0</v>
      </c>
    </row>
    <row r="23" spans="1:6">
      <c t="s" s="4" r="A23">
        <v>798</v>
      </c>
      <c t="n" s="7" r="C23">
        <v>727</v>
      </c>
      <c t="n" s="7" r="D23">
        <v>1315</v>
      </c>
      <c t="n" s="7" r="E23">
        <v>2182</v>
      </c>
      <c t="n" s="7" r="F23">
        <v>3944</v>
      </c>
    </row>
    <row r="24" spans="1:6">
      <c t="s" s="4" r="A24">
        <v>801</v>
      </c>
    </row>
    <row r="25" spans="1:6">
      <c t="s" s="3" r="A25">
        <v>790</v>
      </c>
    </row>
    <row r="26" spans="1:6">
      <c t="s" s="4" r="A26">
        <v>799</v>
      </c>
      <c t="n" s="7" r="B26">
        <v>90000</v>
      </c>
    </row>
    <row r="27" spans="1:6">
      <c t="s" s="4" r="A27">
        <v>802</v>
      </c>
      <c t="n" s="5" r="B27">
        <v>4</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803</v>
      </c>
      <c t="s" s="2" r="B1">
        <v>28</v>
      </c>
      <c t="s" s="2" r="D1">
        <v>1</v>
      </c>
    </row>
    <row r="2" spans="1:5">
      <c t="s" s="2" r="B2">
        <v>2</v>
      </c>
      <c t="s" s="2" r="C2">
        <v>29</v>
      </c>
      <c t="s" s="2" r="D2">
        <v>2</v>
      </c>
      <c t="s" s="2" r="E2">
        <v>29</v>
      </c>
    </row>
    <row r="3" spans="1:5">
      <c t="s" s="3" r="A3">
        <v>804</v>
      </c>
    </row>
    <row r="4" spans="1:5">
      <c t="s" s="4" r="A4">
        <v>805</v>
      </c>
      <c t="n" s="7" r="B4">
        <v>-20399</v>
      </c>
      <c t="n" s="7" r="C4">
        <v>-21282</v>
      </c>
      <c t="n" s="7" r="D4">
        <v>-20814</v>
      </c>
      <c t="n" s="7" r="E4">
        <v>-21729</v>
      </c>
    </row>
    <row r="5" spans="1:5">
      <c t="s" s="4" r="A5">
        <v>806</v>
      </c>
      <c t="n" s="5" r="B5">
        <v>-25</v>
      </c>
      <c t="n" s="5" r="C5">
        <v>-23</v>
      </c>
      <c t="n" s="5" r="D5">
        <v>-20</v>
      </c>
      <c t="n" s="5" r="E5">
        <v>20</v>
      </c>
    </row>
    <row r="6" spans="1:5">
      <c t="s" s="4" r="A6">
        <v>807</v>
      </c>
      <c t="n" s="5" r="B6">
        <v>208</v>
      </c>
      <c t="n" s="5" r="C6">
        <v>192</v>
      </c>
      <c t="n" s="5" r="D6">
        <v>618</v>
      </c>
      <c t="n" s="5" r="E6">
        <v>596</v>
      </c>
    </row>
    <row r="7" spans="1:5">
      <c t="s" s="4" r="A7">
        <v>808</v>
      </c>
      <c t="n" s="5" r="B7">
        <v>183</v>
      </c>
      <c t="n" s="5" r="C7">
        <v>169</v>
      </c>
      <c t="n" s="5" r="D7">
        <v>598</v>
      </c>
      <c t="n" s="5" r="E7">
        <v>616</v>
      </c>
    </row>
    <row r="8" spans="1:5">
      <c t="s" s="4" r="A8">
        <v>809</v>
      </c>
      <c t="n" s="5" r="B8">
        <v>-20216</v>
      </c>
      <c t="n" s="5" r="C8">
        <v>-21113</v>
      </c>
      <c t="n" s="5" r="D8">
        <v>-20216</v>
      </c>
      <c t="n" s="5" r="E8">
        <v>-21113</v>
      </c>
    </row>
    <row r="9" spans="1:5">
      <c t="s" s="3" r="A9">
        <v>810</v>
      </c>
    </row>
    <row r="10" spans="1:5">
      <c t="s" s="4" r="A10">
        <v>40</v>
      </c>
      <c t="n" s="5" r="B10">
        <v>290865</v>
      </c>
      <c t="n" s="5" r="C10">
        <v>296707</v>
      </c>
      <c t="n" s="5" r="D10">
        <v>916427</v>
      </c>
      <c t="n" s="5" r="E10">
        <v>902808</v>
      </c>
    </row>
    <row r="11" spans="1:5">
      <c t="s" s="4" r="A11">
        <v>811</v>
      </c>
      <c t="n" s="5" r="B11">
        <v>-268126</v>
      </c>
      <c t="n" s="5" r="C11">
        <v>-210182</v>
      </c>
      <c t="n" s="5" r="D11">
        <v>-391662</v>
      </c>
      <c t="n" s="5" r="E11">
        <v>-490606</v>
      </c>
    </row>
    <row r="12" spans="1:5">
      <c t="s" s="4" r="A12">
        <v>812</v>
      </c>
      <c t="n" s="5" r="B12">
        <v>92577</v>
      </c>
      <c t="n" s="5" r="C12">
        <v>75713</v>
      </c>
      <c t="n" s="5" r="D12">
        <v>135008</v>
      </c>
      <c t="n" s="5" r="E12">
        <v>172507</v>
      </c>
    </row>
    <row r="13" spans="1:5">
      <c t="s" s="4" r="A13">
        <v>813</v>
      </c>
    </row>
    <row r="14" spans="1:5">
      <c t="s" s="3" r="A14">
        <v>810</v>
      </c>
    </row>
    <row r="15" spans="1:5">
      <c t="s" s="4" r="A15">
        <v>814</v>
      </c>
      <c t="n" s="5" r="B15">
        <v>208</v>
      </c>
      <c t="n" s="5" r="C15">
        <v>192</v>
      </c>
      <c t="n" s="5" r="D15">
        <v>618</v>
      </c>
      <c t="n" s="5" r="E15">
        <v>596</v>
      </c>
    </row>
    <row r="16" spans="1:5">
      <c t="s" s="4" r="A16">
        <v>815</v>
      </c>
    </row>
    <row r="17" spans="1:5">
      <c t="s" s="3" r="A17">
        <v>804</v>
      </c>
    </row>
    <row r="18" spans="1:5">
      <c t="s" s="4" r="A18">
        <v>805</v>
      </c>
      <c t="n" s="5" r="B18">
        <v>-19484</v>
      </c>
      <c t="n" s="5" r="C18">
        <v>-20210</v>
      </c>
      <c t="n" s="5" r="D18">
        <v>-19909</v>
      </c>
      <c t="n" s="5" r="E18">
        <v>-20609</v>
      </c>
    </row>
    <row r="19" spans="1:5">
      <c t="s" s="4" r="A19">
        <v>806</v>
      </c>
      <c t="n" s="5" r="B19">
        <v>-23</v>
      </c>
      <c t="n" s="5" r="C19">
        <v>-25</v>
      </c>
      <c t="n" s="5" r="D19">
        <v>-20</v>
      </c>
      <c t="n" s="5" r="E19">
        <v>-19</v>
      </c>
    </row>
    <row r="20" spans="1:5">
      <c t="s" s="4" r="A20">
        <v>807</v>
      </c>
      <c t="n" s="5" r="B20">
        <v>215</v>
      </c>
      <c t="n" s="5" r="C20">
        <v>187</v>
      </c>
      <c t="n" s="5" r="D20">
        <v>637</v>
      </c>
      <c t="n" s="5" r="E20">
        <v>580</v>
      </c>
    </row>
    <row r="21" spans="1:5">
      <c t="s" s="4" r="A21">
        <v>808</v>
      </c>
      <c t="n" s="5" r="B21">
        <v>192</v>
      </c>
      <c t="n" s="5" r="C21">
        <v>162</v>
      </c>
      <c t="n" s="5" r="D21">
        <v>617</v>
      </c>
      <c t="n" s="5" r="E21">
        <v>561</v>
      </c>
    </row>
    <row r="22" spans="1:5">
      <c t="s" s="4" r="A22">
        <v>809</v>
      </c>
      <c t="n" s="5" r="B22">
        <v>-19292</v>
      </c>
      <c t="n" s="5" r="C22">
        <v>-20048</v>
      </c>
      <c t="n" s="5" r="D22">
        <v>-19292</v>
      </c>
      <c t="n" s="5" r="E22">
        <v>-20048</v>
      </c>
    </row>
    <row r="23" spans="1:5">
      <c t="s" s="4" r="A23">
        <v>816</v>
      </c>
    </row>
    <row r="24" spans="1:5">
      <c t="s" s="3" r="A24">
        <v>810</v>
      </c>
    </row>
    <row r="25" spans="1:5">
      <c t="s" s="4" r="A25">
        <v>811</v>
      </c>
      <c t="n" s="5" r="B25">
        <v>372</v>
      </c>
      <c t="n" s="5" r="C25">
        <v>341</v>
      </c>
      <c t="n" s="5" r="D25">
        <v>1086</v>
      </c>
      <c t="n" s="5" r="E25">
        <v>1005</v>
      </c>
    </row>
    <row r="26" spans="1:5">
      <c t="s" s="4" r="A26">
        <v>812</v>
      </c>
      <c t="n" s="5" r="B26">
        <v>-157</v>
      </c>
      <c t="n" s="5" r="C26">
        <v>-154</v>
      </c>
      <c t="n" s="5" r="D26">
        <v>-449</v>
      </c>
      <c t="n" s="5" r="E26">
        <v>-425</v>
      </c>
    </row>
    <row r="27" spans="1:5">
      <c t="s" s="4" r="A27">
        <v>814</v>
      </c>
      <c t="n" s="5" r="B27">
        <v>215</v>
      </c>
      <c t="n" s="5" r="C27">
        <v>187</v>
      </c>
      <c t="n" s="5" r="D27">
        <v>637</v>
      </c>
      <c t="n" s="5" r="E27">
        <v>580</v>
      </c>
    </row>
    <row r="28" spans="1:5">
      <c t="s" s="4" r="A28">
        <v>817</v>
      </c>
    </row>
    <row r="29" spans="1:5">
      <c t="s" s="3" r="A29">
        <v>810</v>
      </c>
    </row>
    <row r="30" spans="1:5">
      <c t="s" s="4" r="A30">
        <v>818</v>
      </c>
      <c t="n" s="5" r="B30">
        <v>353</v>
      </c>
      <c t="n" s="5" r="C30">
        <v>350</v>
      </c>
      <c t="n" s="5" r="D30">
        <v>1037</v>
      </c>
      <c t="n" s="5" r="E30">
        <v>1038</v>
      </c>
    </row>
    <row r="31" spans="1:5">
      <c t="s" s="4" r="A31">
        <v>819</v>
      </c>
    </row>
    <row r="32" spans="1:5">
      <c t="s" s="3" r="A32">
        <v>810</v>
      </c>
    </row>
    <row r="33" spans="1:5">
      <c t="s" s="4" r="A33">
        <v>40</v>
      </c>
      <c t="n" s="5" r="B33">
        <v>19</v>
      </c>
      <c t="n" s="5" r="C33">
        <v>-9</v>
      </c>
      <c t="n" s="5" r="D33">
        <v>49</v>
      </c>
      <c t="n" s="5" r="E33">
        <v>-33</v>
      </c>
    </row>
    <row r="34" spans="1:5">
      <c t="s" s="4" r="A34">
        <v>820</v>
      </c>
    </row>
    <row r="35" spans="1:5">
      <c t="s" s="3" r="A35">
        <v>804</v>
      </c>
    </row>
    <row r="36" spans="1:5">
      <c t="s" s="4" r="A36">
        <v>805</v>
      </c>
      <c t="n" s="5" r="B36">
        <v>107</v>
      </c>
      <c t="n" s="5" r="C36">
        <v>110</v>
      </c>
      <c t="n" s="5" r="D36">
        <v>105</v>
      </c>
      <c t="n" s="5" r="E36">
        <v>73</v>
      </c>
    </row>
    <row r="37" spans="1:5">
      <c t="s" s="4" r="A37">
        <v>806</v>
      </c>
      <c t="n" s="5" r="B37">
        <v>-2</v>
      </c>
      <c t="n" s="5" r="C37">
        <v>2</v>
      </c>
      <c t="n" s="5" r="D37">
        <v>0</v>
      </c>
      <c t="n" s="5" r="E37">
        <v>39</v>
      </c>
    </row>
    <row r="38" spans="1:5">
      <c t="s" s="4" r="A38">
        <v>807</v>
      </c>
      <c t="n" s="5" r="B38">
        <v>0</v>
      </c>
      <c t="n" s="5" r="C38">
        <v>0</v>
      </c>
      <c t="n" s="5" r="D38">
        <v>0</v>
      </c>
      <c t="n" s="5" r="E38">
        <v>0</v>
      </c>
    </row>
    <row r="39" spans="1:5">
      <c t="s" s="4" r="A39">
        <v>808</v>
      </c>
      <c t="n" s="5" r="B39">
        <v>-2</v>
      </c>
      <c t="n" s="5" r="C39">
        <v>2</v>
      </c>
      <c t="n" s="5" r="D39">
        <v>0</v>
      </c>
      <c t="n" s="5" r="E39">
        <v>39</v>
      </c>
    </row>
    <row r="40" spans="1:5">
      <c t="s" s="4" r="A40">
        <v>809</v>
      </c>
      <c t="n" s="5" r="B40">
        <v>105</v>
      </c>
      <c t="n" s="5" r="C40">
        <v>112</v>
      </c>
      <c t="n" s="5" r="D40">
        <v>105</v>
      </c>
      <c t="n" s="5" r="E40">
        <v>112</v>
      </c>
    </row>
    <row r="41" spans="1:5">
      <c t="s" s="4" r="A41">
        <v>821</v>
      </c>
    </row>
    <row r="42" spans="1:5">
      <c t="s" s="3" r="A42">
        <v>804</v>
      </c>
    </row>
    <row r="43" spans="1:5">
      <c t="s" s="4" r="A43">
        <v>805</v>
      </c>
      <c t="n" s="5" r="B43">
        <v>-1022</v>
      </c>
      <c t="n" s="5" r="C43">
        <v>-1182</v>
      </c>
      <c t="n" s="5" r="D43">
        <v>-1010</v>
      </c>
      <c t="n" s="5" r="E43">
        <v>-1193</v>
      </c>
    </row>
    <row r="44" spans="1:5">
      <c t="s" s="4" r="A44">
        <v>806</v>
      </c>
      <c t="n" s="5" r="B44">
        <v>0</v>
      </c>
      <c t="n" s="5" r="C44">
        <v>0</v>
      </c>
      <c t="n" s="5" r="D44">
        <v>0</v>
      </c>
      <c t="n" s="5" r="E44">
        <v>0</v>
      </c>
    </row>
    <row r="45" spans="1:5">
      <c t="s" s="4" r="A45">
        <v>807</v>
      </c>
      <c t="n" s="5" r="B45">
        <v>-7</v>
      </c>
      <c t="n" s="5" r="C45">
        <v>5</v>
      </c>
      <c t="n" s="5" r="D45">
        <v>-19</v>
      </c>
      <c t="n" s="5" r="E45">
        <v>16</v>
      </c>
    </row>
    <row r="46" spans="1:5">
      <c t="s" s="4" r="A46">
        <v>808</v>
      </c>
      <c t="n" s="5" r="B46">
        <v>-7</v>
      </c>
      <c t="n" s="5" r="C46">
        <v>5</v>
      </c>
      <c t="n" s="5" r="D46">
        <v>-19</v>
      </c>
      <c t="n" s="5" r="E46">
        <v>16</v>
      </c>
    </row>
    <row r="47" spans="1:5">
      <c t="s" s="4" r="A47">
        <v>809</v>
      </c>
      <c t="n" s="5" r="B47">
        <v>-1029</v>
      </c>
      <c t="n" s="5" r="C47">
        <v>-1177</v>
      </c>
      <c t="n" s="5" r="D47">
        <v>-1029</v>
      </c>
      <c t="n" s="5" r="E47">
        <v>-1177</v>
      </c>
    </row>
    <row r="48" spans="1:5">
      <c t="s" s="4" r="A48">
        <v>822</v>
      </c>
    </row>
    <row r="49" spans="1:5">
      <c t="s" s="3" r="A49">
        <v>810</v>
      </c>
    </row>
    <row r="50" spans="1:5">
      <c t="s" s="4" r="A50">
        <v>795</v>
      </c>
      <c t="n" s="5" r="B50">
        <v>38</v>
      </c>
      <c t="n" s="5" r="C50">
        <v>59</v>
      </c>
      <c t="n" s="5" r="D50">
        <v>117</v>
      </c>
      <c t="n" s="5" r="E50">
        <v>175</v>
      </c>
    </row>
    <row r="51" spans="1:5">
      <c t="s" s="4" r="A51">
        <v>823</v>
      </c>
      <c t="n" s="5" r="B51">
        <v>-49</v>
      </c>
      <c t="n" s="5" r="C51">
        <v>-49</v>
      </c>
      <c t="n" s="5" r="D51">
        <v>-147</v>
      </c>
      <c t="n" s="5" r="E51">
        <v>-146</v>
      </c>
    </row>
    <row r="52" spans="1:5">
      <c t="s" s="4" r="A52">
        <v>811</v>
      </c>
      <c t="n" s="5" r="B52">
        <v>-11</v>
      </c>
      <c t="n" s="5" r="C52">
        <v>10</v>
      </c>
      <c t="n" s="5" r="D52">
        <v>-30</v>
      </c>
      <c t="n" s="5" r="E52">
        <v>29</v>
      </c>
    </row>
    <row r="53" spans="1:5">
      <c t="s" s="4" r="A53">
        <v>812</v>
      </c>
      <c t="n" s="5" r="B53">
        <v>4</v>
      </c>
      <c t="n" s="5" r="C53">
        <v>-5</v>
      </c>
      <c t="n" s="5" r="D53">
        <v>11</v>
      </c>
      <c t="n" s="5" r="E53">
        <v>-13</v>
      </c>
    </row>
    <row r="54" spans="1:5">
      <c t="s" s="4" r="A54">
        <v>814</v>
      </c>
      <c t="n" s="7" r="B54">
        <v>-7</v>
      </c>
      <c t="n" s="7" r="C54">
        <v>5</v>
      </c>
      <c t="n" s="7" r="D54">
        <v>-19</v>
      </c>
      <c t="n" s="7" r="E54">
        <v>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s="1" r="A1">
        <v>74</v>
      </c>
      <c t="s" s="2" r="B1">
        <v>1</v>
      </c>
    </row>
    <row r="2" spans="1:3">
      <c t="s" s="2" r="B2">
        <v>2</v>
      </c>
      <c t="s" s="2" r="C2">
        <v>29</v>
      </c>
    </row>
    <row r="3" spans="1:3">
      <c t="s" s="3" r="A3">
        <v>75</v>
      </c>
    </row>
    <row r="4" spans="1:3">
      <c t="s" s="4" r="A4">
        <v>55</v>
      </c>
      <c t="n" s="7" r="B4">
        <v>256654</v>
      </c>
      <c t="n" s="7" r="C4">
        <v>318099</v>
      </c>
    </row>
    <row r="5" spans="1:3">
      <c t="s" s="3" r="A5">
        <v>76</v>
      </c>
    </row>
    <row r="6" spans="1:3">
      <c t="s" s="4" r="A6">
        <v>42</v>
      </c>
      <c t="n" s="5" r="B6">
        <v>358210</v>
      </c>
      <c t="n" s="5" r="C6">
        <v>308058</v>
      </c>
    </row>
    <row r="7" spans="1:3">
      <c t="s" s="4" r="A7">
        <v>77</v>
      </c>
      <c t="n" s="5" r="B7">
        <v>82627</v>
      </c>
      <c t="n" s="5" r="C7">
        <v>92278</v>
      </c>
    </row>
    <row r="8" spans="1:3">
      <c t="s" s="4" r="A8">
        <v>78</v>
      </c>
      <c t="n" s="5" r="B8">
        <v>150686</v>
      </c>
      <c t="n" s="5" r="C8">
        <v>141331</v>
      </c>
    </row>
    <row r="9" spans="1:3">
      <c t="s" s="4" r="A9">
        <v>79</v>
      </c>
      <c t="n" s="5" r="B9">
        <v>-1299</v>
      </c>
      <c t="n" s="5" r="C9">
        <v>-1368</v>
      </c>
    </row>
    <row r="10" spans="1:3">
      <c t="s" s="4" r="A10">
        <v>80</v>
      </c>
      <c t="n" s="5" r="B10">
        <v>-19070</v>
      </c>
      <c t="n" s="5" r="C10">
        <v>-17555</v>
      </c>
    </row>
    <row r="11" spans="1:3">
      <c t="s" s="4" r="A11">
        <v>44</v>
      </c>
      <c t="n" s="5" r="B11">
        <v>124226</v>
      </c>
      <c t="n" s="5" r="C11">
        <v>0</v>
      </c>
    </row>
    <row r="12" spans="1:3">
      <c t="s" s="4" r="A12">
        <v>81</v>
      </c>
      <c t="n" s="5" r="B12">
        <v>12981</v>
      </c>
      <c t="n" s="5" r="C12">
        <v>3667</v>
      </c>
    </row>
    <row r="13" spans="1:3">
      <c t="s" s="3" r="A13">
        <v>82</v>
      </c>
    </row>
    <row r="14" spans="1:3">
      <c t="s" s="4" r="A14">
        <v>83</v>
      </c>
      <c t="n" s="5" r="B14">
        <v>37538</v>
      </c>
      <c t="n" s="5" r="C14">
        <v>-50666</v>
      </c>
    </row>
    <row r="15" spans="1:3">
      <c t="s" s="4" r="A15">
        <v>84</v>
      </c>
      <c t="n" s="5" r="B15">
        <v>58740</v>
      </c>
      <c t="n" s="5" r="C15">
        <v>62776</v>
      </c>
    </row>
    <row r="16" spans="1:3">
      <c t="s" s="4" r="A16">
        <v>85</v>
      </c>
      <c t="n" s="5" r="B16">
        <v>-55075</v>
      </c>
      <c t="n" s="5" r="C16">
        <v>-19841</v>
      </c>
    </row>
    <row r="17" spans="1:3">
      <c t="s" s="4" r="A17">
        <v>86</v>
      </c>
      <c t="n" s="5" r="B17">
        <v>44458</v>
      </c>
      <c t="n" s="5" r="C17">
        <v>-10669</v>
      </c>
    </row>
    <row r="18" spans="1:3">
      <c t="s" s="4" r="A18">
        <v>87</v>
      </c>
      <c t="n" s="5" r="B18">
        <v>-37645</v>
      </c>
      <c t="n" s="5" r="C18">
        <v>-73307</v>
      </c>
    </row>
    <row r="19" spans="1:3">
      <c t="s" s="4" r="A19">
        <v>88</v>
      </c>
      <c t="n" s="5" r="B19">
        <v>18491</v>
      </c>
      <c t="n" s="5" r="C19">
        <v>95605</v>
      </c>
    </row>
    <row r="20" spans="1:3">
      <c t="s" s="4" r="A20">
        <v>89</v>
      </c>
      <c t="n" s="5" r="B20">
        <v>71837</v>
      </c>
      <c t="n" s="5" r="C20">
        <v>51371</v>
      </c>
    </row>
    <row r="21" spans="1:3">
      <c t="s" s="4" r="A21">
        <v>90</v>
      </c>
      <c t="n" s="5" r="B21">
        <v>-28789</v>
      </c>
      <c t="n" s="5" r="C21">
        <v>-46727</v>
      </c>
    </row>
    <row r="22" spans="1:3">
      <c t="s" s="4" r="A22">
        <v>91</v>
      </c>
      <c t="n" s="5" r="B22">
        <v>-157</v>
      </c>
      <c t="n" s="5" r="C22">
        <v>34138</v>
      </c>
    </row>
    <row r="23" spans="1:3">
      <c t="s" s="4" r="A23">
        <v>92</v>
      </c>
      <c t="n" s="5" r="B23">
        <v>-20965</v>
      </c>
      <c t="n" s="5" r="C23">
        <v>-16190</v>
      </c>
    </row>
    <row r="24" spans="1:3">
      <c t="s" s="4" r="A24">
        <v>93</v>
      </c>
      <c t="n" s="5" r="B24">
        <v>1053448</v>
      </c>
      <c t="n" s="5" r="C24">
        <v>871000</v>
      </c>
    </row>
    <row r="25" spans="1:3">
      <c t="s" s="3" r="A25">
        <v>94</v>
      </c>
    </row>
    <row r="26" spans="1:3">
      <c t="s" s="4" r="A26">
        <v>95</v>
      </c>
      <c t="n" s="5" r="B26">
        <v>-907315</v>
      </c>
      <c t="n" s="5" r="C26">
        <v>-864501</v>
      </c>
    </row>
    <row r="27" spans="1:3">
      <c t="s" s="4" r="A27">
        <v>80</v>
      </c>
      <c t="n" s="5" r="B27">
        <v>19070</v>
      </c>
      <c t="n" s="5" r="C27">
        <v>17555</v>
      </c>
    </row>
    <row r="28" spans="1:3">
      <c t="s" s="4" r="A28">
        <v>96</v>
      </c>
      <c t="n" s="5" r="B28">
        <v>27237</v>
      </c>
      <c t="n" s="5" r="C28">
        <v>6000</v>
      </c>
    </row>
    <row r="29" spans="1:3">
      <c t="s" s="4" r="A29">
        <v>97</v>
      </c>
      <c t="n" s="5" r="B29">
        <v>-773260</v>
      </c>
      <c t="n" s="5" r="C29">
        <v>-499493</v>
      </c>
    </row>
    <row r="30" spans="1:3">
      <c t="s" s="4" r="A30">
        <v>98</v>
      </c>
      <c t="n" s="5" r="B30">
        <v>753924</v>
      </c>
      <c t="n" s="5" r="C30">
        <v>494554</v>
      </c>
    </row>
    <row r="31" spans="1:3">
      <c t="s" s="4" r="A31">
        <v>99</v>
      </c>
      <c t="n" s="5" r="B31">
        <v>-187900</v>
      </c>
      <c t="n" s="5" r="C31">
        <v>-397000</v>
      </c>
    </row>
    <row r="32" spans="1:3">
      <c t="s" s="4" r="A32">
        <v>100</v>
      </c>
      <c t="n" s="5" r="B32">
        <v>169900</v>
      </c>
      <c t="n" s="5" r="C32">
        <v>389000</v>
      </c>
    </row>
    <row r="33" spans="1:3">
      <c t="s" s="4" r="A33">
        <v>101</v>
      </c>
      <c t="n" s="5" r="B33">
        <v>-501</v>
      </c>
      <c t="n" s="5" r="C33">
        <v>-893</v>
      </c>
    </row>
    <row r="34" spans="1:3">
      <c t="s" s="4" r="A34">
        <v>102</v>
      </c>
      <c t="n" s="5" r="B34">
        <v>-898845</v>
      </c>
      <c t="n" s="5" r="C34">
        <v>-854778</v>
      </c>
    </row>
    <row r="35" spans="1:3">
      <c t="s" s="3" r="A35">
        <v>103</v>
      </c>
    </row>
    <row r="36" spans="1:3">
      <c t="s" s="4" r="A36">
        <v>104</v>
      </c>
      <c t="n" s="5" r="B36">
        <v>-142000</v>
      </c>
      <c t="n" s="5" r="C36">
        <v>-131000</v>
      </c>
    </row>
    <row r="37" spans="1:3">
      <c t="s" s="4" r="A37">
        <v>105</v>
      </c>
      <c t="n" s="5" r="B37">
        <v>213500</v>
      </c>
      <c t="n" s="5" r="C37">
        <v>333000</v>
      </c>
    </row>
    <row r="38" spans="1:3">
      <c t="s" s="4" r="A38">
        <v>106</v>
      </c>
      <c t="n" s="5" r="B38">
        <v>-213500</v>
      </c>
      <c t="n" s="5" r="C38">
        <v>-367000</v>
      </c>
    </row>
    <row r="39" spans="1:3">
      <c t="s" s="4" r="A39">
        <v>107</v>
      </c>
      <c t="n" s="5" r="B39">
        <v>588003</v>
      </c>
      <c t="n" s="5" r="C39">
        <v>295356</v>
      </c>
    </row>
    <row r="40" spans="1:3">
      <c t="s" s="4" r="A40">
        <v>108</v>
      </c>
      <c t="n" s="5" r="B40">
        <v>-250013</v>
      </c>
      <c t="n" s="5" r="C40">
        <v>0</v>
      </c>
    </row>
    <row r="41" spans="1:3">
      <c t="s" s="4" r="A41">
        <v>109</v>
      </c>
      <c t="n" s="5" r="B41">
        <v>125957</v>
      </c>
      <c t="n" s="5" r="C41">
        <v>95028</v>
      </c>
    </row>
    <row r="42" spans="1:3">
      <c t="s" s="4" r="A42">
        <v>110</v>
      </c>
      <c t="n" s="5" r="B42">
        <v>-198759</v>
      </c>
      <c t="n" s="5" r="C42">
        <v>-192241</v>
      </c>
    </row>
    <row r="43" spans="1:3">
      <c t="s" s="4" r="A43">
        <v>111</v>
      </c>
      <c t="n" s="5" r="B43">
        <v>123188</v>
      </c>
      <c t="n" s="5" r="C43">
        <v>33143</v>
      </c>
    </row>
    <row r="44" spans="1:3">
      <c t="s" s="4" r="A44">
        <v>112</v>
      </c>
      <c t="n" s="5" r="B44">
        <v>277791</v>
      </c>
      <c t="n" s="5" r="C44">
        <v>49365</v>
      </c>
    </row>
    <row r="45" spans="1:3">
      <c t="s" s="4" r="A45">
        <v>113</v>
      </c>
      <c t="n" s="5" r="B45">
        <v>40597</v>
      </c>
      <c t="n" s="5" r="C45">
        <v>42920</v>
      </c>
    </row>
    <row r="46" spans="1:3">
      <c t="s" s="4" r="A46">
        <v>114</v>
      </c>
      <c t="n" s="5" r="B46">
        <v>318388</v>
      </c>
      <c t="n" s="5" r="C46">
        <v>92285</v>
      </c>
    </row>
    <row r="47" spans="1:3">
      <c t="s" s="3" r="A47">
        <v>115</v>
      </c>
    </row>
    <row r="48" spans="1:3">
      <c t="s" s="4" r="A48">
        <v>116</v>
      </c>
      <c t="n" s="5" r="B48">
        <v>-155931</v>
      </c>
      <c t="n" s="5" r="C48">
        <v>-151002</v>
      </c>
    </row>
    <row r="49" spans="1:3">
      <c t="s" s="4" r="A49">
        <v>117</v>
      </c>
      <c t="n" s="5" r="B49">
        <v>53021</v>
      </c>
      <c t="n" s="5" r="C49">
        <v>-16087</v>
      </c>
    </row>
    <row r="50" spans="1:3">
      <c t="s" s="3" r="A50">
        <v>118</v>
      </c>
    </row>
    <row r="51" spans="1:3">
      <c t="s" s="4" r="A51">
        <v>119</v>
      </c>
      <c t="n" s="7" r="B51">
        <v>101075</v>
      </c>
      <c t="n" s="7" r="C51">
        <v>2065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120</v>
      </c>
      <c t="s" s="2" r="B1">
        <v>2</v>
      </c>
      <c t="s" s="2" r="C1">
        <v>121</v>
      </c>
    </row>
    <row r="2" spans="1:3">
      <c t="s" s="3" r="A2">
        <v>122</v>
      </c>
    </row>
    <row r="3" spans="1:3">
      <c t="s" s="4" r="A3">
        <v>123</v>
      </c>
      <c t="n" s="7" r="B3">
        <v>318388</v>
      </c>
      <c t="n" s="7" r="C3">
        <v>40597</v>
      </c>
    </row>
    <row r="4" spans="1:3">
      <c t="s" s="4" r="A4">
        <v>124</v>
      </c>
      <c t="n" s="5" r="B4">
        <v>335214</v>
      </c>
      <c t="n" s="5" r="C4">
        <v>367696</v>
      </c>
    </row>
    <row r="5" spans="1:3">
      <c t="s" s="4" r="A5">
        <v>125</v>
      </c>
      <c t="n" s="5" r="B5">
        <v>18989</v>
      </c>
      <c t="n" s="5" r="C5">
        <v>24067</v>
      </c>
    </row>
    <row r="6" spans="1:3">
      <c t="s" s="4" r="A6">
        <v>126</v>
      </c>
      <c t="n" s="5" r="B6">
        <v>18000</v>
      </c>
      <c t="n" s="5" r="C6">
        <v>0</v>
      </c>
    </row>
    <row r="7" spans="1:3">
      <c t="s" s="4" r="A7">
        <v>84</v>
      </c>
      <c t="n" s="5" r="B7">
        <v>192847</v>
      </c>
      <c t="n" s="5" r="C7">
        <v>251587</v>
      </c>
    </row>
    <row r="8" spans="1:3">
      <c t="s" s="4" r="A8">
        <v>85</v>
      </c>
      <c t="n" s="5" r="B8">
        <v>345483</v>
      </c>
      <c t="n" s="5" r="C8">
        <v>290287</v>
      </c>
    </row>
    <row r="9" spans="1:3">
      <c t="s" s="4" r="A9">
        <v>127</v>
      </c>
      <c t="n" s="5" r="B9">
        <v>193868</v>
      </c>
      <c t="n" s="5" r="C9">
        <v>235487</v>
      </c>
    </row>
    <row r="10" spans="1:3">
      <c t="s" s="4" r="A10">
        <v>128</v>
      </c>
      <c t="n" s="5" r="B10">
        <v>30872</v>
      </c>
      <c t="n" s="5" r="C10">
        <v>60164</v>
      </c>
    </row>
    <row r="11" spans="1:3">
      <c t="s" s="4" r="A11">
        <v>78</v>
      </c>
      <c t="n" s="5" r="B11">
        <v>108245</v>
      </c>
      <c t="n" s="5" r="C11">
        <v>76016</v>
      </c>
    </row>
    <row r="12" spans="1:3">
      <c t="s" s="4" r="A12">
        <v>129</v>
      </c>
      <c t="n" s="5" r="B12">
        <v>72678</v>
      </c>
      <c t="n" s="5" r="C12">
        <v>142443</v>
      </c>
    </row>
    <row r="13" spans="1:3">
      <c t="s" s="4" r="A13">
        <v>130</v>
      </c>
      <c t="n" s="5" r="B13">
        <v>1634584</v>
      </c>
      <c t="n" s="5" r="C13">
        <v>1488344</v>
      </c>
    </row>
    <row r="14" spans="1:3">
      <c t="s" s="4" r="A14">
        <v>131</v>
      </c>
      <c t="n" s="5" r="B14">
        <v>11961454</v>
      </c>
      <c t="n" s="5" r="C14">
        <v>11661620</v>
      </c>
    </row>
    <row r="15" spans="1:3">
      <c t="s" s="3" r="A15">
        <v>132</v>
      </c>
    </row>
    <row r="16" spans="1:3">
      <c t="s" s="4" r="A16">
        <v>133</v>
      </c>
      <c t="n" s="5" r="B16">
        <v>1713046</v>
      </c>
      <c t="n" s="5" r="C16">
        <v>1735316</v>
      </c>
    </row>
    <row r="17" spans="1:3">
      <c t="s" s="4" r="A17">
        <v>127</v>
      </c>
      <c t="n" s="5" r="B17">
        <v>1143417</v>
      </c>
      <c t="n" s="5" r="C17">
        <v>1051834</v>
      </c>
    </row>
    <row r="18" spans="1:3">
      <c t="s" s="4" r="A18">
        <v>128</v>
      </c>
      <c t="n" s="5" r="B18">
        <v>23608</v>
      </c>
      <c t="n" s="5" r="C18">
        <v>15434</v>
      </c>
    </row>
    <row r="19" spans="1:3">
      <c t="s" s="4" r="A19">
        <v>34</v>
      </c>
      <c t="n" s="5" r="B19">
        <v>39334</v>
      </c>
      <c t="n" s="5" r="C19">
        <v>34768</v>
      </c>
    </row>
    <row r="20" spans="1:3">
      <c t="s" s="4" r="A20">
        <v>134</v>
      </c>
      <c t="n" s="5" r="B20">
        <v>2919405</v>
      </c>
      <c t="n" s="5" r="C20">
        <v>2837352</v>
      </c>
    </row>
    <row r="21" spans="1:3">
      <c t="s" s="4" r="A21">
        <v>135</v>
      </c>
      <c t="n" s="5" r="B21">
        <v>16515443</v>
      </c>
      <c t="n" s="5" r="C21">
        <v>15987316</v>
      </c>
    </row>
    <row r="22" spans="1:3">
      <c t="s" s="3" r="A22">
        <v>136</v>
      </c>
    </row>
    <row r="23" spans="1:3">
      <c t="s" s="4" r="A23">
        <v>137</v>
      </c>
      <c t="n" s="5" r="B23">
        <v>11</v>
      </c>
      <c t="n" s="5" r="C23">
        <v>250013</v>
      </c>
    </row>
    <row r="24" spans="1:3">
      <c t="s" s="4" r="A24">
        <v>138</v>
      </c>
      <c t="n" s="5" r="B24">
        <v>0</v>
      </c>
      <c t="n" s="5" r="C24">
        <v>142000</v>
      </c>
    </row>
    <row r="25" spans="1:3">
      <c t="s" s="4" r="A25">
        <v>87</v>
      </c>
      <c t="n" s="5" r="B25">
        <v>354211</v>
      </c>
      <c t="n" s="5" r="C25">
        <v>470507</v>
      </c>
    </row>
    <row r="26" spans="1:3">
      <c t="s" s="4" r="A26">
        <v>139</v>
      </c>
      <c t="n" s="5" r="B26">
        <v>47856</v>
      </c>
      <c t="n" s="5" r="C26">
        <v>50545</v>
      </c>
    </row>
    <row r="27" spans="1:3">
      <c t="s" s="4" r="A27">
        <v>140</v>
      </c>
      <c t="n" s="5" r="B27">
        <v>86261</v>
      </c>
      <c t="n" s="5" r="C27">
        <v>171608</v>
      </c>
    </row>
    <row r="28" spans="1:3">
      <c t="s" s="4" r="A28">
        <v>141</v>
      </c>
      <c t="n" s="5" r="B28">
        <v>211789</v>
      </c>
      <c t="n" s="5" r="C28">
        <v>198509</v>
      </c>
    </row>
    <row r="29" spans="1:3">
      <c t="s" s="4" r="A29">
        <v>142</v>
      </c>
      <c t="n" s="5" r="B29">
        <v>46524</v>
      </c>
      <c t="n" s="5" r="C29">
        <v>61339</v>
      </c>
    </row>
    <row r="30" spans="1:3">
      <c t="s" s="4" r="A30">
        <v>143</v>
      </c>
      <c t="n" s="5" r="B30">
        <v>60382</v>
      </c>
      <c t="n" s="5" r="C30">
        <v>77802</v>
      </c>
    </row>
    <row r="31" spans="1:3">
      <c t="s" s="4" r="A31">
        <v>128</v>
      </c>
      <c t="n" s="5" r="B31">
        <v>17230</v>
      </c>
      <c t="n" s="5" r="C31">
        <v>12294</v>
      </c>
    </row>
    <row r="32" spans="1:3">
      <c t="s" s="4" r="A32">
        <v>34</v>
      </c>
      <c t="n" s="5" r="B32">
        <v>294267</v>
      </c>
      <c t="n" s="5" r="C32">
        <v>217215</v>
      </c>
    </row>
    <row r="33" spans="1:3">
      <c t="s" s="4" r="A33">
        <v>144</v>
      </c>
      <c t="n" s="5" r="B33">
        <v>1118531</v>
      </c>
      <c t="n" s="5" r="C33">
        <v>1651832</v>
      </c>
    </row>
    <row r="34" spans="1:3">
      <c t="s" s="3" r="A34">
        <v>145</v>
      </c>
    </row>
    <row r="35" spans="1:3">
      <c t="s" s="4" r="A35">
        <v>78</v>
      </c>
      <c t="n" s="5" r="B35">
        <v>2607472</v>
      </c>
      <c t="n" s="5" r="C35">
        <v>2429143</v>
      </c>
    </row>
    <row r="36" spans="1:3">
      <c t="s" s="4" r="A36">
        <v>146</v>
      </c>
      <c t="n" s="5" r="B36">
        <v>26268</v>
      </c>
      <c t="n" s="5" r="C36">
        <v>27567</v>
      </c>
    </row>
    <row r="37" spans="1:3">
      <c t="s" s="4" r="A37">
        <v>140</v>
      </c>
      <c t="n" s="5" r="B37">
        <v>483829</v>
      </c>
      <c t="n" s="5" r="C37">
        <v>451783</v>
      </c>
    </row>
    <row r="38" spans="1:3">
      <c t="s" s="4" r="A38">
        <v>147</v>
      </c>
      <c t="n" s="5" r="B38">
        <v>2274857</v>
      </c>
      <c t="n" s="5" r="C38">
        <v>2186174</v>
      </c>
    </row>
    <row r="39" spans="1:3">
      <c t="s" s="4" r="A39">
        <v>128</v>
      </c>
      <c t="n" s="5" r="B39">
        <v>131302</v>
      </c>
      <c t="n" s="5" r="C39">
        <v>135036</v>
      </c>
    </row>
    <row r="40" spans="1:3">
      <c t="s" s="4" r="A40">
        <v>148</v>
      </c>
      <c t="n" s="5" r="B40">
        <v>311811</v>
      </c>
      <c t="n" s="5" r="C40">
        <v>340774</v>
      </c>
    </row>
    <row r="41" spans="1:3">
      <c t="s" s="4" r="A41">
        <v>34</v>
      </c>
      <c t="n" s="5" r="B41">
        <v>126148</v>
      </c>
      <c t="n" s="5" r="C41">
        <v>123165</v>
      </c>
    </row>
    <row r="42" spans="1:3">
      <c t="s" s="4" r="A42">
        <v>149</v>
      </c>
      <c t="n" s="7" r="B42">
        <v>5961687</v>
      </c>
      <c t="n" s="7" r="C42">
        <v>5693642</v>
      </c>
    </row>
    <row r="43" spans="1:3">
      <c t="s" s="4" r="A43">
        <v>150</v>
      </c>
      <c t="s" s="4" r="B43">
        <v>151</v>
      </c>
      <c t="s" s="4" r="C43">
        <v>151</v>
      </c>
    </row>
    <row r="44" spans="1:3">
      <c t="s" s="3" r="A44">
        <v>152</v>
      </c>
    </row>
    <row r="45" spans="1:3">
      <c t="s" s="4" r="A45">
        <v>153</v>
      </c>
      <c t="n" s="7" r="B45">
        <v>4533857</v>
      </c>
      <c t="n" s="7" r="C45">
        <v>3938669</v>
      </c>
    </row>
    <row r="46" spans="1:3">
      <c t="s" s="4" r="A46">
        <v>154</v>
      </c>
      <c t="n" s="5" r="B46">
        <v>10</v>
      </c>
      <c t="n" s="5" r="C46">
        <v>10</v>
      </c>
    </row>
    <row r="47" spans="1:3">
      <c t="s" s="4" r="A47">
        <v>155</v>
      </c>
      <c t="n" s="5" r="B47">
        <v>3083936</v>
      </c>
      <c t="n" s="5" r="C47">
        <v>2961654</v>
      </c>
    </row>
    <row r="48" spans="1:3">
      <c t="s" s="4" r="A48">
        <v>156</v>
      </c>
      <c t="n" s="5" r="B48">
        <v>1837638</v>
      </c>
      <c t="n" s="5" r="C48">
        <v>1762323</v>
      </c>
    </row>
    <row r="49" spans="1:3">
      <c t="s" s="4" r="A49">
        <v>157</v>
      </c>
      <c t="n" s="5" r="B49">
        <v>-20216</v>
      </c>
      <c t="n" s="5" r="C49">
        <v>-20814</v>
      </c>
    </row>
    <row r="50" spans="1:3">
      <c t="s" s="4" r="A50">
        <v>158</v>
      </c>
      <c t="n" s="5" r="B50">
        <v>4901368</v>
      </c>
      <c t="n" s="5" r="C50">
        <v>4703173</v>
      </c>
    </row>
    <row r="51" spans="1:3">
      <c t="s" s="4" r="A51">
        <v>159</v>
      </c>
      <c t="n" s="7" r="B51">
        <v>16515443</v>
      </c>
      <c t="n" s="7" r="C51">
        <v>1598731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s="1" r="A1">
        <v>160</v>
      </c>
      <c t="s" s="2" r="B1">
        <v>2</v>
      </c>
      <c t="s" s="2" r="C1">
        <v>121</v>
      </c>
    </row>
    <row r="2" spans="1:3">
      <c t="s" s="3" r="A2">
        <v>161</v>
      </c>
    </row>
    <row r="3" spans="1:3">
      <c t="s" s="4" r="A3">
        <v>162</v>
      </c>
      <c t="n" s="5" r="B3">
        <v>5000000</v>
      </c>
      <c t="n" s="5" r="C3">
        <v>5000000</v>
      </c>
    </row>
    <row r="4" spans="1:3">
      <c t="s" s="4" r="A4">
        <v>163</v>
      </c>
      <c t="n" s="8" r="B4">
        <v>0.01</v>
      </c>
      <c t="n" s="8" r="C4">
        <v>0.01</v>
      </c>
    </row>
    <row r="5" spans="1:3">
      <c t="s" s="4" r="A5">
        <v>164</v>
      </c>
      <c t="n" s="5" r="B5">
        <v>1000000</v>
      </c>
      <c t="n" s="5" r="C5">
        <v>1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65</v>
      </c>
      <c t="s" s="2" r="B1">
        <v>1</v>
      </c>
    </row>
    <row r="2" spans="1:2">
      <c t="s" s="2" r="B2">
        <v>2</v>
      </c>
    </row>
    <row r="3" spans="1:2">
      <c t="s" s="3" r="A3">
        <v>166</v>
      </c>
    </row>
    <row r="4" spans="1:2">
      <c t="s" s="4" r="A4">
        <v>165</v>
      </c>
      <c t="s" s="4"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STATEMENTS OF INCO</vt:lpstr>
      <vt:lpstr>CONSOLIDATED STATEMENTS OF INC3</vt:lpstr>
      <vt:lpstr>CONSOLIDATED STATEMENTS OF COMP</vt:lpstr>
      <vt:lpstr>CONSOLIDATED STATEMENTS OF COM5</vt:lpstr>
      <vt:lpstr>CONSOLIDATED STATEMENTS OF CASH</vt:lpstr>
      <vt:lpstr>CONSOLIDATED BALANCE SHEETS (UN</vt:lpstr>
      <vt:lpstr>CONSOLIDATED BALANCE SHEETS (U8</vt:lpstr>
      <vt:lpstr>Management's Opinion</vt:lpstr>
      <vt:lpstr>Summary of Significant Accounti</vt:lpstr>
      <vt:lpstr>Accounting Pronouncements</vt:lpstr>
      <vt:lpstr>Selected Balance Sheet Data</vt:lpstr>
      <vt:lpstr>Income Taxes</vt:lpstr>
      <vt:lpstr>Rate Matters</vt:lpstr>
      <vt:lpstr>Commitments and Contingencies</vt:lpstr>
      <vt:lpstr>Borrowings and Other Financing </vt:lpstr>
      <vt:lpstr>Fair Value of Financial Assets </vt:lpstr>
      <vt:lpstr>Other (Expense) Income, Net</vt:lpstr>
      <vt:lpstr>Segment Information</vt:lpstr>
      <vt:lpstr>Benefit Plans and Other Postret</vt:lpstr>
      <vt:lpstr>Other Comprehensive Income</vt:lpstr>
      <vt:lpstr>Selected Balance Sheet Data (Ta</vt:lpstr>
      <vt:lpstr>Income Taxes (Tables)</vt:lpstr>
      <vt:lpstr>Rate Matters (Tables)</vt:lpstr>
      <vt:lpstr>Commitments and Contingencies S</vt:lpstr>
      <vt:lpstr>Borrowings and Other Financin26</vt:lpstr>
      <vt:lpstr>Fair Value of Financial Asset27</vt:lpstr>
      <vt:lpstr>Other (Expense) Income, Net (Ta</vt:lpstr>
      <vt:lpstr>Segment Information (Tables)</vt:lpstr>
      <vt:lpstr>Benefit Plans and Other Postr30</vt:lpstr>
      <vt:lpstr>Other Comprehensive Income (Tab</vt:lpstr>
      <vt:lpstr>Selected Balance Sheet Data, Ac</vt:lpstr>
      <vt:lpstr>Selected Balance Sheet Data, In</vt:lpstr>
      <vt:lpstr>Selected Balance Sheet Data, Pr</vt:lpstr>
      <vt:lpstr>Income Taxes (Details)</vt:lpstr>
      <vt:lpstr>Rate Matters (Details)</vt:lpstr>
      <vt:lpstr>Commitments and Contingencies, </vt:lpstr>
      <vt:lpstr>Commitments and Contingencies C</vt:lpstr>
      <vt:lpstr>Commitments and Contingencies39</vt:lpstr>
      <vt:lpstr>Commitments and Contingencies40</vt:lpstr>
      <vt:lpstr>Borrowings and Other Financin41</vt:lpstr>
      <vt:lpstr>Borrowings and Other Financin42</vt:lpstr>
      <vt:lpstr>Borrowings and Other Financin43</vt:lpstr>
      <vt:lpstr>Borrowings and Other Financin44</vt:lpstr>
      <vt:lpstr>Fair Value of Financial Asset45</vt:lpstr>
      <vt:lpstr>Fair Value of Financial Asset46</vt:lpstr>
      <vt:lpstr>Fair Value of Financial Asset47</vt:lpstr>
      <vt:lpstr>Fair Value of Financial Asset48</vt:lpstr>
      <vt:lpstr>Fair Value of Financial Asset49</vt:lpstr>
      <vt:lpstr>Fair Value of Financial Asset50</vt:lpstr>
      <vt:lpstr>Fair Value of Financial Asset51</vt:lpstr>
      <vt:lpstr>Fair Value of Financial Asset52</vt:lpstr>
      <vt:lpstr>Fair Value of Financial Asset53</vt:lpstr>
      <vt:lpstr>Fair Value of Financial Asset54</vt:lpstr>
      <vt:lpstr>Other (Expense) Income, Net (De</vt:lpstr>
      <vt:lpstr>Segment Information (Details)</vt:lpstr>
      <vt:lpstr>Benefit Plans and Other Postr57</vt:lpstr>
      <vt:lpstr>Other Comprehensive Income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00:39Z</dcterms:created>
  <dcterms:modified xmlns:dcterms="http://purl.org/dc/terms/" xmlns:xsi="http://www.w3.org/2001/XMLSchema-instance" xsi:type="dcterms:W3CDTF">2015-10-30T16:00:39Z</dcterms:modified>
  <dc:title xmlns:dc="http://purl.org/dc/elements/1.1/">Untitled</dc:title>
  <dc:description xmlns:dc="http://purl.org/dc/elements/1.1/"/>
  <dc:subject xmlns:dc="http://purl.org/dc/elements/1.1/"/>
  <cp:keywords/>
  <cp:category/>
</cp:coreProperties>
</file>